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mposition of Certain Financia"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usiness Combination" sheetId="15" state="visible" r:id="rId15"/>
    <sheet xmlns:r="http://schemas.openxmlformats.org/officeDocument/2006/relationships" name="Goodwill and Identified Intangi" sheetId="16" state="visible" r:id="rId16"/>
    <sheet xmlns:r="http://schemas.openxmlformats.org/officeDocument/2006/relationships" name="Debt" sheetId="17" state="visible" r:id="rId17"/>
    <sheet xmlns:r="http://schemas.openxmlformats.org/officeDocument/2006/relationships" name="Net Loss Per Share" sheetId="18" state="visible" r:id="rId18"/>
    <sheet xmlns:r="http://schemas.openxmlformats.org/officeDocument/2006/relationships" name="Stockholders' Equity"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Composition Of Certain Financ_2"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Business Combination (Tables)" sheetId="31" state="visible" r:id="rId31"/>
    <sheet xmlns:r="http://schemas.openxmlformats.org/officeDocument/2006/relationships" name="Goodwill and Identified Intan_2" sheetId="32" state="visible" r:id="rId32"/>
    <sheet xmlns:r="http://schemas.openxmlformats.org/officeDocument/2006/relationships" name="Debt (Tables)" sheetId="33" state="visible" r:id="rId33"/>
    <sheet xmlns:r="http://schemas.openxmlformats.org/officeDocument/2006/relationships" name="Net Loss Per Share (Tables)" sheetId="34" state="visible" r:id="rId34"/>
    <sheet xmlns:r="http://schemas.openxmlformats.org/officeDocument/2006/relationships" name="Stockholders' Equity (Tables)" sheetId="35" state="visible" r:id="rId35"/>
    <sheet xmlns:r="http://schemas.openxmlformats.org/officeDocument/2006/relationships" name="Stock-Based Compensation Expe_2" sheetId="36" state="visible" r:id="rId36"/>
    <sheet xmlns:r="http://schemas.openxmlformats.org/officeDocument/2006/relationships" name="Leases (Tables)" sheetId="37" state="visible" r:id="rId37"/>
    <sheet xmlns:r="http://schemas.openxmlformats.org/officeDocument/2006/relationships" name="Segment and Geographic Inform_2" sheetId="38" state="visible" r:id="rId38"/>
    <sheet xmlns:r="http://schemas.openxmlformats.org/officeDocument/2006/relationships" name="The Company and Basis of Pres_2" sheetId="39" state="visible" r:id="rId39"/>
    <sheet xmlns:r="http://schemas.openxmlformats.org/officeDocument/2006/relationships" name="Summary of Significant Accoun_3" sheetId="40" state="visible" r:id="rId40"/>
    <sheet xmlns:r="http://schemas.openxmlformats.org/officeDocument/2006/relationships" name="Revenue - Narrative (Details)" sheetId="41" state="visible" r:id="rId41"/>
    <sheet xmlns:r="http://schemas.openxmlformats.org/officeDocument/2006/relationships" name="Revenue - Schedule of Contract " sheetId="42" state="visible" r:id="rId42"/>
    <sheet xmlns:r="http://schemas.openxmlformats.org/officeDocument/2006/relationships" name="Revenue - Schedule of Allowance" sheetId="43" state="visible" r:id="rId43"/>
    <sheet xmlns:r="http://schemas.openxmlformats.org/officeDocument/2006/relationships" name="Revenue - Revenue Recognized in" sheetId="44" state="visible" r:id="rId44"/>
    <sheet xmlns:r="http://schemas.openxmlformats.org/officeDocument/2006/relationships" name="Revenue - Performance Obligatio" sheetId="45" state="visible" r:id="rId45"/>
    <sheet xmlns:r="http://schemas.openxmlformats.org/officeDocument/2006/relationships" name="Revenue - Performance Obligat_2" sheetId="46" state="visible" r:id="rId46"/>
    <sheet xmlns:r="http://schemas.openxmlformats.org/officeDocument/2006/relationships" name="Composition Of Certain Financ_3" sheetId="47" state="visible" r:id="rId47"/>
    <sheet xmlns:r="http://schemas.openxmlformats.org/officeDocument/2006/relationships" name="Composition Of Certain Financ_4" sheetId="48" state="visible" r:id="rId48"/>
    <sheet xmlns:r="http://schemas.openxmlformats.org/officeDocument/2006/relationships" name="Composition Of Certain Financ_5" sheetId="49" state="visible" r:id="rId49"/>
    <sheet xmlns:r="http://schemas.openxmlformats.org/officeDocument/2006/relationships" name="Composition of Certain Financ_6" sheetId="50" state="visible" r:id="rId50"/>
    <sheet xmlns:r="http://schemas.openxmlformats.org/officeDocument/2006/relationships" name="Composition Of Certain Financ_7" sheetId="51" state="visible" r:id="rId51"/>
    <sheet xmlns:r="http://schemas.openxmlformats.org/officeDocument/2006/relationships" name="Composition Of Certain Financ_8" sheetId="52" state="visible" r:id="rId52"/>
    <sheet xmlns:r="http://schemas.openxmlformats.org/officeDocument/2006/relationships" name="Financial Instruments - Summary" sheetId="53" state="visible" r:id="rId53"/>
    <sheet xmlns:r="http://schemas.openxmlformats.org/officeDocument/2006/relationships" name="Financial Instruments - Additio" sheetId="54" state="visible" r:id="rId54"/>
    <sheet xmlns:r="http://schemas.openxmlformats.org/officeDocument/2006/relationships" name="Financial Instruments - Fair Va" sheetId="55" state="visible" r:id="rId55"/>
    <sheet xmlns:r="http://schemas.openxmlformats.org/officeDocument/2006/relationships" name="Financial Instruments - Estimat" sheetId="56" state="visible" r:id="rId56"/>
    <sheet xmlns:r="http://schemas.openxmlformats.org/officeDocument/2006/relationships" name="Fair Value - Schedule of Fair V" sheetId="57" state="visible" r:id="rId57"/>
    <sheet xmlns:r="http://schemas.openxmlformats.org/officeDocument/2006/relationships" name="Fair Value - Schedule of Carryi" sheetId="58" state="visible" r:id="rId58"/>
    <sheet xmlns:r="http://schemas.openxmlformats.org/officeDocument/2006/relationships" name="Fair Value - Schedule of Carr_2" sheetId="59" state="visible" r:id="rId59"/>
    <sheet xmlns:r="http://schemas.openxmlformats.org/officeDocument/2006/relationships" name="Business Combination - Addition" sheetId="60" state="visible" r:id="rId60"/>
    <sheet xmlns:r="http://schemas.openxmlformats.org/officeDocument/2006/relationships" name="Business Combination - Schedule" sheetId="61" state="visible" r:id="rId61"/>
    <sheet xmlns:r="http://schemas.openxmlformats.org/officeDocument/2006/relationships" name="Business Combination - Schedu_2" sheetId="62" state="visible" r:id="rId62"/>
    <sheet xmlns:r="http://schemas.openxmlformats.org/officeDocument/2006/relationships" name="Business Combination - Schedu_3" sheetId="63" state="visible" r:id="rId63"/>
    <sheet xmlns:r="http://schemas.openxmlformats.org/officeDocument/2006/relationships" name="Business Combination - Schedu_4" sheetId="64" state="visible" r:id="rId64"/>
    <sheet xmlns:r="http://schemas.openxmlformats.org/officeDocument/2006/relationships" name="Goodwill and Identified Intan_3" sheetId="65" state="visible" r:id="rId65"/>
    <sheet xmlns:r="http://schemas.openxmlformats.org/officeDocument/2006/relationships" name="Goodwill and Identified Intan_4" sheetId="66" state="visible" r:id="rId66"/>
    <sheet xmlns:r="http://schemas.openxmlformats.org/officeDocument/2006/relationships" name="Goodwill and Identified Intan_5" sheetId="67" state="visible" r:id="rId67"/>
    <sheet xmlns:r="http://schemas.openxmlformats.org/officeDocument/2006/relationships" name="Goodwill and Identified Intan_6" sheetId="68" state="visible" r:id="rId68"/>
    <sheet xmlns:r="http://schemas.openxmlformats.org/officeDocument/2006/relationships" name="Goodwill and Identified Intan_7" sheetId="69" state="visible" r:id="rId69"/>
    <sheet xmlns:r="http://schemas.openxmlformats.org/officeDocument/2006/relationships" name="Debt - Schedule of Outstanding " sheetId="70" state="visible" r:id="rId70"/>
    <sheet xmlns:r="http://schemas.openxmlformats.org/officeDocument/2006/relationships" name="Debt - Narrative (Details)" sheetId="71" state="visible" r:id="rId71"/>
    <sheet xmlns:r="http://schemas.openxmlformats.org/officeDocument/2006/relationships" name="Debt - Summarize of Future Mini" sheetId="72" state="visible" r:id="rId72"/>
    <sheet xmlns:r="http://schemas.openxmlformats.org/officeDocument/2006/relationships" name="Net Loss Per Share - Computatio" sheetId="73" state="visible" r:id="rId73"/>
    <sheet xmlns:r="http://schemas.openxmlformats.org/officeDocument/2006/relationships" name="Net Loss Per Share - Additional"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Stockholders' Equity - Summar_2" sheetId="77" state="visible" r:id="rId77"/>
    <sheet xmlns:r="http://schemas.openxmlformats.org/officeDocument/2006/relationships" name="Stock-Based Compensation Expe_3" sheetId="78" state="visible" r:id="rId78"/>
    <sheet xmlns:r="http://schemas.openxmlformats.org/officeDocument/2006/relationships" name="Stock-Based Compensation Expe_4" sheetId="79" state="visible" r:id="rId79"/>
    <sheet xmlns:r="http://schemas.openxmlformats.org/officeDocument/2006/relationships" name="Stock-Based Compensation Expe_5" sheetId="80" state="visible" r:id="rId80"/>
    <sheet xmlns:r="http://schemas.openxmlformats.org/officeDocument/2006/relationships" name="Stock-Based Compensation Expe_6" sheetId="81" state="visible" r:id="rId81"/>
    <sheet xmlns:r="http://schemas.openxmlformats.org/officeDocument/2006/relationships" name="Income Taxes - Additional Infor" sheetId="82" state="visible" r:id="rId82"/>
    <sheet xmlns:r="http://schemas.openxmlformats.org/officeDocument/2006/relationships" name="Leases - Additional Information" sheetId="83" state="visible" r:id="rId83"/>
    <sheet xmlns:r="http://schemas.openxmlformats.org/officeDocument/2006/relationships" name="Leases - Schedule of Operating " sheetId="84" state="visible" r:id="rId84"/>
    <sheet xmlns:r="http://schemas.openxmlformats.org/officeDocument/2006/relationships" name="Leases - Schedule of Other Info" sheetId="85" state="visible" r:id="rId85"/>
    <sheet xmlns:r="http://schemas.openxmlformats.org/officeDocument/2006/relationships" name="Leases - Schedule of Future Min" sheetId="86" state="visible" r:id="rId86"/>
    <sheet xmlns:r="http://schemas.openxmlformats.org/officeDocument/2006/relationships" name="Leases - Schedule of Future M_2" sheetId="87" state="visible" r:id="rId87"/>
    <sheet xmlns:r="http://schemas.openxmlformats.org/officeDocument/2006/relationships" name="Commitment and Contingencies - "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Segment and Geographic Inform_6"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Entity Registrant Name</t>
        </is>
      </c>
      <c r="B4" s="4" t="inlineStr">
        <is>
          <t>XPERI HOLDING CORPORATION</t>
        </is>
      </c>
    </row>
    <row r="5">
      <c r="A5" s="4" t="inlineStr">
        <is>
          <t>Trading Symbol</t>
        </is>
      </c>
      <c r="B5" s="4" t="inlineStr">
        <is>
          <t>XPER</t>
        </is>
      </c>
    </row>
    <row r="6">
      <c r="A6" s="4" t="inlineStr">
        <is>
          <t>Entity Central Index Key</t>
        </is>
      </c>
      <c r="B6" s="4" t="inlineStr">
        <is>
          <t>0001803696</t>
        </is>
      </c>
    </row>
    <row r="7">
      <c r="A7" s="4" t="inlineStr">
        <is>
          <t>Current Fiscal Year End Date</t>
        </is>
      </c>
      <c r="B7" s="4" t="inlineStr">
        <is>
          <t>--12-31</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Amendment Flag</t>
        </is>
      </c>
      <c r="B15" s="4" t="inlineStr">
        <is>
          <t>false</t>
        </is>
      </c>
    </row>
    <row r="16">
      <c r="A16" s="4" t="inlineStr">
        <is>
          <t>Entity Common Stock, Shares Outstanding</t>
        </is>
      </c>
      <c r="C16" s="5" t="n">
        <v>108471435</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9304</t>
        </is>
      </c>
    </row>
    <row r="21">
      <c r="A21" s="4" t="inlineStr">
        <is>
          <t>Entity Incorporation, State or Country Code</t>
        </is>
      </c>
      <c r="B21" s="4" t="inlineStr">
        <is>
          <t>DE</t>
        </is>
      </c>
    </row>
    <row r="22">
      <c r="A22" s="4" t="inlineStr">
        <is>
          <t>Entity Tax Identification Number</t>
        </is>
      </c>
      <c r="B22" s="4" t="inlineStr">
        <is>
          <t>84-4734590</t>
        </is>
      </c>
    </row>
    <row r="23">
      <c r="A23" s="4" t="inlineStr">
        <is>
          <t>Entity Address, Address Line One</t>
        </is>
      </c>
      <c r="B23" s="4" t="inlineStr">
        <is>
          <t>3025 Orchard Parkway</t>
        </is>
      </c>
    </row>
    <row r="24">
      <c r="A24" s="4" t="inlineStr">
        <is>
          <t>Entity Address, City or Town</t>
        </is>
      </c>
      <c r="B24" s="4" t="inlineStr">
        <is>
          <t>San Jose</t>
        </is>
      </c>
    </row>
    <row r="25">
      <c r="A25" s="4" t="inlineStr">
        <is>
          <t>Entity Address, State or Province</t>
        </is>
      </c>
      <c r="B25" s="4" t="inlineStr">
        <is>
          <t>CA</t>
        </is>
      </c>
    </row>
    <row r="26">
      <c r="A26" s="4" t="inlineStr">
        <is>
          <t>Entity Address, Postal Zip Code</t>
        </is>
      </c>
      <c r="B26" s="4" t="inlineStr">
        <is>
          <t>95134</t>
        </is>
      </c>
    </row>
    <row r="27">
      <c r="A27" s="4" t="inlineStr">
        <is>
          <t>City Area Code</t>
        </is>
      </c>
      <c r="B27" s="4" t="inlineStr">
        <is>
          <t>408</t>
        </is>
      </c>
    </row>
    <row r="28">
      <c r="A28" s="4" t="inlineStr">
        <is>
          <t>Local Phone Number</t>
        </is>
      </c>
      <c r="B28" s="4" t="inlineStr">
        <is>
          <t>321-6000</t>
        </is>
      </c>
    </row>
    <row r="29">
      <c r="A29" s="4" t="inlineStr">
        <is>
          <t>Document Quarterly Report</t>
        </is>
      </c>
      <c r="B29" s="4" t="inlineStr">
        <is>
          <t>true</t>
        </is>
      </c>
    </row>
    <row r="30">
      <c r="A30" s="4" t="inlineStr">
        <is>
          <t>Document Transition Report</t>
        </is>
      </c>
      <c r="B30" s="4" t="inlineStr">
        <is>
          <t>false</t>
        </is>
      </c>
    </row>
    <row r="31">
      <c r="A31" s="4" t="inlineStr">
        <is>
          <t>Security12b Title</t>
        </is>
      </c>
      <c r="B31" s="4" t="inlineStr">
        <is>
          <t>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The Company’s significant accounting policies are detailed in "Note 2 - Summary of Significant Accounting Policies" in its Form 10-K for the year ended December 31, 2019. Certain updates to its revenue recognition policy as a result of the Mergers are provided in “Note 3 - Revenue.”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estimation of variable consideration, judgment used to estimate the progress toward completion in the Company’s engineering services, the collectability of accounts receivable,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 worldwide spread of the COVID-19 virus has resulted in a global slowdown of economic activity which is likely to reduce the future demand for a broad variety of goods and services, while also disrupting sales channels, marketing activities and supply chains for an unknown period of time until the virus is fully contained. The Company expects this disruption to have a negative impact on its revenue and results of operations, the size and duration of which is currently difficult to predict. The impact of the COVID-19 pandemic and related events, including actions taken by the government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Recently Adopted Accounting Pronouncements In September 2016, the Financial Accounting Standards Board (“FASB”) issued Financial Instruments - Credit Losses (Topic 326): Measurement of Credit Losses on Financial Instruments Revenue In August 2018, FASB issued ASU 2018-15, “ Intangibles—Goodwill and Other—Internal-Use Software (Subtopic 350-40): Customer’s Accounting for Implementation Costs Incurred in a Cloud Computing Arrangement That Is a Service Contract ” (“ASU 2018-15”) . The Company adopted the standard on January 1, 2020 and applied the prospectively to all implementation costs incurred after the date of adoption. The adoption did not have a material impact on the Company’s consolidated financial Recent Accounting Pronouncements On December 18, 2019, FASB released ASU 2019-12, “ Simplifying the Accounting for Income Taxes ASU 2019-12 is effective for the Company in the first quarter of the year ending December 31, 2021. The Company is in the process of evaluating the impact of the adoption of this new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3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In situations where foreign withholding taxes are withheld by the Company’s licensee, revenue is recognized gross of withholding taxes that are remitted directly by the licensee to a local tax authority.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The allocation of transaction price among performance obligations in a contract may impact the amount and timing of revenue recognized in the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existing goods or services are accounted for as separate contracts if they are sold at their stand-alone selling price, or otherwise prospectively. Variable Consideration When a contract with a customer includes a variable transaction price, an estimate of the consideration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licensees, retailers and distributors, such as market development funds and revenue shares, are treated as a reduction of the transaction price, and therefore a reduction to revenue, unless the payment is in exchange for a distinct good or service that the licensee, retailer or distributor transfers to the Company. When variable consideration is in the form of a sales-based or usage-based royalty in exchange for a license of IP, or when a license of IP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Nature of Goods and Services The following is a discussion of the principal activities from which the Company generates its revenue. License Agreements The Company operates in two business segments. In its Product segment, the Company licenses its audio, imaging, edge-based machine learning and multi-channel video user experience (“UX”) solutions. In its IP Licensing segment, the Company licenses its media patent portfolios (“IP Media licensing”) to Pay-TV, CE manufacturers and other providers of video experiences across various platforms. In addition, the Company licenses its semiconductor technologies and associated patent portfolios (“IP Semiconductor licensing”) to semiconductor manufacturers, fabless companies, foundries and packaging companies. The Company licenses its technologies and portfolios under three revenue models: (i) fixed-fee IP Media licensing, (ii) fixed-fee or minimum guarantee Product or IP Semiconductor licensing, and (iii) per-unit or per-subscriber royalty licenses. Fixed-fee IP Media licensing The Company's long-term fixed-fee IP Media licensing agreements provide its customers with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or is granted a license to ship an unlimited number of units or for an unlimited number of subscriber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or the number of past subscribers and the relevant geographies of the shipped units or subscribers, the future number of subscribers or units, as well as the licensing rate the Company generally receives for per subscriber 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Fixed-fee or minimum guarantee IP Semiconductor or Product licensing The Company enters into IP Semiconductor or Product licenses that have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for IP Semiconductor or Product licensing,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Per-unit or per-subscriber royalty licenses The Company recognizes revenue from per-unit or per-subscriber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The Company generally recognizes revenue from royalty licenses on a per-subscriber per-month model for licenses with service providers and a per-unit shipped or manufactured model for licenses with CE manufacturers. Compliance Audit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Arrangements with Multiple System Operators for the TiVo Service The Company's arrangements with multiple system operators ("MSOs") typically include software customization and set-up services, associated maintenance and support, limited training, post-contract support, TiVo-enabled DVRs, non-DVR Set-Top Boxes (“STBs”), and the TiVo service. The Company has two types of arrangements with MSOs that include technology deployment and engineering services. In instances where the Company hosts the TiVo service, non-refundable payments received for customization and set-up services are deferred and recognized as revenue ratably over the hosting term. The related cost of such services is capitalized to the extent it is deemed recoverable and amortized to cost of revenue over the same period as the related TiVo service revenue is recognized. The Company estimates the stand-alone selling prices for training, DVRs, non-DVR STBs and maintenance and support based on the price charged in stand-alone sales of the promised good or service. The stand-alone selling price for the TiVo service is determined by considering the size of the MSO and expected volume of deployment, market conditions, competitive landscape, internal costs and total gross margin objectives. For a term license to the TiVo service, the Company receives license fees for the hosted TiVo service on either a per-subscriber per-month basis or a fixed fee. The Company recognizes revenue from per-subscriber per-month licenses during the month the TiVo service is provided to the customer and recognizes revenue from fixed fee licenses ratably over the license period. In arrangements where the Company does not host the TiVo service, which includes engineering services that are essential to the functionality of the licensed technology or involve significant customization or modification of the software, the Company recognizes revenue as progress toward completion is made using an input method based on the ratio of costs incurred to date to total estimated costs of the project. Project costs are primarily labor related to specific activities required for the project. Costs related to general infrastructure or uncommitted platform development are not included in the project cost estimates and are expensed as incurred. Estimating project costs requires forecasting costs, tracking progress toward completion and projecting the remaining effort to complete the project. These estimates are reassessed throughout the term of the arrangement, and revisions to estimates are recognized on a cumulative catch-up basis when the changed conditions become known. Provisions for losses are recorded when estimates indicate it is probable that a loss will be incurred for the contract. The Company generally recognizes revenue from license fees for the TiVo service that the Company does not host on a per-subscriber per-month basis due to the recognition constraint on intellectual property usage-based royalties. Subscription Services Subscription services revenue primarily consists of fees to provide customers with access to one or more of the Company's hosted products such as its iGuide interactive program guide (“IPG”), advanced search and recommendations, metadata and analytics products, including routine customer support. The Company generally receives per-subscriber per-month fees for its iGuide IPG and search and recommendations service and revenue is recorded in the month the customer uses the service. The Company generally receives a monthly or quarterly fee from its metadata or analytics licenses for the right to use the metadata or access its analytics platform and to receive regular updates. Revenue from the Company's metadata and analytics service is recognized ratably over the subscription period. TiVo-enabled DVRs and TiVo Service The Company sells TiVo-enabled DVRs and the related service directly to customers through sales programs via the TiVo.com website and licenses the sale of TiVo-enabled DVRs through a limited number of retailers. All customers have the right to cancel their subscription to the TiVo service within 30 days of subscription activation for a full refund. After the initial subscription period, all customers have various pricing options when they renew their subscription. The transaction price allocated to the DVR is recognized as revenue upon shipment to the customer and the transaction price allocated to the TiVo service is recognized as revenue ratably over the service period. Subscription revenue from lifetime subscriptions are recognized ratably over the estimated useful life of the DVR associated with the subscription. The estimated useful life for a DVR depends on a number of assumptions, including, but not limited to, customer retention rates, the timing of new product introductions and historical experience. The Company periodically reassesses the estimated useful life of a DVR. When the actual useful life of the DVR materially differs from the Company's estimate, the estimated useful life of the DVR is adjusted, which could result in the recognition of revenue over a longer or shorter period of time.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In addition to estimating variable consideration, significant judgment is necessary to identify forms of variable consideration, determine whether the variable consideration relates to a sales-based or usage-based royalty of intellectual property and determine whether, and when to include estimates of variable consideration in the transaction price. For certain licensees, royalty revenue is generated based on a licensee’s production or shipment of licensed products incorporating the Company’s intellectual property, technologies or software. Licensees with a per-unit or per-subscriber arrangement pay a per-unit royalty for each product manufactured or sold, or for each subscriber, as set forth in its license agreement. Licensees generally report manufacturing, sales or subscriber information in the month or quarter subsequent to when the production, shipment or subscription activity takes place. The Company estimates the royalties earned each quarter based on its forecast of manufacturing and sales activity by its licensees in that quarter. Any differences between actual royalties owed by a licensee and the Company’s estimate are recognized when the licensee’s royalty report is received. Estimating licensees’ quarterly royalties prior to receiving the royalty reports requires the Company to make significant assumptions and judgments related to forecasted trends and growth rates used to estimate quantities manufactured, shipped or subscribed by licensees, which could have a material impact on the amount of revenue recognized . Some hardware products are sold with a right of return and, in certain circumstances, credits or incentives may be provided to customers or resellers at the time of sale. Such credits and incentives are accounted for as variable consideration and recognized as a reduction to revenue.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or where the Company provides non-recurring engineering (“NRE”) services,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Management evaluates its estimates, inputs and assumptions related to revenue recognition on an ongoing basis. The use of different estimates, inputs or assumptions may materially affect the reported amounts of assets and liabilities as of the date of the financial statements and the results of operations for the reporting perio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contracts for which revenue is recognized based on the amount which the Company has the right to invoice for services performed and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 For additional detail on the Company's revenue disaggregated by geographic location, refer to Note 16 – “ Segment and Geographic Information Contract Balances Contracts Assets Contract assets primarily consist of unbilled contracts receivable that are expected to be received from customers in future periods, where the revenue recognized to date (or cumulative adjustments to retained earnings in the initial period of adopting Topic 606)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and deferred engineering costs for significant software customization or modification and set-up services to the extent deemed recoverable. Contract assets were recorded in the Condensed Consolidated Balance Sheets as follows (in thousands):
June 30, 2020
December 31, 2019
Unbilled contracts receivable
$
184,101
$
121,826
Other current assets
331
—
Long-term unbilled contracts receivable
20,582
26,672
Other long-term assets
671
—
Total contract assets
$
205,685
$
148,498
Contract Liabilities Contract liabilities are mainly comprised of deferred revenue related to consumer lifetime subscriptions for the TiVo service, multi-period licensing or cloud-based services, and other offerings for which the Company is paid in advance while the promised good or service is transferred to the customer at a future date or over time. Deferred revenue also includes amounts received related to professional services to be performed in the future. Deferred revenue arises when cash payments are received, including amounts which are refundable, in advance of performance obligations being completed.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Company’s long-term unbilled contracts receivable is derived from fixed-fee or minimum-guarantee arrangements, primarily with large well-capitalized companies. It is considered to be of high credit quality due to past collection history and the nature of the customers. The following table presents the activity in the allowance for credit losses for the three and six months ended June 30, 2020 (in thousands):
Three Months Ended June 30, 2020
Six Months Ended June 30, 2020
Accounts Receivable
Unbilled Contracts Receivable
Accounts Receivable
Unbilled Contracts Receivable
Beginning balance
$
2,226
$
283
$
566
$
—
Provision for credit loss expense
299
74
2,228
(1)
357
Recoveries/charged-off
(56
)
—
(325
)
—
Balance at end of period
$
2,469
$
357
$
2,469
$
357
(1) The increase in provision for credit loss expense was based on assessment of current conditions including the COVID-19 pandemic and anticipation of delayed or delinquent payments on existing accounts receivable as a result of declining financial health and liquidity positions of certain of the Company’s customers. Additional Disclosures Under Topic 606 The following table presents additional revenue and contract disclosures (in thousands):
Three Months Ended June 30,
Six Months Ended June 30,
2020
2019
2020
2019
Revenue recognized in the period from:
Amounts included in deferred revenue at the beginning of the period
$
796
$
2,124
$
620
$
3,167
Performance obligations satisfied in previous periods (true ups, licensee reporting adjustments and settlements)*
$
7,078
$
2,472
$
54,222
$
3,637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 Settlements represent resolutions of litigation during the period for past royalties owed pursuant to expired or terminated IP license agreements. Remaining revenue under contracts with performance obligations represents the aggregate amount of the transaction price allocated to the performance obligations that are unsatisfied (or partially unsatisfied) under the Company’s engineering services contracts. The Company's remaining revenue under contracts with performance obligations was as follows (in thousands) :
As of
June 30, 2020
December 31, 2019
Revenue from contracts with performance obligations expected to be satisfied in:
2020 (remaining 6 months)
$
92,742
$
5,337
2021
130,154
990
2022
93,047
345
2023
84,773
—
2024
72,738
—
Thereafter
70,977
—
Total
$
544,431
$
6,6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6 Months Ended</t>
        </is>
      </c>
    </row>
    <row r="2">
      <c r="B2" s="2" t="inlineStr">
        <is>
          <t>Jun. 30, 2020</t>
        </is>
      </c>
    </row>
    <row r="3">
      <c r="A3" s="3" t="inlineStr">
        <is>
          <t>Organization Consolidation And Presentation Of Financial Statements [Abstract]</t>
        </is>
      </c>
    </row>
    <row r="4">
      <c r="A4" s="4" t="inlineStr">
        <is>
          <t>Composition of Certain Financial Statement Captions</t>
        </is>
      </c>
      <c r="B4" s="4" t="inlineStr">
        <is>
          <t>NOTE 4 – COMPOSITION OF CERTAIN FINANCIAL STATEMENT CAPTIONS Other current assets consisted of the following (in thousands):
June 30, 2020
December 31, 2019
Prepaid income taxes
$
4,161
$
2,364
Prepaid expenses
22,426
8,802
Inventory
3,097
100
Other
6,678
2,469
$
36,362
$
13,735
Property and equipment, net, consisted of the following (in thousands):
June 30, 2020
December 31, 2019
Equipment, furniture and other
$
57,308
$
32,504
Building and improvements
18,309
18,258
Land
5,300
5,300
Leasehold improvements
26,053
8,103
106,970
64,165
Less: accumulated depreciation and amortization
(35,945
)
(31,288
)
$
71,025
$
32,877
Accrued liabilities consisted of the following (in thousands):
June 30, 2020
December 31, 2019
Employee compensation and benefits
$
29,192
$
18,404
Accrued expenses
25,748
7,930
Current portion of operating lease liabilities
18,017
5,845
Accrued severance
8,784
—
Third-party royalties
3,806
6,165
Other
19,821
3,089
$
105,368
$
41,433
Other long-term liabilities consisted of the following (in thousands):
June 30, 2020
December 31, 2019
Long-term income tax payable
$
92,941
$
76,767
Other
3,299
131
$
96,240
$
76,898
Accumulated other comprehensive income (loss) consisted of the following (in thousands):
June 30, 2020
December 31, 2019
Foreign currency translation adjustment, net of tax
$
155
$
—
Unrealized gain (loss) on available-for-sale debt securities, net of tax
15
(53
)
$
170
$
(53
) Other income and expense, net, consisted of the following (in thousands):
Three Months Ended,
Six Months Ended,
June 30, 2020
June 30, 2019
June 30, 2020
June 30, 2019
Interest income from significant financing components under Topic 606
$
721
$
1,854
$
1,696
$
3,720
Interest income from investments
307
682
792
1,282
Unrealized/realized gain (loss) on marketable equity securities
26
2,032
(707
)
1,622
Other income/(expense), net
(476
)
238
(638
)
484
$
578
$
4,806
$
1,143
$
7,1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6 Months Ended</t>
        </is>
      </c>
    </row>
    <row r="2">
      <c r="B2" s="2" t="inlineStr">
        <is>
          <t>Jun. 30, 2020</t>
        </is>
      </c>
    </row>
    <row r="3">
      <c r="A3" s="3" t="inlineStr">
        <is>
          <t>Investments Debt And Equity Securities [Abstract]</t>
        </is>
      </c>
    </row>
    <row r="4">
      <c r="A4" s="4" t="inlineStr">
        <is>
          <t>Financial Instruments</t>
        </is>
      </c>
      <c r="B4" s="4" t="inlineStr">
        <is>
          <t xml:space="preserve">NOTE 5 – FINANCIAL INSTRUMENTS The Company has investments in debt securities which include corporate bonds and notes, treasury and agency notes and bills, commercial paper, certificates of deposit, and in equity securities consisting of money market funds. The Company classifies its debt securities as available-for-sale (“AFS”), which are accounted for at fair value with credit related losses recognized as a provision for credit loss expense in its Condensed Consolidated Statements of Operations and all non-credit related unrealized gains and losses recognized in accumulated other comprehensive income or loss on the Condensed Consolidated Balance Sheets. Under ASU 2016-01 (Topic 321), equity securities are measured at fair value with unrealized gains and losses recognized in other income and expense, net, on the Condensed Consolidated Statements of Operations. The following is a summary of marketable securities at June 30, 2020 and December 31, 2019 (in thousands):
June 30, 2020
Cost
Gross Unrealized Gains
Gross Unrealized Losses
Allowance for Credit Losses
Estimated Fair Values
Marketable securities
Corporate bonds and notes
$
25,476
$
89
$
(1
)
$
—
$
25,564
Total debt securities
25,476
89
(1
)
—
25,564
Money market funds
91,551
—
—
—
91,551
Total equity securities
91,551
—
—
—
91,551
Total marketable securities
$
117,027
$
89
$
(1
)
$
—
$
117,115
Reported in:
Cash and cash equivalents
$
91,551
Available-for-sale debt securities
25,564
Total marketable securities
$
117,115
December 31, 2019
Cost
Gross Unrealized Gains
Gross Unrealized Losses
Estimated Fair Values
Marketable securities
Corporate bonds and notes
$
41,730
$
29
$
(13
)
$
41,746
Commercial paper
4,052
4
—
4,056
Total debt securities
45,782
33
(13
)
45,802
Money market funds
2,601
—
—
2,601
Marketable equity securities
3,405
—
(2,281
)
1,124
Total equity securities
6,006
—
(2,281
)
3,725
Total marketable securities
$
51,788
$
33
$
(2,294
)
$
49,527
Reported in:
Cash and cash equivalents
$
2,601
Available-for-sale debt securities
45,802
Equity securities
1,124
Total marketable securities
$
49,527
At June 30, 2020 and December 31, 2019, the Company had $199.6 million and $121.5 million, respectively, in cash, cash equivalents and short-term investments. These balances include $82.5 million and $72.0 million in cash held in operating accounts not included in the tables above at June 30, 2020 and December 31, 2019, respectively. Debt Securities The gross realized gains and losses on sales of marketable debt securities were not significant during the three and six months ended June 30, 2020 and 2019, respectively. Unrealized gain and loss on marketable debt securities were $0.1 million and $0.1 million, net of tax, as of June 30, 2020 and December 31, 2019, respectively. The Company evaluated whether the decline in fair value has resulted from credit losses or other factors and concluded these amounts were related to temporary fluctuations in value of AFS securities and were due primarily to changes in interest rates and market conditions of the underlying securities. In addition, the contractual terms of those investments do not permit the issuer to settle the securities at a price less than the amortized cost bases of the investments. The Company does not intend to sell the debt securities and it is more-likely-than-not that it will not be required to sell the investments before recovery of their amortized cost bases. The Company did not recognize a provision for credit loss expense related to its AFS debt securities for the three and six months ended June 30, 2020, respectively. No impairment charges were recorded on the AFS debt securities for the three and six months ended June 30, 2019, respectively. The following table summarizes the fair value and gross unrealized losses related to individual AFS debt securities at June 30, 2020 and December 31, 2019, which have been in a continuous unrealized loss position, aggregated by investment category and length of time (in thousands):
Less Than 12 Months
12 Months or More
Total
June 30, 2020
Fair Value
Gross Unrealized Losses
Fair Value
Gross Unrealized Losses
Fair Value
Gross Unrealized Losses
Corporate bonds and notes
$
2,015
$
—
$
6,194
$
(1
)
$
8,209
$
(1
)
Total
$
2,015
$
—
$
6,194
$
(1
)
$
8,209
$
(1
)
Less Than 12 Months
12 Months or More
Total
December 31, 2019
Fair Value
Gross Unrealized Losses
Fair Value
Gross Unrealized Losses
Fair Value
Gross Unrealized Losses
Corporate bonds and notes
$
20,031
$
(10
)
$
8,753
$
(3
)
$
28,784
$
(13
)
Total
$
20,031
$
(10
)
$
8,753
$
(3
)
$
28,784
$
(13
) The estimated fair value of marketable debt securities by contractual maturity at June 30, 2020 is shown below (in thousands). Actual maturities may differ from contractual maturities because issuers may have the right to call or prepay obligations without penalties.
Estimated Fair Value
Due in one year or less
$
22,533
Due in one to two years
3,031
Total
$
25,564
Equity Securities On September 19, 2018, the Company purchased 7.0 million common shares of Onkyo Corporation (“Onkyo”), a publicly traded Japanese company and a long-standing customer of the Company, pursuant to the Capital Alliance Agreement (“Agreement”) entered into between the two parties on September 3, 2018. Upon making the investment, the Company held a 6.3% ownership interest in Onkyo. Due to changes in business expectations, the Company determined not to continue discussions on the business alliance. In July 2019, the Company sold approximately 2.8 million shares of Onkyo stock and realized a gain of $0.9 million. Under Topic 321, the Company had recognized cumulative unrealized losses of $2.3 million on the Onkyo investment through December 31, 2019. In June 2020, the Company liquidated the remaining 4.2 million shares of Onkyo stock and realized an insignificant amount of gain in the three months ended June 30, 2020. Realized loss was $0.7 Non-marketable Equity Securities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and expense, net, in the Condensed Consolidated Statements of Operations.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other income and expense, net, in the Condensed Consolidated Statements of Operations. Upon merging with TiVo on June 1, 2020, the Company assumed certain investments in non-marketable equity. As of June 30, 2020, other long-term assets included equity securities accounted for under the equity method with a carrying amount of $3.8 million and equity securities without a readily determinable fair value with a carrying amount of $0.1 million, respectively. No impairments or adjustments to the carrying amount of the Company's equity securities without a readily determinable fair value were recognized in the three months ended June 30, 2020. The Company had no investments in non-marketable equity prior to June 1, 2020. Derivatives From time to time, the Company may use derivative financial instruments to manage foreign currency exchange rate risk. The Company does not enter into derivative transactions for trading purposes. Cash flows from the derivative programs are classified as cash flows from operating activities in the Condensed Consolidated Statements of Cash Flows. The Company’s derivative financial instruments consist of deliverable and non-deliverable foreign currency forward contracts, which are used primarily to hedge balance sheet and certain expenditure exposures. These instruments are generally short-term in nature, with typical maturities of less than one year, and are subject to fluctuations in foreign exchange rates. Fair values for derivative financial instruments are based on prices computed using third-party valuation models and are classified as Level 2 in accordance with the three-level hierarchy of fair value measurements. All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6 – Fair Value.” Under the Company’s policy election, derivative contracts are not designated as hedge instruments, and are measured and reported at fair value. Changes in the fair value of these undesignated derivatives are reported in other income and expense, net, on the Condensed Consolidated Statements of Operations. Realized or unrealized gain or losses were not significant in the three and six months ended June 30, 2020 and 2019. There were no derivative instruments outstanding as of June 30,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6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19 and June 30, 2020. The following sets forth the fair value, and classification within the hierarchy, of the Company’s assets required to be measured at fair value on a recurring basis as of June 30, 2020 (in thousands):
Fair Value
Quoted Prices in Active Markets for Identical Assets (Level 1)
Significant Other Observable Inputs (Level 2)
Significant Unobservable Inputs (Level 3)
Assets
Marketable securities
Money market funds - equity securities (1)
$
91,551
$
91,551
$
—
$
—
Corporate bonds and notes - debt securities (2)
25,564
—
25,564
—
Total Assets
$
117,115
$
91,551
$
25,564
$
—
(1)
Reported as cash and cash equivalents in the Condensed Consolidated Balance Sheet.
(2)
Reported as AFS debt securities in The following sets forth the fair value, and classification within the hierarchy, of the Company’s assets required to be measured at fair value on a recurring basis as of December 31, 2019 (in thousands):
Fair Value
Quoted Prices in Active Markets for Identical Assets (Level 1)
Significant Other Observable Inputs (Level 2)
Significant Unobservable Inputs (Level 3)
Assets
Marketable securities
Money market funds - equity securities (1)
$
2,601
$
2,601
$
—
$
—
Marketable equity securities (2)
1,124
1,124
—
—
Commercial paper - debt securities (3)
4,056
—
4,056
—
Corporate bonds and notes - debt securities (3)
41,746
—
41,746
—
Total Assets
$
49,527
$
3,725
$
45,802
$
—
(1)
Reported as cash and cash equivalents in the Condensed Consolidated Balance Sheet.
(2)
Reported as equity securities in the Condensed Consolidated Balance Sheet.
(3)
Reported as AFS debt securities in Financial Instruments Not Recorded at Fair Value on a Recurring Basis The Company’s long-term debt is carried at amortized cost and is measured at fair value on a quarterly basis for disclosure purposes.
June 30, 2020
December 31, 2019
Carrying Amount
Estimated Fair Value
Carrying Amount
Estimated Fair Value
2020 Term B Loan Facility (1)
$
1,011,035
$
958,535
$
—
$
—
2021 Convertible Notes
48
48
—
—
2018 Amended Term B Loan (1)
—
—
334,679
335,642
Total long-term debt, net
$
1,011,083
$
958,583
$
334,679
$
335,642
(1)
Carrying amounts of long-term debt are net of unamortized debt issuance costs of $39.0 million and $9.3 million as of June 30, 2020 and December 31, 2019, respectively. Debt If reported at fair value in the Condensed Consolidated Balance Sheets, the Company’s debt would be classified within Level 2 of the fair value hierarchy. The fair value of the debt was estimated based on the quoted market prices for the same or similar issues . Non-recurring Fair Value Measurements For purchase accounting related fair value measurements, see “Note 7 –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 xml:space="preserve">NOTE 7 – BUSINESS COMBINATION Effective June 1, 2020, Xperi and TiVo completed the previously announced merger of equals transaction (the “Merger”) contemplated by the Agreement and Plan of Merger and Reorganization, dated as of December 18, 2019, as amended on January 31, 2020, (the “Merger Agreement”), by and among Xperi, TiVo, XRAY-TWOLF HoldCo Corporation (“Xperi Holding”), XRAY Merger Sub Corporation (“Xperi Merger Sub”) and TWOLF Merger Sub Corporation (“TiVo Merger Sub”). Immediately prior to the consummation of the Merger, Xperi Holding changed its name to “Xperi Holding Corporation” (the “Company”). Pursuant to the Merger Agreement, (i) Xperi Merger Sub was merged with and into Xperi, with Xperi surviving the merger as a subsidiary of Xperi Holding Corporation (the “Xperi Merger”) and (ii) TiVo Merger Sub was merged with and into TiVo, with TiVo surviving the merger as a subsidiary of Xperi Holding Corporation (the “TiVo Merger” and together with the Xperi Merger, the “Mergers”). Immediately following the consummation of the Mergers, each of Xperi and TiVo became wholly-owned subsidiaries of the Company. Upon completion of the Xperi Merger, each share of common stock, par value $0.001 per share, of Xperi (the “Xperi Common Stock”) (excluding any shares of Xperi Common Stock that were held in treasury immediately prior to the effective time of the Xperi Merger, which were automatically canceled and retired for no consideration) was converted into the right to receive one fully paid and non-assessable share of common stock, par value $0.001 per share, of the Company (“Company Common Stock”). Upon completion of the TiVo Merger, (i) each share of common stock, par value $0.001 per share, of TiVo (the “TiVo Common Stock”) (excluding any shares of TiVo Common Stock that were held in treasury immediately prior to the effective time of the TiVo Merger, which were automatically canceled and retired for no consideration) was converted into the right to receive 0.455 fully paid and non-assessable shares of common stock of the Company (the “Exchange Ratio”), in addition to cash in lieu of any fractional shares of the Company Common Stock. As provided in the Merger Agreement, at the effective time of the Mergers, (i) all options, restricted shares, restricted stock unit awards and other equity awards relating to shares of Xperi Common Stock outstanding immediately prior to the effective time of the Mergers were generally automatically converted into options, restricted shares, restricted stock unit awards and other equity awards, respectively, relating to shares of Company Common Stock after giving effect to appropriate adjustments to reflect the Mergers and otherwise generally on the same terms and conditions as applied under the applicable plans and award agreements immediately prior to the effective time of the Mergers, and (ii) all options, restricted shares, restricted stock unit awards and other equity awards relating to shares of TiVo Common Stock that were outstanding immediately prior to the effective time of the Mergers (including Exchange Ratio) were generally automatically converted into options, restricted stock unit awards, restricted shares and other equity awards, respectively, relating to shares of Company Common Stock after giving effect to appropriate adjustments to reflect the Mergers and otherwise generally on the same terms and conditions as applied under the applicable plans and award agreements immediately prior to the effective time of the Mergers. Following the Mergers, Xperi Common Stock and TiVo Common Stock were delisted from the Nasdaq Global Select Market (“Nasdaq”) and deregistered under the Securities Exchange Act of 1934, as amended. Since June 2, 2020, the shares of the Company’s common stock have been listed for trading on Nasdaq under the ticker symbol “XPER.” The Mergers created a leading consumer and entertainment technology and IP licensing company. The Company’s IP business includes one of the industry’s largest and most successful IP portfolios licensed to a diverse base of customers. On the product side, the Company offers a seamless end-to-end entertainment experience from creation to consumption; with greater scale, technology depth and breadth, and a platform relevant to one of the biggest challenges consumers of entertainment face today – how to quickly and easily find, watch and enjoy entertainment. The Company currently contemplates and may pursue, subject to the receipt of approval by the Company’s board and any required regulatory approvals, a separation of the Company’s product business and IP licensing business through a tax-efficient transaction, resulting in two independent, publicly traded companies. The contemplated business separation is not expected to take place earlier than the first quarter of 2021. Merger Consideration The merger consideration of $828.3 million was calculated as follows (amounts in thousands except exchange ratio and share price):
TiVo common shares outstanding as of June 1, 2020
128,132
TiVo exchange ratio
0.455
Xperi Holding Corporation common stock issued in exchange
58,300
Xperi Common Stock closing share price on June 1, 2020
$
14.00
$
816,201
Fair value of replaced TiVo equity awards relating to pre-acquisition vesting of the equity award holders’ requisite service periods
12,133
Total merger consideration
$
828,334
Assumed TiVo Equity Awards In connection with the Mergers, the Company assumed unvested TiVo equity incentive awards with a fair value of $34.1 million, of which $12.1 million related to pre-acquisition services and was included in the purchase price, and $22.0 million related to post-acquisition services. The Company valued the restricted stock units at the Company’s closing stock price and stock options using a Black-Scholes pricing model as of the date of acquisition. The fair value relating to post-acquisition services will be amortized as stock-based compensation expense over an estimated weighted average remaining service period of 2.5 years. Preliminary Purchase Price Allocation Based on an evaluation of the provisions of ASC 805, “Business Combinations,” Xperi was determined to be the accounting acquirer in the Mergers.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preliminary fair value that was allocated to TiVo's assets and liabilities based upon fair values as determined by the Company. The initial allocation of the purchase price was based on preliminary valuations and assumptions and is subject to change within the measurement period, including current indirect taxes payable, current and non-current income taxes payable and deferred taxes as additional information is received and tax returns are finalized. The Company expects to finalize the allocation of the purchase price within the measurement period. Final determination of the fair values may result in further adjustments to the values presented in the following table ($ in thousands):
Estimated Useful Life (years)
Estimated Fair Value
Cash and cash equivalents
$
117,424
Accounts receivable
105,778
Unbilled contracts receivable
69,058
Other current assets
21,690
Long-term unbilled contracts receivable
129
Property and equipment
41,307
Operating lease right-of-use assets
71,444
Identifiable intangible assets:
Patents
10
457,400
Customer contracts and related relationships
4-9
358,200
Developed technology
5
34,800
Content database
9
6,200
Trademarks and tradenames
N/A
21,400
Total identifiable intangible assets
878,000
Goodwill
461,129
Other long-term assets
43,700
Accounts payable
(13,258
)
Accrued legal fees
(5,619
)
Accrued liabilities
(79,071
)
Current portion of deferred revenue
(29,291
)
Current portion of long-term debt
(734,609
)
Deferred revenue, less current portion
(24,319
)
Long-term deferred tax liabilities
(27,949
)
Long-term debt
(48
)
Noncurrent operating lease liabilities
(59,291
)
Other long-term liabilities
(7,870
)
Total purchase price
$
828,334
The following is a description of the methods used to determine the fair values of significant assets and liabilities. Identifiable Intangible Assets Identifiable intangible assets primarily consist of patents, developed technology, customer relationships, trademarks and tradenames, and content database. The fair value of intangibles was based on valuations using assumptions developed by management and other information compiled by management including, but not limited to, discounted future expected cash flows. The fair value of certain customer relationships was calculated by comparing the estimated value with customer relationships in place against the value without those customer relationships in place. The fair value of intangibles relies heavily on projected future net cash flows including, but not limited to, key assumptions for revenue, operating expenses and working capital. The discount rates used for intangible assets are based on current market rates and reflect the risk inherent in each cash flow stream. The estimated useful life reflects the time period in which the Company expects to receive the benefits of the related cash flows. Discounted future expected cash flows and other management estimates are based on significant unobservable inputs and, as a result, the intangible assets acquired would be presented in Level 3 of the fair value hierarchy. Long-term Debt On the Merger date, TiVo had outstanding debt under the 2019 Term Loan Facility Agreement (“TiVo 2019 Term Loan”), pursuant to which TiVo was required to pay a 3.0% prepayment premium if the loan was prepaid on or prior to November 22, 2020. Under the 2019 Term Loan Facility Agreement, the Mergers triggered certain change of control conditions that constitute an event of default, thus requiring the debt to be paid immediately following the consummation of the Mergers. In connection with the consummation of the Mergers, the Company, on June 1, 2020, paid the full amount of the outstanding loan balance, including the 3.0% prepayment penalty. See “Note 9 – Debt” for additional information. Fair value of the TiVo 2019 Term Loan was measured based on the par value of principal outstanding plus prepayment premium, which is equal to the amount that was paid by Xperi immediately following the consummation of the Mergers. The fair value of the TiVo 2019 Term Loan would be classified in Level 2 of the fair value hierarchy. Goodwill The excess of the consideration transferred over the fair value of assets acquired and liabilities assumed was recognized as goodwill. The goodwill is generated from operational synergies and cost savings the Company expects to achieve from the combined operations, as well as the expected benefits from future technologies that do not meet the definition of an identifiable intangible asset and TiVo’s knowledgeable and experienced workforce. See Note 8 for the allocation of goodwill to the reportable segments. Of the total goodwill acquired, $16.4 million is expected to be deductible for tax purposes; the remainder of the goodwill is not expected to be deductible for tax purposes. TiVo Results of Operations TiVo’s results of operations and cash flows have been included in the Company’s condensed consolidated financial statements for periods subsequent to June 1, 2020, and TiVo’s assets and liabilities were recorded at their estimated fair values in the Company’s Condensed Consolidated Balance Sheets as of June 1, 2020. For the three and six months ended June 30, 2020, TiVo contributed $52.8 million of revenue and $9.5 million of net loss, respectively, to the financial results of the Company. Transaction and Severance Costs In connection with the Mergers, the Company incurred significant one-time expenses in the first two quarters of 2020 such as transaction costs (e.g. bankers fees, legal fees, consultant fees, etc.), severance costs as a result of synergistic headcount reductions as a result of the Mergers and stock-based compensation expense resulting from the contractually-required acceleration of equity instruments for departing executives. Total transaction costs amounted to $24.4 million and $27.5 million for the three and six months ended June 30, 2020, respectively. Post-merger severance and stock-based compensation expense resulting from the acceleration of equity instruments was $6.7 million and $1.5 million, respectively, for the three months ended June 30, 2020. The Company may incur additional expenses for severance and retention, and the impairment of right-of-use assets due to facilities consolidation in future quarters, although no further actions have been determined as of June 30, 2020. Supplemental Pro Forma Information The following unaudited pro forma financial information assumes the companies were combined as of January 1, 2019.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ergers had taken place on January 1, 2019, nor is it necessarily indicative of future results. Consequently, actual results could differ materially from the unaudited pro forma financial information presented below. The following table presents the pro forma operating results as if TiVo had been included in the Company's Condensed Consolidated Statements of Operations as of January 1, 2019 (unaudited, in thousands):
Three Months Ended
Six Months Ended
June 30, 2020
June 30, 2019
June 30, 2020
June 30, 2019
Revenue
$
230,983
$
249,485
$
505,878
$
462,278
Net income (loss) attributable to Xperi Holding Corporation
$
32,445
$
(18,610
)
$
(123,009
)
$
(137,533
) The unaudited supplemental pro forma information above includes the estimated impact of purchase accounting and other material, nonrecurring adjustments directly attributable to the Mergers. These pro forma adjustments primarily include the following (in thousands):
Three Months Ended
Six Months Ended
June 30, 2020
June 30, 2019
June 30, 2020
June 30, 2019
Estimated increase (decrease) to earnings due to revenue adjustments resulting from purchase accounting
$
(2,192
)
$
(1,802
)
$
(4,823
)
$
(3,811
)
Estimated increase (decrease) to earnings to adjust for transaction costs incurred in connection with the Mergers
$
25,677
$
—
$
30,202
$
(20,284
)
Estimated increase (decrease) to earnings to adjust for stock-based compensation expense relating to certain TiVo equity awards
$
2,901
$
385
$
3,436
$
(1,784
)
Estimated increase (decrease) to earnings to adjust for severance costs incurred in connection with the Mergers
$
6,663
$
(12
)
$
6,663
$
(7,802
)
Estimated increase (decrease) to earnings to reflect payoff of historical debt and issuance of new debt financing in connection with the Mergers
$
12,023
$
(2,643
)
$
20,752
$
(16,708
)
Estimated increase (decrease) to earnings due to pro forma adjustments for income taxes (1)(2)
$
22,931
$
1,210
$
16,257
$
(19,277
)
(1)
For the three and six months ended June 30, 2020, the pro forma tax adjustments primarily reflect the recognition by TiVo of a refund request of South Korean withholding taxes prior to the Mergers in the quarter ended June 30, 2020.
(2)
For the three and six months ended June 30, 2019, the pro forma tax adjustments relate primarily to the alignment of TiVo’s methodology for interim period accounting for income taxes to Xperi's methodology, as well as the assumption that the combined company placed a valuation allowance on its federal and state deferred tax assets prior to 2019. The unaudited supplemental pro forma information above does not include any cost saving synergies from operating effici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6 Months Ended</t>
        </is>
      </c>
    </row>
    <row r="2">
      <c r="B2" s="2" t="inlineStr">
        <is>
          <t>Jun. 30, 2020</t>
        </is>
      </c>
    </row>
    <row r="3">
      <c r="A3" s="3" t="inlineStr">
        <is>
          <t>Goodwill And Intangible Assets Disclosure [Abstract]</t>
        </is>
      </c>
    </row>
    <row r="4">
      <c r="A4" s="4" t="inlineStr">
        <is>
          <t>Goodwill and Identified Intangible Assets</t>
        </is>
      </c>
      <c r="B4" s="4" t="inlineStr">
        <is>
          <t>NOTE 8 – GOODWILL AND IDENTIFIED INTANGIBLE ASSETS In connection with the TiVo Merger, the Company recorded $461.1 million of goodwill, representing the preliminary fair value as of the effective date of the Mergers. Goodwill resulting from the Mergers was assigned to reporting units based on the acquisition method of accounting and is considered provisional. The following table reflects the carrying amounts of goodwill by reportable segment (in thousands):
Product
IP Licensing
Total
December 31, 2019
$
378,084
$
7,700
$
385,784
Goodwill acquired through the Mergers (1)
146,061
315,068
461,129
June 30, 2020
$
524,145
$
322,768
$
846,913
(1)
Final determination of the goodwill value assignment may result in adjustments to the preliminary value recorded. See “Note 7 – Business Combination” for additional details . Goodwill at each reporting unit is evaluated for potential impairment annually, as of the beginning of the fourth quarter, and whenever events or changes in circumstances indicate the carrying amount of goodwill may not be recoverable. Immediately before and after the goodwill assignments, the Company completed an assessment of any potential goodwill impairment and determined that no impairment existed. Identified intangible assets consisted of the following (in thousands):
Average
June 30, 2020
December 31, 2019
Life (Years)
Gross Assets
Accumulated Amortization
Net
Gross Assets
Accumulated Amortization
Net
Finite-lived intangible assets
Acquired patents / core technology (1)
3-15
$
609,084
$
(141,993
)
$
467,091
$
151,184
$
(135,952
)
$
15,232
Existing technology / content database (2) (3)
5-10
247,905
(148,928
)
98,977
206,878
(130,890
)
75,988
Customer contracts and related relationships (4)
3-9
649,986
(202,729
)
447,257
291,769
(174,741
)
117,028
Trademarks/trade name
4-10
40,083
(18,542
)
21,541
40,083
(16,056
)
24,027
Non-competition agreements
1
2,231
(2,231
)
—
2,231
(2,231
)
—
Total finite-lived intangible assets
1,549,289
(514,423
)
1,034,866
692,145
(459,870
)
232,275
Indefinite-lived intangible assets
TiVo Tradename/trademarks (5)
N/A
21,400
—
21,400
—
—
—
Total intangible assets
$
1,570,689
$
(514,423
)
$
1,056,266
$
692,145
$
(459,870
)
$
232,275
(1)
In June 2020, $457.4 million of patents was acquired through the Mergers. See “Note 7 – Business Combination.”
(2)
In June 2020, $34.8 million of existing (developed) technology was acquired through the Mergers. See “Note 7 – Business Combination.”
(3)
In June 2020, $6.2 million of content database was acquired through the Mergers. See “Note 7 – Business Combination.”
(4)
In June 2020, $358.2 million of customer contracts and related relationships was acquired through the Mergers. See “Note 7 – Business Combination.”
(5)
In June 2020, $21.4 million of TiVo Tradename/trademarks was acquired through the Mergers. See “Note 7 – Business Combination.” As of June 30, 2020, the estimated future amortization expense of total finite-lived intangible assets was as follows (in thousands):
2020 (remaining 6 months)
$
101,141
2021
195,771
2022
147,333
2023
136,453
2024
97,648
Thereafter
356,520
$
1,034,8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9 - DEBT The outstanding amounts of debt were as follows (in thousands):
June 30, 2020
December 31, 2019
2020 Term B Loan Facility
$
1,050,000
$
—
2021 Convertible Notes
48
—
2018 Amended Term B Loan
—
344,000
Unamortized debt issuance costs
(38,965
)
(9,321
)
1,011,083
334,679
Less: current portion, net of debt issuance costs
(43,612
)
—
Total long-term debt, net of current portion
$
967,471
$
334,679
2020 Term B Loan Facility On June 1, 2020, in connection with the consummation of the Mergers with TiVo five-year Upon the closing of the 2020 Credit Agreement, the Company borrowed $1,050 million under the 2020 . Net proceeds were used on June 1, 2020, together with cash and cash equivalents, to the “Debt Financing See “Note 7 – Business Combination” for additional The obligations under the 2020 Credit Agreement are guaranteed by Xperi, TiVo and certain other of the Company’s wholly-owned material domestic subsidiaries (collectively, the “Guarantors”) pursuant to the Guaranty, dated as of June 1, 2020 (the “Guaranty”), among Xperi, TiVo, the other Guarantors party thereto and Bank of America, N.A., as administrative agent. The obligations under the 2020 Credit Agreement are secured by a lien on substantially all of the assets of the Company and the Guarantors pursuant to the Security Agreement, dated as of June 1, 2020 (the “Security Agreement”), among the Company, Xperi, TiVo, the other pledgors party thereto and Bank of America, N.A., as collateral agent. The 2020 Credit Agreement contains customary events of default, upon the occurrence of which, after any applicable grace period, the lenders will have the ability to accelerate all outstanding loans thereunder. The 2020 Credit Agreement also contains customary representations and warranties and affirmative and negative covenants that, among other things, restrict the ability of the Company and its subsidiaries to create or incur certain liens, incur or guarantee additional indebtedness, merge or consolidate with other companies, transfer or sell assets and make restricted payments. These covenants are subject to a number of limitations and exceptions set forth in the Credit Agreement. The Company was in compliance with all requirements as of June 30, 2020. 2018 Amended Term B Loan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0 million seven-year On January 23, 2018, the Company and the loan parties entered into an amendment to the Credit Agreement (the “Amendment”). In connection with the Amendment, the Company made a voluntary prepayment of $100.0 million of the term loan outstanding under the Credit Agreement using cash on hand. The Amendment provided for, among other things, (i) a replacement of the outstanding initial term loan with the new tranche term B-1 loan (the “2018 Amended Term B Loan”) in a principal amount of $494.0 million, (ii) a reduction of the interest rate margin applicable to such loan to (x) in the case of Eurodollar loans, 2.50% per annum and (y) in the case of base rate loans, 1.50% per annum, (iii) a prepayment premium of 1.00% in connection with any repricing transaction with respect to the 2018 Amended Term B Loan within six months of the closing date of the Amendment, and (iv) certain amendments to provide the Company with additional flexibility under the covenant governing restricted payments. Using cash on hand, the Company made three voluntary prepayments totaling $150.0 million during 2019. On June 1, 2020, the entire remaining balance of $344.0 million was paid off by using the proceeds from the 2020 Term B Loan Facility as part of the TiVo Merger transaction. As a result of the refinancing transaction, the Company recorded a loss on early extinguishment of debt of $8.3 million, which consisted of unamortized debt issuance costs, in its Condensed Consolidated Statements of Operations for the three and six months ended June 30, 2020, respectively. 2019 Term Loan Facility In connection with the M ergers, the Company paid off all outstanding balance under the TiVo ’s 2019 Term Loan . The 2019 Term Loan Facility Agreement was entered into on November 22, 2019 between TiVo , as borrower, and the lenders party thereto and HPS Investment Partners, LLC as administrative agent and collateral agent. Under the 2019 Term Loan, TiVo borrowed $ 715.0 million, which matures on November 22, 2024 . Under the 2019 Term Loan Facility Agreement, TiVo was required to pay a 3.0% prepayment premium if the loan was prepaid on or prior to November 22, 2020. Further under the same Loan Facility Agreement, the Mergers triggered certain change of control conditions that constitute an event of default, thus requiring the debt to be repaid immediately following the consummation of the Mergers. Using the proceeds from the aforementioned 2020 Term B Loan Facility, the Company, on June 1, 2020, made a full repayment of the 2019 Term Loan along with the prepayment penalty for a total payoff amount of $734.6 million. 2021 Convertible Notes Upon consummation of the TiVo Merger on June 1, 2020, the Company assumed $48.0 thousand of Convertible Senior Notes that were issued by TiVo Solutions Inc. (“TiVo Solutions”) in September 2014 and mature October 1, 2021 (the “2021 Convertible Notes”). The 2021 Convertible Notes bear interest at an annual rate of 2.0%, payable semi-annually in arrears on April 1 and October 1 of each year. Interest Expense and Expected Principal Payments At June 30, 2020, $1,050.0 million in total debt was outstanding with an interest rate, including the amortization of debt issuance costs, of 4.8%. Interest is payable monthly. Interest expense was $7.0 million and $11.2 million for the three and six months ended June 30, 2020, respectively. Interest expense was $6.2 million and $12.9 million for the three and six months ended June 30, 2019, respectively. Amortized debt issuance costs, which were included in interest expense, amounted to $1.2 million and $1.8 million for the three and six months ended June 30, 2020, respectively, and $0.6 million and $1.3 million for the three and six months ended June 30, 2019, respectively. As of June 30, 2020, future minimum principal payments for long-term debt are summarized as follows (in thousands):
2020 (remaining 6 months)
$
26,250
2021
52,548
2022
52,500
2023
72,188
2024
78,750
Thereafter
767,812
Total
$
1,050,048
Additional cash payments, as outlined in the 2020 Credit Agreement, must be made on an annual basis beginning March 31, 2022 based on certain leverage ratios and excess cash flow generated for the immediately preceding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OTE 10 – NET LOSS PER SHARE The following table sets forth the computation of basic and diluted shares (in thousands):
Three Months Ended
Six Months Ended
June 30, 2020
June 30, 2019
June 30, 2020
June 30, 2019
Denominator:
Weighted average common shares outstanding
69,160
49,259
59,462
48,918
Less: shares of restricted stock subject to repurchase
—
—
—
—
Total common shares-basic
69,160
49,259
59,462
48,918
Effect of dilutive securities:
Options
—
—
—
—
Restricted stock awards and units
—
—
—
—
Total common shares-diluted
69,160
49,259
59,462
48,918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repurchased from assumed proceeds. The assumed proceeds calculation includes actual proceeds to be received from the employee upon exercise and the average unrecognized stock compensation cost during the period. For the three and six months ended June 30, 2020, there was no difference in the weighted average number of common shares used for the calculation of basic and diluted loss per share as the effect of all potentially dilutive shares outstanding was anti-dilutive. A total of 4.7 million and 3.8 million shares, subject to stock options and restricted stock awards and units, were excluded from the computation of diluted net loss per share for the three and six months ended June 30, 2020, respectively, because including them would have been anti-dilutive. For the three and six months ended June 30, 2019, there was no difference in the weighted average number of common shares used for the calculation of basic and diluted loss per share as the effect of all potentially dilutive shares outstanding was anti-dilutive. A total of 1.7 million and 1.7 million shares, subject to stock options and restricted stock awards and units, were excluded from the computation of diluted net loss per share for the three and six months ended June 30, 2019, respectively, because including them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6 Months Ended</t>
        </is>
      </c>
    </row>
    <row r="2">
      <c r="B2" s="2" t="inlineStr">
        <is>
          <t>Jun. 30, 2020</t>
        </is>
      </c>
    </row>
    <row r="3">
      <c r="A3" s="3" t="inlineStr">
        <is>
          <t>Disclosure Of Compensation Related Costs Sharebased Payments [Abstract]</t>
        </is>
      </c>
    </row>
    <row r="4">
      <c r="A4" s="4" t="inlineStr">
        <is>
          <t>Stockholders' Equity</t>
        </is>
      </c>
      <c r="B4" s="4" t="inlineStr">
        <is>
          <t xml:space="preserve">NOTE 11 – STOCKHOLDERS’ EQUITY As more fully described in Note 7, Xperi and TiVo completed the Mergers on June 1, 2020 to form Xperi Holding Corporation. Upon completion of the Mergers, each share of common stock of Xperi was converted into the right to receive one fully paid and non-assessable share of Company Common Stock. Further upon completion of the Mergers, each share of TiVo Common Stock was converted into the right to receive 0.455 fully paid and non-assessable shares of the Company Common Stock (the “Exchange Ratio”), in addition to cash in lieu of any fractional shares of the Company Common Stock. Following the Mergers, Xperi Common Stock and TiVo Common Stock were delisted from Nasdaq. Since June 2, 2020, the shares of Company Common Stock have been listed for trading on Nasdaq under ticker symbol “XPER.” As provided in the Merger Agreement, at the effective time of the Mergers, (i) all options and restricted stock unit awards relating to shares of Xperi Common Stock outstanding immediately prior to the effective time of the Mergers were generally automatically converted into options and restricted stock unit awards respectively, relating to shares of the Company Common Stock on a one-for-one basis and otherwise generally on the same terms and conditions (including vesting exercisability and/or settlement requirements) as applied to such options and awards under the applicable plans and award agreements immediately prior to the effective time of the Mergers, and (ii) all options and restricted stock unit awards relating to shares of TiVo Common Stock that were outstanding immediately prior to the effective time of the Mergers were generally automatically converted into options and restricted stock unit awards, respectively, relating to shares of the Company Common Stock after giving effect to appropriate adjustments to reflect the Mergers (including the Exchange Ratio) and otherwise generally on the same terms and conditions (including vesting exercisability and/or settlement requirements) as applied to such options and awards under the applicable plans and award agreements immediately prior to the effective time of the Mergers. Equity Incentive Plans Prior to the Merger Date, the Company had implemented and granted equity awards under the Xperi Corporation Seventh Amended and Restated 2003 Equity Incentive Plan. As of the effective date of the Mergers, no future grants will be made under the plan. The 2020 EIP In connection with the Mergers and immediately prior to June 1, 2020, the Company adopted the Xperi Holding Corporation 2020 Equity Incentive Plan (the “2020 EIP”). Under the 2020 EIP, the Company may grant equity-based awards to employees, non-employee directors, and consultants for services rendered to the Company (or any parent or subsidiary) in the form of stock options, stock awards, restricted stock awards, restricted stock units, stock appreciation rights, dividend equivalents and performance awards (or any combination thereof). A total of 8,000,000 shares have been reserved for issuance under the 2020 EIP provided that each share issued pursuant to “full value” awards (i.e., stock awards, restricted stock awards, restricted stock units, performance awards and dividend equivalents) are counted against shares available for issuance under the 2020 EIP on a 1.5 to 1 ratio. The 2020 EIP provides for option grants designed as either incentive stock options or nonstatutory options. Options generally are granted with an exercise price not less than the value of the common stock on the grant date and have a term of ten years from the date of grant and vest over a four-year period. The vesting criteria for restricted stock awards and restricted stock units is generally the passage of time or meeting certain performance-based objectives, and continued employment through the vesting period generally over four years for time-based awards. As of June 30 , 2020 , there were 8.0 million shares reserved for future grant under the 20 20 EIP . Assumed Plans On June 1, 2020, the Company assumed all then-outstanding stock options, awards, and shares available and reserved for issuance under all legacy Equity Incentive Plans of TiVo (collectively, the “Assumed Plans”). Stock options assumed from the Assumed Plans generally have vesting periods of four years and a contractual term of seven years. Awards of restricted stock and restricted stock units assumed from the Assumed Plans are generally subject to a four year vesting period. The number of shares subject to stock options and restricted stock unit awards outstanding under these plans are included in the tables below. Shares reserved under the Assumed Plans will be available for future grants. As of June 1, 2020, there were 6.2 million shares reserved for future grants under the Assumed Plans. A summary of the stock option activity is presented below (in thousands, except per share amounts):
Options Outstanding
Number of Shares Subject to Options
Weighted Average Exercise Price Per Share
Balance at December 31, 2019
605
$
26.68
Options granted
—
—
Options assumed
175
$
50.93
Options exercised
—
—
Options canceled / forfeited / expired
(41
)
$
37.70
Balance at June 30, 2020
739
$
31.75
Restricted Stock Awards and Units Information with respect to outstanding restricted stock awards and units as of June 30, 2020
Restricted Stock and Restricted Stock Units
Number of Shares Subject to Time- based Vesting
Number of Shares Subject to Performance- based Vesting
Total Number of Shares
Weighted Average Grant Date Fair Value Per Share
Balance at December 31, 2019
2,371
554
2,925
$
25.99
Awards and units granted
1,015
—
1,015
$
10.78
Awards and units assumed
2,185
253
2,438
$
13.99
Awards converted
107
(107
)
—
$
29.79
Awards and units vested / earned
(997
)
(386
)
(1,383
)
$
23.43
Awards and units canceled / forfeited
(52
)
(243
)
(295
)
$
28.04
Balance at June 30, 2020
4,629
71
4,700
$
17.11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may range from zero to 200 percent of the grant. Employee Stock Purchase Plans Prior to the Mergers, the Company had implemented the Xperi Corporation 2003 Employee Stock Purchase Plan and the International Employee Stock Purchase Plan, both of which were terminated immediately prior to the effective time of the Mergers. In connection with the Mergers and immediately prior to June 1, 2020, the Company adopted the Xperi Holding Corporation 2020 Employee Stock Purchase Plan (the “2020 ESPP”). The 2020 ESPP is implemented through consecutive overlapping 24-month offering periods, each of which is comprised of four six-month purchase periods. The first offering period will commence on September 1, 2020 and will end on August 31, 2022. Each subsequent offering period under the 2020 ESPP will be twenty-four (24) months long and will commence on each September 1 and March 1 during the term of the plan. Participants may contribute up to 100% of their base earnings and commissions through payroll deductions, and the accumulated deductions will be applied to the purchase of shares on each semi-annual purchase date. The purchase price per share will equal 85% of the fair market value per share on the start date of the offering period or, if lower, 85% of the fair market value per share on the semi-annual purchase date. An eligible employee’s right to buy the Company’s common stock under the 2020 ESPP may not accrue at a rate in excess of $25,000 of the fair market value of such shares per calendar year for each calendar year of an offering period. If the fair market value per share of the Company’s common stock on any purchase date during an offering period is less than the fair market value per share on the start date of the 24-month offering period, then that offering period will automatically terminate and a new 24-month offering period will begin on the next business day. All participants in the terminated offering will be transferred to the new offering period. As of June 30, 2020 Stock Repurchase Programs In August 2007, Xperi’s Board of Directors (the “Board”) authorized a plan to repurchase Xperi’s outstanding shares of common stock. This authorization does not apply to Xperi Holding Corporation and is no longer in effect. On June 12, 2020, the Board of the Company authorized a new stock repurchase program providing for the repurchase of up to $150.0 million of the Company's Common Stock dependent on market conditions, share prices and other factors. During the month of June 2020, the Company repurchased a total of approximately 1,078,000 shares of common stock, at an average price of $13.92 per share for a total cost of $15.0 million. The shares repurchased are recorded as treasury stock and are accounted for under the cost method. No expiration date has been specified for this plan. As of June 30, 2020, the total remaining amount available for repurchase was $135.0 million. The Company plans to continue to execute authorized repurchases from time to time under the plan. In connection with the Mergers, all shares repurchased by the Company as of June 1, 2020 and recorded as treasury stock were canceled and retired. The Company issues restricted stock units as part of the equity incentive plans described above. For the majority of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included in common stock repurchases under the Company's authorized share repurchase plan. During the three months ended June 30, 2020 and 2019, the Company withheld 0.2 million and 0.1 million shares of common stock to satisfy $2.8 million and $1.1 million of required withholding taxes, respectively. During the six months ended June 30, 2020 and 2019, the Company withheld 0.4 million and 0.2 million shares of common stock to satisfy $5.9 million and $4.3 million of required withholding tax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37631</v>
      </c>
      <c r="C4" s="6" t="n">
        <v>75115</v>
      </c>
      <c r="D4" s="6" t="n">
        <v>255296</v>
      </c>
      <c r="E4" s="6" t="n">
        <v>131682</v>
      </c>
    </row>
    <row r="5">
      <c r="A5" s="3" t="inlineStr">
        <is>
          <t>Operating expenses:</t>
        </is>
      </c>
    </row>
    <row r="6">
      <c r="A6" s="4" t="inlineStr">
        <is>
          <t>Research, development and other related costs</t>
        </is>
      </c>
      <c r="B6" s="5" t="n">
        <v>38227</v>
      </c>
      <c r="C6" s="5" t="n">
        <v>25346</v>
      </c>
      <c r="D6" s="5" t="n">
        <v>66833</v>
      </c>
      <c r="E6" s="5" t="n">
        <v>52005</v>
      </c>
    </row>
    <row r="7">
      <c r="A7" s="4" t="inlineStr">
        <is>
          <t>Selling, general and administrative</t>
        </is>
      </c>
      <c r="B7" s="5" t="n">
        <v>68195</v>
      </c>
      <c r="C7" s="5" t="n">
        <v>27252</v>
      </c>
      <c r="D7" s="5" t="n">
        <v>104802</v>
      </c>
      <c r="E7" s="5" t="n">
        <v>56533</v>
      </c>
    </row>
    <row r="8">
      <c r="A8" s="4" t="inlineStr">
        <is>
          <t>Depreciation expense</t>
        </is>
      </c>
      <c r="B8" s="5" t="n">
        <v>3333</v>
      </c>
      <c r="C8" s="5" t="n">
        <v>1759</v>
      </c>
      <c r="D8" s="5" t="n">
        <v>5062</v>
      </c>
      <c r="E8" s="5" t="n">
        <v>3427</v>
      </c>
    </row>
    <row r="9">
      <c r="A9" s="4" t="inlineStr">
        <is>
          <t>Amortization expense</t>
        </is>
      </c>
      <c r="B9" s="5" t="n">
        <v>32044</v>
      </c>
      <c r="C9" s="5" t="n">
        <v>25314</v>
      </c>
      <c r="D9" s="5" t="n">
        <v>54553</v>
      </c>
      <c r="E9" s="5" t="n">
        <v>50773</v>
      </c>
    </row>
    <row r="10">
      <c r="A10" s="4" t="inlineStr">
        <is>
          <t>Litigation expense</t>
        </is>
      </c>
      <c r="B10" s="5" t="n">
        <v>3871</v>
      </c>
      <c r="C10" s="5" t="n">
        <v>1231</v>
      </c>
      <c r="D10" s="5" t="n">
        <v>5974</v>
      </c>
      <c r="E10" s="5" t="n">
        <v>2521</v>
      </c>
    </row>
    <row r="11">
      <c r="A11" s="4" t="inlineStr">
        <is>
          <t>Total operating expenses</t>
        </is>
      </c>
      <c r="B11" s="5" t="n">
        <v>155350</v>
      </c>
      <c r="C11" s="5" t="n">
        <v>83431</v>
      </c>
      <c r="D11" s="5" t="n">
        <v>248488</v>
      </c>
      <c r="E11" s="5" t="n">
        <v>169995</v>
      </c>
    </row>
    <row r="12">
      <c r="A12" s="4" t="inlineStr">
        <is>
          <t>Operating income (loss)</t>
        </is>
      </c>
      <c r="B12" s="5" t="n">
        <v>-17719</v>
      </c>
      <c r="C12" s="5" t="n">
        <v>-8316</v>
      </c>
      <c r="D12" s="5" t="n">
        <v>6808</v>
      </c>
      <c r="E12" s="5" t="n">
        <v>-38313</v>
      </c>
    </row>
    <row r="13">
      <c r="A13" s="4" t="inlineStr">
        <is>
          <t>Interest expense</t>
        </is>
      </c>
      <c r="B13" s="5" t="n">
        <v>-6958</v>
      </c>
      <c r="C13" s="5" t="n">
        <v>-6199</v>
      </c>
      <c r="D13" s="5" t="n">
        <v>-11209</v>
      </c>
      <c r="E13" s="5" t="n">
        <v>-12884</v>
      </c>
    </row>
    <row r="14">
      <c r="A14" s="4" t="inlineStr">
        <is>
          <t>Other income and expense, net</t>
        </is>
      </c>
      <c r="B14" s="5" t="n">
        <v>578</v>
      </c>
      <c r="C14" s="5" t="n">
        <v>4806</v>
      </c>
      <c r="D14" s="5" t="n">
        <v>1143</v>
      </c>
      <c r="E14" s="5" t="n">
        <v>7108</v>
      </c>
    </row>
    <row r="15">
      <c r="A15" s="4" t="inlineStr">
        <is>
          <t>Loss on debt extinguishment</t>
        </is>
      </c>
      <c r="B15" s="5" t="n">
        <v>-8300</v>
      </c>
      <c r="D15" s="5" t="n">
        <v>-8300</v>
      </c>
      <c r="E15" s="5" t="n">
        <v>0</v>
      </c>
    </row>
    <row r="16">
      <c r="A16" s="4" t="inlineStr">
        <is>
          <t>Loss before taxes</t>
        </is>
      </c>
      <c r="B16" s="5" t="n">
        <v>-32399</v>
      </c>
      <c r="C16" s="5" t="n">
        <v>-9709</v>
      </c>
      <c r="D16" s="5" t="n">
        <v>-11558</v>
      </c>
      <c r="E16" s="5" t="n">
        <v>-44089</v>
      </c>
    </row>
    <row r="17">
      <c r="A17" s="4" t="inlineStr">
        <is>
          <t>Benefit from income taxes</t>
        </is>
      </c>
      <c r="B17" s="5" t="n">
        <v>-9299</v>
      </c>
      <c r="C17" s="5" t="n">
        <v>-3547</v>
      </c>
      <c r="D17" s="5" t="n">
        <v>-7243</v>
      </c>
      <c r="E17" s="5" t="n">
        <v>-12497</v>
      </c>
    </row>
    <row r="18">
      <c r="A18" s="4" t="inlineStr">
        <is>
          <t>Net loss</t>
        </is>
      </c>
      <c r="B18" s="5" t="n">
        <v>-23100</v>
      </c>
      <c r="C18" s="5" t="n">
        <v>-6162</v>
      </c>
      <c r="D18" s="5" t="n">
        <v>-4315</v>
      </c>
      <c r="E18" s="5" t="n">
        <v>-31592</v>
      </c>
    </row>
    <row r="19">
      <c r="A19" s="4" t="inlineStr">
        <is>
          <t>Less: net loss attributable to noncontrolling interest</t>
        </is>
      </c>
      <c r="B19" s="5" t="n">
        <v>-487</v>
      </c>
      <c r="C19" s="5" t="n">
        <v>-341</v>
      </c>
      <c r="D19" s="5" t="n">
        <v>-1038</v>
      </c>
      <c r="E19" s="5" t="n">
        <v>-688</v>
      </c>
    </row>
    <row r="20">
      <c r="A20" s="4" t="inlineStr">
        <is>
          <t>Net loss attributable to the Company</t>
        </is>
      </c>
      <c r="B20" s="6" t="n">
        <v>-22613</v>
      </c>
      <c r="C20" s="6" t="n">
        <v>-5821</v>
      </c>
      <c r="D20" s="6" t="n">
        <v>-3277</v>
      </c>
      <c r="E20" s="6" t="n">
        <v>-30904</v>
      </c>
    </row>
    <row r="21">
      <c r="A21" s="3" t="inlineStr">
        <is>
          <t>Loss per share attributable to the Company:</t>
        </is>
      </c>
    </row>
    <row r="22">
      <c r="A22" s="4" t="inlineStr">
        <is>
          <t>Basic</t>
        </is>
      </c>
      <c r="B22" s="6" t="n">
        <v>-330</v>
      </c>
      <c r="C22" s="6" t="n">
        <v>-120</v>
      </c>
      <c r="D22" s="6" t="n">
        <v>-60</v>
      </c>
      <c r="E22" s="6" t="n">
        <v>-630</v>
      </c>
    </row>
    <row r="23">
      <c r="A23" s="4" t="inlineStr">
        <is>
          <t>Diluted</t>
        </is>
      </c>
      <c r="B23" s="6" t="n">
        <v>-330</v>
      </c>
      <c r="C23" s="6" t="n">
        <v>-120</v>
      </c>
      <c r="D23" s="6" t="n">
        <v>-60</v>
      </c>
      <c r="E23" s="6" t="n">
        <v>-630</v>
      </c>
    </row>
    <row r="24">
      <c r="A24" s="4" t="inlineStr">
        <is>
          <t>Weighted average number of shares used in per share calculations-basic</t>
        </is>
      </c>
      <c r="B24" s="5" t="n">
        <v>69160</v>
      </c>
      <c r="C24" s="5" t="n">
        <v>49259</v>
      </c>
      <c r="D24" s="5" t="n">
        <v>59462</v>
      </c>
      <c r="E24" s="5" t="n">
        <v>48918</v>
      </c>
    </row>
    <row r="25">
      <c r="A25" s="4" t="inlineStr">
        <is>
          <t>Weighted average number of shares used in per share calculations-diluted</t>
        </is>
      </c>
      <c r="B25" s="5" t="n">
        <v>69160</v>
      </c>
      <c r="C25" s="5" t="n">
        <v>49259</v>
      </c>
      <c r="D25" s="5" t="n">
        <v>59462</v>
      </c>
      <c r="E25" s="5" t="n">
        <v>48918</v>
      </c>
    </row>
    <row r="26">
      <c r="A26" s="4" t="inlineStr">
        <is>
          <t>Licensing, Services and Software</t>
        </is>
      </c>
    </row>
    <row r="27">
      <c r="A27" s="3" t="inlineStr">
        <is>
          <t>Revenue:</t>
        </is>
      </c>
    </row>
    <row r="28">
      <c r="A28" s="4" t="inlineStr">
        <is>
          <t>Total revenue</t>
        </is>
      </c>
      <c r="B28" s="6" t="n">
        <v>135996</v>
      </c>
      <c r="C28" s="6" t="n">
        <v>75031</v>
      </c>
      <c r="D28" s="6" t="n">
        <v>253483</v>
      </c>
      <c r="E28" s="6" t="n">
        <v>131343</v>
      </c>
    </row>
    <row r="29">
      <c r="A29" s="3" t="inlineStr">
        <is>
          <t>Operating expenses:</t>
        </is>
      </c>
    </row>
    <row r="30">
      <c r="A30" s="4" t="inlineStr">
        <is>
          <t>Cost of revenue, excluding depreciation and amortization of intangible assets</t>
        </is>
      </c>
      <c r="B30" s="5" t="n">
        <v>8252</v>
      </c>
      <c r="C30" s="5" t="n">
        <v>2460</v>
      </c>
      <c r="D30" s="5" t="n">
        <v>9792</v>
      </c>
      <c r="E30" s="5" t="n">
        <v>4509</v>
      </c>
    </row>
    <row r="31">
      <c r="A31" s="4" t="inlineStr">
        <is>
          <t>Hardware</t>
        </is>
      </c>
    </row>
    <row r="32">
      <c r="A32" s="3" t="inlineStr">
        <is>
          <t>Revenue:</t>
        </is>
      </c>
    </row>
    <row r="33">
      <c r="A33" s="4" t="inlineStr">
        <is>
          <t>Total revenue</t>
        </is>
      </c>
      <c r="B33" s="5" t="n">
        <v>1635</v>
      </c>
      <c r="C33" s="5" t="n">
        <v>84</v>
      </c>
      <c r="D33" s="5" t="n">
        <v>1813</v>
      </c>
      <c r="E33" s="5" t="n">
        <v>339</v>
      </c>
    </row>
    <row r="34">
      <c r="A34" s="3" t="inlineStr">
        <is>
          <t>Operating expenses:</t>
        </is>
      </c>
    </row>
    <row r="35">
      <c r="A35" s="4" t="inlineStr">
        <is>
          <t>Cost of revenue, excluding depreciation and amortization of intangible assets</t>
        </is>
      </c>
      <c r="B35" s="6" t="n">
        <v>1428</v>
      </c>
      <c r="C35" s="6" t="n">
        <v>69</v>
      </c>
      <c r="D35" s="6" t="n">
        <v>1472</v>
      </c>
      <c r="E35" s="6" t="n">
        <v>2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6 Months Ended</t>
        </is>
      </c>
    </row>
    <row r="2">
      <c r="B2" s="2" t="inlineStr">
        <is>
          <t>Jun. 30, 2020</t>
        </is>
      </c>
    </row>
    <row r="3">
      <c r="A3" s="3" t="inlineStr">
        <is>
          <t>Disclosure Of Compensation Related Costs Sharebased Payments [Abstract]</t>
        </is>
      </c>
    </row>
    <row r="4">
      <c r="A4" s="4" t="inlineStr">
        <is>
          <t>Stock-Based Compensation Expense</t>
        </is>
      </c>
      <c r="B4" s="4" t="inlineStr">
        <is>
          <t>NOTE 12 – STOCK-BASED COMPENSATION EXPENSE The effect of recording stock-based compensation expense for the three and six months ended June 30, 2020 and 2019 is as follows (in thousands):
Three Months Ended
Six Months Ended
June 30, 2020
June 30, 2019
June 30, 2020
June 30, 2019
Cost of licensing, services and software revenue
$
73
$
—
$
73
$
—
Research, development and other related costs
2,838
3,146
5,874
6,749
Selling, general and administrative
5,558
4,075
10,509
8,095
Total stock-based compensation expense
8,469
7,221
16,456
14,844
Tax effect on stock-based compensation expense
(353
)
(1,163
)
(1,495
)
(2,385
)
Net effect on net loss
$
8,116
$
6,058
$
14,961
$
12,459
In connection with the Mergers, the Company assumed unvested TiVo equity awards with a fair value of $34.1 million, of which $22.0 million related to post-acquisition services. For the three and six months ended June 30, 2020, the Company recognized $2.2 million and $2.2 million, respectively, associated with the unvested TiVo equity awards assumed. See “Note 7 – Business Combination” for additional detail. Stock-based compensation expense categorized by various equity components for the three and six months ended June 30, 2020 and 2019 is summarized in the table below (in thousands):
Three Months Ended
Six Months Ended
June 30, 2020
June 30, 2019
June 30, 2020
June 30, 2019
Restricted stock awards and units
$
8,147
$
6,717
$
15,440
$
13,651
Employee stock purchase plan
296
440
986
1,061
Employee stock options
26
64
30
132
Total stock-based compensation expense
$
8,469
$
7,221
$
16,456
$
14,844
There were no options granted in the three and six months ended June 30, 2020 and 2019. Previous ESPP grants occurred in February 2020 and August 2019. Pursuant to the Merger Agreement, on May 22, 2020, the Company granted its final ESPP purchases to the eligible employees under the legacy ESPP program before terminating the plan prior to the consummation of the Mergers. The following assumptions were used to value the ESPP shares for these grants:
February 2020
February 2019
Expected life (years)
2.0
2.0
Risk-free interest rate
1.4
%
2.5
%
Dividend yield
4.0
%
5.4
%
Expected volatility
45.8
%
5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3 – INCOME TAXES For the three months ended June 30, 2020, the Company recorded an income tax benefit of $9.3 million on a pretax loss of $32.4 million and for the six months ended June 30, 2020, the Company recorded an income tax benefit of $7.2 million on a pretax loss of $11.6 million, For the three months ended June 30, 2019, the Company recorded an income tax benefit of $3.5 million on a pretax loss of $9.7 million and for the six months ended June 30, 2019, the Company recorded an income tax benefit of $12.5 million on a pretax loss of $44.1 million, income tax benefit for the three and six months ended June 30, 2019 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Company has applied separate effective tax rates to its pre- and post-merger activities; the Company’s post-merger effective tax rate is based on its worldwide estimated tax rate for the seven-month period ended December 31, 2020. The tax for jurisdictions for which a loss is expected and no benefit can be realized for the year is computed using a separate effective tax rate. The decrease in income tax benefit for the six months ended June 30, 2020 as compared to the prior year is largely attributable to a decrease in operating losses, increase in valuation allowance in the post-merger period, foreign withholding taxes, U.S. federal minimum taxes, and unrealized foreign exchange loss from the South Korea refund claim partially offset by tax benefits from the release of unrecognized tax benefits due to the lapse of applicable statute of limitation and a decrease in valuation allowance as a result of the Mergers. During the fourth quarter of 2019, the Company filed a refund claim for foreign taxes previously withheld from licensees in South Korea based on recent court rulings in South Korea and other business factors. These previously withheld foreign taxes were claimed as a foreign tax credit in the U.S. As a result of the Company’s refund claim, the Company recorded a non-current income tax receivable of $65.2 million in income tax receivable, an unrecognized tax benefit of $48.2 million in other long-term liabilities, and a reduction in deferred tax assets of $17.0 million. The Company anticipates filing a refund claim for the 2020 year-to-date South Korean withholding taxes. During the first six months of 2020, an additional non-current income tax receivable of $8.4 million, an unrecognized tax benefit of $6.2 million in other long-term liabilities, and a reduction in deferred tax assets of $2.2 million were recorded. As part of the Company’s accounting for the acquisition of TiVo, the Company recorded a non-current income tax receivable of $28.8 million and a reduction in deferred tax assets of $12.5 million with a corresponding offset to valuation allowance, with the residual recorded to goodwill. At June 30, 2020, the Company had recorded a cumulative unrealized foreign exchange loss of approximately $4.0 million as a reduction in non-current income tax receivable. The impact on the Company’s pre-merger deferred tax assets and liabilities caused by the Mergers is recorded in the Company’s financial statements outside of acquisition accounting. Such impact is not a part of the fair value of the assets acquired and liabilities assumed. The Company released its valuation allowance which was previously applied to certain deferred tax assets. As a result, the Company recorded an income tax benefit of $19.4 million for the three months ended June 30, 2020. Due to the composition of TiVo’s Federal deferred tax assets net of valuation allowance and deferred tax liabilities, the combined Company’s Federal deferred tax assets net of deferred liabilities are fully offset by a valuation allowance. The Company has adopted the policy of using a tax-law ordering approach when determining the extent to which the Company’s, or the acquired company’s deferred tax liabilities are able to be used as sources of income used to recognize the Company’s, or the acquired company’s deferred tax assets. As of June 30, 2020, gross unrecognized tax benefits were $184.0 million, of which $99.6 million would affect the effective tax rate if recognized. As of June 30, 2019, unrecognized tax benefits were $33.9 million (which was included in long-term deferred tax and other long-term liabilities on the Condensed Consolidated Balance Sheets), of which $21.3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For the six months ended June 30, 2020 and 2019, the Company recognized an insignificant amount of interest and penalties related to unrecognized tax benefits. Accrued interest and penalties were $1.9 million and $1.2 million as of June 30, 2020 and December 31, 2019, respectively. At June 30, 2020, the Company’s 2015 through 2018 tax years were generally open and subject to potential examination in various jurisdictions. Earlier tax years for the Company and its subsidiaries are also open in certain jurisdictions which are currently subject to examination. In addition, in the U.S., any net operating losses or credits that were generated in prior years but not yet fully utilized in a year that is closed under the statute of limitations may also be subject to examination. The Company has submitted a withholding tax refund claim with the South Korean authorities and the final outcome is not anticipated to be settled within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 4 – LEASES The Company leases office and research facilities, data centers and office equipment under operating leases which expire through 2029. The Company’s leases have remaining lease terms of one year to nine years, some of which may include options to extend the leases for five years or longer, and some of which may include options to terminate the leases within the next 6 years or less. Leases with an initial term of 12 months or less are not recorded on the balance sheets;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onents of operating lease costs were as follows (in thousands):
Three Months Ended
Six Months Ended
June 30, 2020
June 30, 2019
June 30, 2020
June 30, 2019
Fixed lease cost (1)
$
3,323
$
1,787
$
5,156
$
3,424
Variable lease cost
594
267
941
581
Less: sublease income
(843
)
—
(843
)
—
Total operating lease cost
$
3,074
$
2,054
$
5,254
$
4,005
(1) Includes short-term leases, which were immaterial. Other information related to leases was as follows (in thousands, except lease term and discount rate):
Three Months Ended,
Six Months Ended
June 30, 2020
June 30, 2019
June 30, 2020
June 30, 2019
Cash paid for amounts included in the measurement of lease liabilities:
Operating cash flows from operating leases
$
3,088
$
1,463
$
4,726
$
3,017
ROU assets obtained in exchange for new lease liabilities:
Operating leases
$
3,673
$
3,730
$
3,673
$
4,775
June 30, 2020
December 31, 2019
Weighted-average remaining lease term (years):
Operating leases
5.5
4.6
Weighted-average discount rate:
Operating leases
5.3
%
5.7
% Future minimum lease payments and related lease liabilities as of June 30, 2020 were as follows (in thousands):
Operating Lease Payments (1)
Sublease Income
Net Operating Lease Payments
2020 (remaining 6 months)
$
10,976
$
(3,292
)
$
7,684
2021
22,573
(6,257
)
16,316
2022
18,118
(6,117
)
12,001
2023
15,852
(6,231
)
9,621
2024
15,244
(6,293
)
8,951
Thereafter
22,903
(7,214
)
15,689
Total lease payments
105,666
(35,404
)
70,262
Less: imputed interest
(14,175
)
—
(14,175
)
Present value of lease liabilities:
$
91,491
$
(35,404
)
$
56,087
Less: current obligations under leases (accrued liabilities)
18,017
Noncurrent operating lease liabilities
$
73,474
(1) Future minimum lease payments exclude short-term leases as well as payments to landlords for variable common area maintenance, insurance and real estate taxes. As of December 31, 2019, future minimum lease payments were as follows (in thousands):
Operating Leases
2020
$
6,387
2021
4,558
2022
3,259
2023
3,235
2024
2,619
Thereafter
1,977
Total lease payments
22,035
Less: imputed interest
(2,776
)
Present value of lease liabilities:
$
19,259
Less: current obligations under leases (accrued liabilities)
5,845
Noncurrent operating lease liabilities
$
13,4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5 – COMMITMENTS AND CONTINGENCIES Inventory Purchase Commitment The Company uses contract manufacturers to provide manufacturing services for its products. During the normal course of business, in order to manage manufacturing lead times and help ensure adequate supply, the Company enters into agreements with its contract manufacturer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June 30, 2020, the Company had total purchase commitments for inventory of $7.4 million, of which $0.9 million was accrued in the Condensed Consolidated Balance Sheet. Other Purchase Obligations On December 31, 2019, TiVo entered into a contract requiring the Company to generate a minimum number of Qualified Referred Subscribers (as defined in the contract) over a 30 month period. In the event that the aggregate number of Qualified Referred Subscribers generated by the Company within the specified time period is less than the minimum guaranteed subscribers, the Company is required to pay an amount equal to the shortfall between the number of Qualified Referred Subscribers generated by the Company and the required minimum multiplied by a per Qualified Referred Subscribers fee, up to a maximum of $5.0 million. As of June 30, 2020, no amounts were accrued in the Condensed Consolidated Balance Sheet related to this contract as the Company believes it will be able to generate the minimum number of Qualified Referred Subscribers within the 30 month commitment p eriod . Under certain other contractual arrangements, the Company may be obligated to pay up to approximately $10.9 million over an estimated period of approximately four years if certain milestones are achieved.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Contingencies At each reporting period, the Company evaluates whether or not a potential loss amount or a potential range of losse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e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or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NOTE 16 – SEGMENT AND GEOGRAPHIC INFORMATION In connection with the Mergers, the Company re-evaluated its reportable segments. The Company concluded that it has two reportable segments for financial reporting purposes: (1) Product and (2) Intellectual Property (“IP”) Licensing. There are certain corporate overhead costs that are not allocated to these reportable segments because these operating amounts are not considered in evaluating the operating performance of the Company’s business segments. Reportable segments are identified based on the Company's organizational structure and information reviewed by the Company’s chief operating decision maker ("CODM") to evaluate performance and allocate resources. The Company’s Chief Executive Officer is also the CODM as defined by the authoritative guidance on segment reporting. The Product segment consists primarily of licensing Company-developed audio, digital radio, imaging, edge-based machine learning and multi-channel video user experience (“UX”) solutions. Edge based machine learning, audio, digital radio, and imaging solutions include the delivery of software and/or hardware-based solutions to the Company’s consumer electronics (“CE”) customers, automotive manufacturers or their supply chain partners. UX products and services revenue is primarily derived from multi-channel video service providers and CE manufacturers, licensing the TiVo service and selling TiVo-enabled devices, Personalized Content Discovery, enriched Metadata, viewership data and advertising. The IP Licensing segment consists primarily of licensing the Company’s innovations to leading companies in the media and semiconductor industries. Licensing arrangements include access to one more of the Company’s foundational patent portfolios and may also include access to some of the Company’s industry-leading technologies and proven know-how. In the media industry, the Company’s licensees include pay television (“Pay-TV”) providers, both in the United States and internationally, consumer electronics manufacturers and other providers of video experiences across various platforms, including over-the-top (OTT) video. In the semiconductor industry, the Company’s licensees include semiconductor manufacturers, fabless companies, foundries and packaging companies.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three and six months ended June 30, 2020 and 2019 (in thousands):
Three Months Ended
Six Months Ended
June 30, 2020
June 30, 2019
June 30, 2020
June 30, 2019
Revenue:
Product segment
$
64,124
$
61,431
$
120,066
$
105,999
IP Licensing segment
73,507
13,684
135,230
25,683
Total revenue
137,631
75,115
255,296
131,682
Operating expenses:
Product segment
66,557
46,817
112,794
93,717
IP Licensing segment
20,449
9,362
30,744
19,745
Unallocated operating expenses (1)
68,344
(2)
27,252
104,950
(3)
56,533
Total operating expenses
155,350
83,431
248,488
169,995
Operating income (loss):
Product segment
(2,433
)
14,614
7,272
12,282
IP Licensing segment
53,058
4,322
104,486
5,938
Unallocated operating expenses (1)
(68,344
)
(27,252
)
(104,950
)
(56,533
)
Total operating income (loss)
$
(17,719
)
$
(8,316
)
$
6,808
$
(38,313
)
(1)
Unallocated operating expenses consist primarily of selling, market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2)
Includes approximately $24.4 million in one-time transaction costs related to the Mergers and $8.2 million in employee severance and acceleration of contractually-obligated equity awards for departing executives.
(3)
Includes approximately $27.5 million in one-time transaction costs related to the Mergers and $8.2 million in employee severance and acceleration of contractually-obligated equity awards for departing executives. A significant portion of the Company’s revenue is derived from licensees headquartered outside of the U.S., principally in Asia, and it is expected that this revenue will continue to account for a significant portion of total revenue in future periods. The table below lists the geographic revenue for the periods indicated (in thousands):
Three Months Ended
Six Months Ended
June 30, 2020
June 30, 2019
June 30, 2020
June 30, 2019
South Korea
$
60,974
45
%
$
16,412
22
%
$
88,557
35
%
$
33,915
26
%
U.S.
43,049
31
12,574
17
66,094
26
24,006
18
Japan
14,032
10
33,827
45
65,354
26
51,059
39
Europe and Middle East
6,982
5
6,463
9
11,430
4
10,463
8
Other
12,594
9
5,839
7
23,861
9
12,239
9
$
137,631
100
%
$
75,115
100
%
$
255,296
100
%
$
131,682
100
% For the three months ended June 30, 2020 and 2019, there were one customer and two customers, respectively, that accounted for 10% or more of total revenue. For the six months ended June 30, 2020 and 2019, there were two customers and two customers, respectively, that accounted for 10% or more of total revenue. As of June 30, 2020 and December 31, 2019, there were three customers and three customers, respectively, that each accounted for 10% or more of total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7 - SUBSEQUENT EVENTS On July 29, 2020, the Board declared a cash dividend of $0.05 per share of common stock, payable on September 21, 2020 to the stockholders of record at the close of business on August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accompanying interim unaudited condensed consolidated financial statements as of June 30, 2020 and 2019, and for the three and six months then ended, have been prepared by the Company in accordance with generally accepted accounting principles (“GAAP”) in the United States (“U.S.”) for interim financial information. The amounts as of December 31, 2019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9, included in Xperi’s Annual Report on Form 10-K for the year ended December 31, 2019 and TiVo’s Annual Report on Form 10-K for the year ended December 31, 2019, both of which were filed on February 18 , 20 20 .</t>
        </is>
      </c>
    </row>
    <row r="5">
      <c r="A5" s="4" t="inlineStr">
        <is>
          <t>Reclassification</t>
        </is>
      </c>
      <c r="B5" s="4" t="inlineStr">
        <is>
          <t>Reclassification As a result of the Mergers, certain reclassifications of prior period amounts have been made to improve comparability and conform to the current period presentation. Presentation changes were made to the Condensed Consolidated Statements of Operations. In addition, certain reclassifications of prior period data have been made in the Notes to Condensed Consolidated Financial Statements to conform to the current period present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estimation of variable consideration, judgment used to estimate the progress toward completion in the Company’s engineering services, the collectability of accounts receivable,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 worldwide spread of the COVID-19 virus has resulted in a global slowdown of economic activity which is likely to reduce the future demand for a broad variety of goods and services, while also disrupting sales channels, marketing activities and supply chains for an unknown period of time until the virus is fully contained. The Company expects this disruption to have a negative impact on its revenue and results of operations, the size and duration of which is currently difficult to predict. The impact of the COVID-19 pandemic and related events, including actions taken by the government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t>
        </is>
      </c>
    </row>
    <row r="7">
      <c r="A7" s="4" t="inlineStr">
        <is>
          <t>Recent Accounting Pronouncements</t>
        </is>
      </c>
      <c r="B7" s="4" t="inlineStr">
        <is>
          <t>Recently Adopted Accounting Pronouncements In September 2016, the Financial Accounting Standards Board (“FASB”) issued Financial Instruments - Credit Losses (Topic 326): Measurement of Credit Losses on Financial Instruments Revenue In August 2018, FASB issued ASU 2018-15, “ Intangibles—Goodwill and Other—Internal-Use Software (Subtopic 350-40): Customer’s Accounting for Implementation Costs Incurred in a Cloud Computing Arrangement That Is a Service Contract ” (“ASU 2018-15”) . The Company adopted the standard on January 1, 2020 and applied the prospectively to all implementation costs incurred after the date of adoption. The adoption did not have a material impact on the Company’s consolidated financial Recent Accounting Pronouncements On December 18, 2019, FASB released ASU 2019-12, “ Simplifying the Accounting for Income Taxes ASU 2019-12 is effective for the Company in the first quarter of the year ending December 31, 2021. The Company is in the process of evaluating the impact of the adoption of this new standard on its consolidated financial statements.</t>
        </is>
      </c>
    </row>
    <row r="8">
      <c r="A8" s="4" t="inlineStr">
        <is>
          <t>Revenue Recognition</t>
        </is>
      </c>
      <c r="B8" s="4" t="inlineStr">
        <is>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In situations where foreign withholding taxes are withheld by the Company’s licensee, revenue is recognized gross of withholding taxes that are remitted directly by the licensee to a local tax authority.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The allocation of transaction price among performance obligations in a contract may impact the amount and timing of revenue recognized in the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existing goods or services are accounted for as separate contracts if they are sold at their stand-alone selling price, or otherwise prospectively. Variable Consideration When a contract with a customer includes a variable transaction price, an estimate of the consideration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licensees, retailers and distributors, such as market development funds and revenue shares, are treated as a reduction of the transaction price, and therefore a reduction to revenue, unless the payment is in exchange for a distinct good or service that the licensee, retailer or distributor transfers to the Company. When variable consideration is in the form of a sales-based or usage-based royalty in exchange for a license of IP, or when a license of IP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Nature of Goods and Services The following is a discussion of the principal activities from which the Company generates its revenue. License Agreements The Company operates in two business segments. In its Product segment, the Company licenses its audio, imaging, edge-based machine learning and multi-channel video user experience (“UX”) solutions. In its IP Licensing segment, the Company licenses its media patent portfolios (“IP Media licensing”) to Pay-TV, CE manufacturers and other providers of video experiences across various platforms. In addition, the Company licenses its semiconductor technologies and associated patent portfolios (“IP Semiconductor licensing”) to semiconductor manufacturers, fabless companies, foundries and packaging companies. The Company licenses its technologies and portfolios under three revenue models: (i) fixed-fee IP Media licensing, (ii) fixed-fee or minimum guarantee Product or IP Semiconductor licensing, and (iii) per-unit or per-subscriber royalty licenses. Fixed-fee IP Media licensing The Company's long-term fixed-fee IP Media licensing agreements provide its customers with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or is granted a license to ship an unlimited number of units or for an unlimited number of subscriber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or the number of past subscribers and the relevant geographies of the shipped units or subscribers, the future number of subscribers or units, as well as the licensing rate the Company generally receives for per subscriber 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Fixed-fee or minimum guarantee IP Semiconductor or Product licensing The Company enters into IP Semiconductor or Product licenses that have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for IP Semiconductor or Product licensing,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Per-unit or per-subscriber royalty licenses The Company recognizes revenue from per-unit or per-subscriber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The Company generally recognizes revenue from royalty licenses on a per-subscriber per-month model for licenses with service providers and a per-unit shipped or manufactured model for licenses with CE manufacturers. Compliance Audit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Arrangements with Multiple System Operators for the TiVo Service The Company's arrangements with multiple system operators ("MSOs") typically include software customization and set-up services, associated maintenance and support, limited training, post-contract support, TiVo-enabled DVRs, non-DVR Set-Top Boxes (“STBs”), and the TiVo service. The Company has two types of arrangements with MSOs that include technology deployment and engineering services. In instances where the Company hosts the TiVo service, non-refundable payments received for customization and set-up services are deferred and recognized as revenue ratably over the hosting term. The related cost of such services is capitalized to the extent it is deemed recoverable and amortized to cost of revenue over the same period as the related TiVo service revenue is recognized. The Company estimates the stand-alone selling prices for training, DVRs, non-DVR STBs and maintenance and support based on the price charged in stand-alone sales of the promised good or service. The stand-alone selling price for the TiVo service is determined by considering the size of the MSO and expected volume of deployment, market conditions, competitive landscape, internal costs and total gross margin objectives. For a term license to the TiVo service, the Company receives license fees for the hosted TiVo service on either a per-subscriber per-month basis or a fixed fee. The Company recognizes revenue from per-subscriber per-month licenses during the month the TiVo service is provided to the customer and recognizes revenue from fixed fee licenses ratably over the license period. In arrangements where the Company does not host the TiVo service, which includes engineering services that are essential to the functionality of the licensed technology or involve significant customization or modification of the software, the Company recognizes revenue as progress toward completion is made using an input method based on the ratio of costs incurred to date to total estimated costs of the project. Project costs are primarily labor related to specific activities required for the project. Costs related to general infrastructure or uncommitted platform development are not included in the project cost estimates and are expensed as incurred. Estimating project costs requires forecasting costs, tracking progress toward completion and projecting the remaining effort to complete the project. These estimates are reassessed throughout the term of the arrangement, and revisions to estimates are recognized on a cumulative catch-up basis when the changed conditions become known. Provisions for losses are recorded when estimates indicate it is probable that a loss will be incurred for the contract. The Company generally recognizes revenue from license fees for the TiVo service that the Company does not host on a per-subscriber per-month basis due to the recognition constraint on intellectual property usage-based royalties. Subscription Services Subscription services revenue primarily consists of fees to provide customers with access to one or more of the Company's hosted products such as its iGuide interactive program guide (“IPG”), advanced search and recommendations, metadata and analytics products, including routine customer support. The Company generally receives per-subscriber per-month fees for its iGuide IPG and search and recommendations service and revenue is recorded in the month the customer uses the service. The Company generally receives a monthly or quarterly fee from its metadata or analytics licenses for the right to use the metadata or access its analytics platform and to receive regular updates. Revenue from the Company's metadata and analytics service is recognized ratably over the subscription period. TiVo-enabled DVRs and TiVo Service The Company sells TiVo-enabled DVRs and the related service directly to customers through sales programs via the TiVo.com website and licenses the sale of TiVo-enabled DVRs through a limited number of retailers. All customers have the right to cancel their subscription to the TiVo service within 30 days of subscription activation for a full refund. After the initial subscription period, all customers have various pricing options when they renew their subscription. The transaction price allocated to the DVR is recognized as revenue upon shipment to the customer and the transaction price allocated to the TiVo service is recognized as revenue ratably over the service period. Subscription revenue from lifetime subscriptions are recognized ratably over the estimated useful life of the DVR associated with the subscription. The estimated useful life for a DVR depends on a number of assumptions, including, but not limited to, customer retention rates, the timing of new product introductions and historical experience. The Company periodically reassesses the estimated useful life of a DVR. When the actual useful life of the DVR materially differs from the Company's estimate, the estimated useful life of the DVR is adjusted, which could result in the recognition of revenue over a longer or shorter period of time.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In addition to estimating variable consideration, significant judgment is necessary to identify forms of variable consideration, determine whether the variable consideration relates to a sales-based or usage-based royalty of intellectual property and determine whether, and when to include estimates of variable consideration in the transaction price. For certain licensees, royalty revenue is generated based on a licensee’s production or shipment of licensed products incorporating the Company’s intellectual property, technologies or software. Licensees with a per-unit or per-subscriber arrangement pay a per-unit royalty for each product manufactured or sold, or for each subscriber, as set forth in its license agreement. Licensees generally report manufacturing, sales or subscriber information in the month or quarter subsequent to when the production, shipment or subscription activity takes place. The Company estimates the royalties earned each quarter based on its forecast of manufacturing and sales activity by its licensees in that quarter. Any differences between actual royalties owed by a licensee and the Company’s estimate are recognized when the licensee’s royalty report is received. Estimating licensees’ quarterly royalties prior to receiving the royalty reports requires the Company to make significant assumptions and judgments related to forecasted trends and growth rates used to estimate quantities manufactured, shipped or subscribed by licensees, which could have a material impact on the amount of revenue recognized . Some hardware products are sold with a right of return and, in certain circumstances, credits or incentives may be provided to customers or resellers at the time of sale. Such credits and incentives are accounted for as variable consideration and recognized as a reduction to revenue.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or where the Company provides non-recurring engineering (“NRE”) services,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Management evaluates its estimates, inputs and assumptions related to revenue recognition on an ongoing basis. The use of different estimates, inputs or assumptions may materially affect the reported amounts of assets and liabilities as of the date of the financial statements and the results of operations for the reporting perio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contracts for which revenue is recognized based on the amount which the Company has the right to invoice for services performed and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Contract Assets</t>
        </is>
      </c>
      <c r="B4" s="4" t="inlineStr">
        <is>
          <t>Contract assets were recorded in the Condensed Consolidated Balance Sheets as follows (in thousands):
June 30, 2020
December 31, 2019
Unbilled contracts receivable
$
184,101
$
121,826
Other current assets
331
—
Long-term unbilled contracts receivable
20,582
26,672
Other long-term assets
671
—
Total contract assets
$
205,685
$
148,498</t>
        </is>
      </c>
    </row>
    <row r="5">
      <c r="A5" s="4" t="inlineStr">
        <is>
          <t>Schedule of Allowance for Credit Losses</t>
        </is>
      </c>
      <c r="B5" s="4" t="inlineStr">
        <is>
          <t>The following table presents the activity in the allowance for credit losses for the three and six months ended June 30, 2020 (in thousands):
Three Months Ended June 30, 2020
Six Months Ended June 30, 2020
Accounts Receivable
Unbilled Contracts Receivable
Accounts Receivable
Unbilled Contracts Receivable
Beginning balance
$
2,226
$
283
$
566
$
—
Provision for credit loss expense
299
74
2,228
(1)
357
Recoveries/charged-off
(56
)
—
(325
)
—
Balance at end of period
$
2,469
$
357
$
2,469
$
357
(1) The increase in provision for credit loss expense was based on assessment of current conditions including the COVID-19 pandemic and anticipation of delayed or delinquent payments on existing accounts receivable as a result of declining financial health and liquidity positions of certain of the Company’s customers.</t>
        </is>
      </c>
    </row>
    <row r="6">
      <c r="A6" s="4" t="inlineStr">
        <is>
          <t>Schedule of Revenue Recognized in Period</t>
        </is>
      </c>
      <c r="B6" s="4" t="inlineStr">
        <is>
          <t>The following table presents additional revenue and contract disclosures (in thousands):
Three Months Ended June 30,
Six Months Ended June 30,
2020
2019
2020
2019
Revenue recognized in the period from:
Amounts included in deferred revenue at the beginning of the period
$
796
$
2,124
$
620
$
3,167
Performance obligations satisfied in previous periods (true ups, licensee reporting adjustments and settlements)*
$
7,078
$
2,472
$
54,222
$
3,637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 Settlements represent resolutions of litigation during the period for past royalties owed pursuant to expired or terminated IP license agreements.</t>
        </is>
      </c>
    </row>
    <row r="7">
      <c r="A7" s="4" t="inlineStr">
        <is>
          <t>Schedule of Remaining Performance Obligations</t>
        </is>
      </c>
      <c r="B7" s="4" t="inlineStr">
        <is>
          <t>The Company's remaining revenue under contracts with performance obligations was as follows (in thousands) :
As of
June 30, 2020
December 31, 2019
Revenue from contracts with performance obligations expected to be satisfied in:
2020 (remaining 6 months)
$
92,742
$
5,337
2021
130,154
990
2022
93,047
345
2023
84,773
—
2024
72,738
—
Thereafter
70,977
—
Total
$
544,431
$
6,6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6 Months Ended</t>
        </is>
      </c>
    </row>
    <row r="2">
      <c r="B2" s="2" t="inlineStr">
        <is>
          <t>Jun. 30, 2020</t>
        </is>
      </c>
    </row>
    <row r="3">
      <c r="A3" s="3" t="inlineStr">
        <is>
          <t>Organization Consolidation And Presentation Of Financial Statements [Abstract]</t>
        </is>
      </c>
    </row>
    <row r="4">
      <c r="A4" s="4" t="inlineStr">
        <is>
          <t>Schedule of Other Current Assets</t>
        </is>
      </c>
      <c r="B4" s="4" t="inlineStr">
        <is>
          <t>Other current assets consisted of the following (in thousands):
June 30, 2020
December 31, 2019
Prepaid income taxes
$
4,161
$
2,364
Prepaid expenses
22,426
8,802
Inventory
3,097
100
Other
6,678
2,469
$
36,362
$
13,735</t>
        </is>
      </c>
    </row>
    <row r="5">
      <c r="A5" s="4" t="inlineStr">
        <is>
          <t>Schedule of Property and Equipment, Net</t>
        </is>
      </c>
      <c r="B5" s="4" t="inlineStr">
        <is>
          <t>Property and equipment, net, consisted of the following (in thousands):
June 30, 2020
December 31, 2019
Equipment, furniture and other
$
57,308
$
32,504
Building and improvements
18,309
18,258
Land
5,300
5,300
Leasehold improvements
26,053
8,103
106,970
64,165
Less: accumulated depreciation and amortization
(35,945
)
(31,288
)
$
71,025
$
32,877</t>
        </is>
      </c>
    </row>
    <row r="6">
      <c r="A6" s="4" t="inlineStr">
        <is>
          <t>Schedule of Accrued Liabilities</t>
        </is>
      </c>
      <c r="B6" s="4" t="inlineStr">
        <is>
          <t>Accrued liabilities consisted of the following (in thousands):
June 30, 2020
December 31, 2019
Employee compensation and benefits
$
29,192
$
18,404
Accrued expenses
25,748
7,930
Current portion of operating lease liabilities
18,017
5,845
Accrued severance
8,784
—
Third-party royalties
3,806
6,165
Other
19,821
3,089
$
105,368
$
41,433</t>
        </is>
      </c>
    </row>
    <row r="7">
      <c r="A7" s="4" t="inlineStr">
        <is>
          <t>Schedule of Other Long-Term Liabilities</t>
        </is>
      </c>
      <c r="B7" s="4" t="inlineStr">
        <is>
          <t>Other long-term liabilities consisted of the following (in thousands):
June 30, 2020
December 31, 2019
Long-term income tax payable
$
92,941
$
76,767
Other
3,299
131
$
96,240
$
76,898</t>
        </is>
      </c>
    </row>
    <row r="8">
      <c r="A8" s="4" t="inlineStr">
        <is>
          <t>Schedule of Accumulated Other Comprehensive Income (Loss)</t>
        </is>
      </c>
      <c r="B8" s="4" t="inlineStr">
        <is>
          <t>Accumulated other comprehensive income (loss) consisted of the following (in thousands):
June 30, 2020
December 31, 2019
Foreign currency translation adjustment, net of tax
$
155
$
—
Unrealized gain (loss) on available-for-sale debt securities, net of tax
15
(53
)
$
170
$
(53
)</t>
        </is>
      </c>
    </row>
    <row r="9">
      <c r="A9" s="4" t="inlineStr">
        <is>
          <t>Schedule of Other Income and Expense, Net</t>
        </is>
      </c>
      <c r="B9" s="4" t="inlineStr">
        <is>
          <t>Other income and expense, net, consisted of the following (in thousands):
Three Months Ended,
Six Months Ended,
June 30, 2020
June 30, 2019
June 30, 2020
June 30, 2019
Interest income from significant financing components under Topic 606
$
721
$
1,854
$
1,696
$
3,720
Interest income from investments
307
682
792
1,282
Unrealized/realized gain (loss) on marketable equity securities
26
2,032
(707
)
1,622
Other income/(expense), net
(476
)
238
(638
)
484
$
578
$
4,806
$
1,143
$
7,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Investments Debt And Equity Securities [Abstract]</t>
        </is>
      </c>
    </row>
    <row r="4">
      <c r="A4" s="4" t="inlineStr">
        <is>
          <t>Summary of Marketable Securities</t>
        </is>
      </c>
      <c r="B4" s="4" t="inlineStr">
        <is>
          <t>The following is a summary of marketable securities at June 30, 2020 and December 31, 2019 (in thousands):
June 30, 2020
Cost
Gross Unrealized Gains
Gross Unrealized Losses
Allowance for Credit Losses
Estimated Fair Values
Marketable securities
Corporate bonds and notes
$
25,476
$
89
$
(1
)
$
—
$
25,564
Total debt securities
25,476
89
(1
)
—
25,564
Money market funds
91,551
—
—
—
91,551
Total equity securities
91,551
—
—
—
91,551
Total marketable securities
$
117,027
$
89
$
(1
)
$
—
$
117,115
Reported in:
Cash and cash equivalents
$
91,551
Available-for-sale debt securities
25,564
Total marketable securities
$
117,115
December 31, 2019
Cost
Gross Unrealized Gains
Gross Unrealized Losses
Estimated Fair Values
Marketable securities
Corporate bonds and notes
$
41,730
$
29
$
(13
)
$
41,746
Commercial paper
4,052
4
—
4,056
Total debt securities
45,782
33
(13
)
45,802
Money market funds
2,601
—
—
2,601
Marketable equity securities
3,405
—
(2,281
)
1,124
Total equity securities
6,006
—
(2,281
)
3,725
Total marketable securities
$
51,788
$
33
$
(2,294
)
$
49,527
Reported in:
Cash and cash equivalents
$
2,601
Available-for-sale debt securities
45,802
Equity securities
1,124
Total marketable securities
$
49,527</t>
        </is>
      </c>
    </row>
    <row r="5">
      <c r="A5" s="4" t="inlineStr">
        <is>
          <t>Fair Value and Gross Unrealized Losses Related to Individual Available-for-Sale Debt Securities</t>
        </is>
      </c>
      <c r="B5" s="4" t="inlineStr">
        <is>
          <t>The following table summarizes the fair value and gross unrealized losses related to individual AFS debt securities at June 30, 2020 and December 31, 2019, which have been in a continuous unrealized loss position, aggregated by investment category and length of time (in thousands):
Less Than 12 Months
12 Months or More
Total
June 30, 2020
Fair Value
Gross Unrealized Losses
Fair Value
Gross Unrealized Losses
Fair Value
Gross Unrealized Losses
Corporate bonds and notes
$
2,015
$
—
$
6,194
$
(1
)
$
8,209
$
(1
)
Total
$
2,015
$
—
$
6,194
$
(1
)
$
8,209
$
(1
)
Less Than 12 Months
12 Months or More
Total
December 31, 2019
Fair Value
Gross Unrealized Losses
Fair Value
Gross Unrealized Losses
Fair Value
Gross Unrealized Losses
Corporate bonds and notes
$
20,031
$
(10
)
$
8,753
$
(3
)
$
28,784
$
(13
)
Total
$
20,031
$
(10
)
$
8,753
$
(3
)
$
28,784
$
(13
)</t>
        </is>
      </c>
    </row>
    <row r="6">
      <c r="A6" s="4" t="inlineStr">
        <is>
          <t>Estimated Fair Value of Marketable Debt Securities by Contractual Maturity</t>
        </is>
      </c>
      <c r="B6" s="4" t="inlineStr">
        <is>
          <t>The estimated fair value of marketable debt securities by contractual maturity at June 30, 2020 is shown below (in thousands). Actual maturities may differ from contractual maturities because issuers may have the right to call or prepay obligations without penalties.
Estimated Fair Value
Due in one year or less
$
22,533
Due in one to two years
3,031
Total
$
25,5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23100</v>
      </c>
      <c r="C4" s="6" t="n">
        <v>-6162</v>
      </c>
      <c r="D4" s="6" t="n">
        <v>-4315</v>
      </c>
      <c r="E4" s="6" t="n">
        <v>-31592</v>
      </c>
    </row>
    <row r="5">
      <c r="A5" s="3" t="inlineStr">
        <is>
          <t>Other comprehensive income, net of tax:</t>
        </is>
      </c>
    </row>
    <row r="6">
      <c r="A6" s="4" t="inlineStr">
        <is>
          <t>Change in foreign currency translation adjustment</t>
        </is>
      </c>
      <c r="B6" s="5" t="n">
        <v>155</v>
      </c>
      <c r="D6" s="5" t="n">
        <v>155</v>
      </c>
    </row>
    <row r="7">
      <c r="A7" s="4" t="inlineStr">
        <is>
          <t>Net unrealized gains on available-for-sale debt securities</t>
        </is>
      </c>
      <c r="B7" s="5" t="n">
        <v>342</v>
      </c>
      <c r="C7" s="5" t="n">
        <v>90</v>
      </c>
      <c r="D7" s="5" t="n">
        <v>68</v>
      </c>
      <c r="E7" s="5" t="n">
        <v>268</v>
      </c>
    </row>
    <row r="8">
      <c r="A8" s="4" t="inlineStr">
        <is>
          <t>Other comprehensive income, net of tax</t>
        </is>
      </c>
      <c r="B8" s="5" t="n">
        <v>497</v>
      </c>
      <c r="C8" s="5" t="n">
        <v>90</v>
      </c>
      <c r="D8" s="5" t="n">
        <v>223</v>
      </c>
      <c r="E8" s="5" t="n">
        <v>268</v>
      </c>
    </row>
    <row r="9">
      <c r="A9" s="4" t="inlineStr">
        <is>
          <t>Comprehensive loss</t>
        </is>
      </c>
      <c r="B9" s="5" t="n">
        <v>-22603</v>
      </c>
      <c r="C9" s="5" t="n">
        <v>-6072</v>
      </c>
      <c r="D9" s="5" t="n">
        <v>-4092</v>
      </c>
      <c r="E9" s="5" t="n">
        <v>-31324</v>
      </c>
    </row>
    <row r="10">
      <c r="A10" s="4" t="inlineStr">
        <is>
          <t>Less: comprehensive loss attributable to noncontrolling interest</t>
        </is>
      </c>
      <c r="B10" s="5" t="n">
        <v>-487</v>
      </c>
      <c r="C10" s="5" t="n">
        <v>-341</v>
      </c>
      <c r="D10" s="5" t="n">
        <v>-1038</v>
      </c>
      <c r="E10" s="5" t="n">
        <v>-688</v>
      </c>
    </row>
    <row r="11">
      <c r="A11" s="4" t="inlineStr">
        <is>
          <t>Comprehensive loss attributable to the Company</t>
        </is>
      </c>
      <c r="B11" s="6" t="n">
        <v>-22116</v>
      </c>
      <c r="C11" s="6" t="n">
        <v>-5731</v>
      </c>
      <c r="D11" s="6" t="n">
        <v>-3054</v>
      </c>
      <c r="E11" s="6" t="n">
        <v>-306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Measured on Recurring Basis</t>
        </is>
      </c>
      <c r="B4" s="4" t="inlineStr">
        <is>
          <t xml:space="preserve">The following sets forth the fair value, and classification within the hierarchy, of the Company’s assets required to be measured at fair value on a recurring basis as of June 30, 2020 (in thousands):
Fair Value
Quoted Prices in Active Markets for Identical Assets (Level 1)
Significant Other Observable Inputs (Level 2)
Significant Unobservable Inputs (Level 3)
Assets
Marketable securities
Money market funds - equity securities (1)
$
91,551
$
91,551
$
—
$
—
Corporate bonds and notes - debt securities (2)
25,564
—
25,564
—
Total Assets
$
117,115
$
91,551
$
25,564
$
—
(1)
Reported as cash and cash equivalents in the Condensed Consolidated Balance Sheet.
(2)
Reported as AFS debt securities in The following sets forth the fair value, and classification within the hierarchy, of the Company’s assets required to be measured at fair value on a recurring basis as of December 31, 2019 (in thousands):
Fair Value
Quoted Prices in Active Markets for Identical Assets (Level 1)
Significant Other Observable Inputs (Level 2)
Significant Unobservable Inputs (Level 3)
Assets
Marketable securities
Money market funds - equity securities (1)
$
2,601
$
2,601
$
—
$
—
Marketable equity securities (2)
1,124
1,124
—
—
Commercial paper - debt securities (3)
4,056
—
4,056
—
Corporate bonds and notes - debt securities (3)
41,746
—
41,746
—
Total Assets
$
49,527
$
3,725
$
45,802
$
—
(1)
Reported as cash and cash equivalents in the Condensed Consolidated Balance Sheet.
(2)
Reported as equity securities in the Condensed Consolidated Balance Sheet.
(3)
Reported as AFS debt securities in </t>
        </is>
      </c>
    </row>
    <row r="5">
      <c r="A5" s="4" t="inlineStr">
        <is>
          <t>Schedule of Carrying Amounts and Estimated Fair Values</t>
        </is>
      </c>
      <c r="B5" s="4" t="inlineStr">
        <is>
          <t>The carrying amounts and estimated fair values are as follows (in thousands):
June 30, 2020
December 31, 2019
Carrying Amount
Estimated Fair Value
Carrying Amount
Estimated Fair Value
2020 Term B Loan Facility (1)
$
1,011,035
$
958,535
$
—
$
—
2021 Convertible Notes
48
48
—
—
2018 Amended Term B Loan (1)
—
—
334,679
335,642
Total long-term debt, net
$
1,011,083
$
958,583
$
334,679
$
335,642
(1)
Carrying amounts of long-term debt are net of unamortized debt issuance costs of $39.0 million and $9.3 million as of June 30, 2020 and December 31, 2019, respectively.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Merger Consideration</t>
        </is>
      </c>
      <c r="B4" s="4" t="inlineStr">
        <is>
          <t>The merger consideration of $828.3 million was calculated as follows (amounts in thousands except exchange ratio and share price):
TiVo common shares outstanding as of June 1, 2020
128,132
TiVo exchange ratio
0.455
Xperi Holding Corporation common stock issued in exchange
58,300
Xperi Common Stock closing share price on June 1, 2020
$
14.00
$
816,201
Fair value of replaced TiVo equity awards relating to pre-acquisition vesting of the equity award holders’ requisite service periods
12,133
Total merger consideration
$
828,334</t>
        </is>
      </c>
    </row>
    <row r="5">
      <c r="A5" s="4" t="inlineStr">
        <is>
          <t>Schedule of Preliminary Fair Value that Allocated to Assets and Liabilities</t>
        </is>
      </c>
      <c r="B5" s="4" t="inlineStr">
        <is>
          <t>The table below presents the preliminary fair value that was allocated to TiVo's assets and liabilities based upon fair values as determined by the Company. The initial allocation of the purchase price was based on preliminary valuations and assumptions and is subject to change within the measurement period, including current indirect taxes payable, current and non-current income taxes payable and deferred taxes as additional information is received and tax returns are finalized. The Company expects to finalize the allocation of the purchase price within the measurement period. Final determination of the fair values may result in further adjustments to the values presented in the following table ($ in thousands):
Estimated Useful Life (years)
Estimated Fair Value
Cash and cash equivalents
$
117,424
Accounts receivable
105,778
Unbilled contracts receivable
69,058
Other current assets
21,690
Long-term unbilled contracts receivable
129
Property and equipment
41,307
Operating lease right-of-use assets
71,444
Identifiable intangible assets:
Patents
10
457,400
Customer contracts and related relationships
4-9
358,200
Developed technology
5
34,800
Content database
9
6,200
Trademarks and tradenames
N/A
21,400
Total identifiable intangible assets
878,000
Goodwill
461,129
Other long-term assets
43,700
Accounts payable
(13,258
)
Accrued legal fees
(5,619
)
Accrued liabilities
(79,071
)
Current portion of deferred revenue
(29,291
)
Current portion of long-term debt
(734,609
)
Deferred revenue, less current portion
(24,319
)
Long-term deferred tax liabilities
(27,949
)
Long-term debt
(48
)
Noncurrent operating lease liabilities
(59,291
)
Other long-term liabilities
(7,870
)
Total purchase price
$
828,334</t>
        </is>
      </c>
    </row>
    <row r="6">
      <c r="A6" s="4" t="inlineStr">
        <is>
          <t>Schedule of Unaudited Pro Forma Financial Information</t>
        </is>
      </c>
      <c r="B6" s="4" t="inlineStr">
        <is>
          <t>The following unaudited pro forma financial information assumes the companies were combined as of January 1, 2019.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ergers had taken place on January 1, 2019, nor is it necessarily indicative of future results. Consequently, actual results could differ materially from the unaudited pro forma financial information presented below. The following table presents the pro forma operating results as if TiVo had been included in the Company's Condensed Consolidated Statements of Operations as of January 1, 2019 (unaudited, in thousands):
Three Months Ended
Six Months Ended
June 30, 2020
June 30, 2019
June 30, 2020
June 30, 2019
Revenue
$
230,983
$
249,485
$
505,878
$
462,278
Net income (loss) attributable to Xperi Holding Corporation
$
32,445
$
(18,610
)
$
(123,009
)
$
(137,533
)</t>
        </is>
      </c>
    </row>
    <row r="7">
      <c r="A7" s="4" t="inlineStr">
        <is>
          <t>Schedule of Unaudited Supplemental Pro Forma Information and Adjustments of Mergers</t>
        </is>
      </c>
      <c r="B7" s="4" t="inlineStr">
        <is>
          <t>The unaudited supplemental pro forma information above includes the estimated impact of purchase accounting and other material, nonrecurring adjustments directly attributable to the Mergers. These pro forma adjustments primarily include the following (in thousands):
Three Months Ended
Six Months Ended
June 30, 2020
June 30, 2019
June 30, 2020
June 30, 2019
Estimated increase (decrease) to earnings due to revenue adjustments resulting from purchase accounting
$
(2,192
)
$
(1,802
)
$
(4,823
)
$
(3,811
)
Estimated increase (decrease) to earnings to adjust for transaction costs incurred in connection with the Mergers
$
25,677
$
—
$
30,202
$
(20,284
)
Estimated increase (decrease) to earnings to adjust for stock-based compensation expense relating to certain TiVo equity awards
$
2,901
$
385
$
3,436
$
(1,784
)
Estimated increase (decrease) to earnings to adjust for severance costs incurred in connection with the Mergers
$
6,663
$
(12
)
$
6,663
$
(7,802
)
Estimated increase (decrease) to earnings to reflect payoff of historical debt and issuance of new debt financing in connection with the Mergers
$
12,023
$
(2,643
)
$
20,752
$
(16,708
)
Estimated increase (decrease) to earnings due to pro forma adjustments for income taxes (1)(2)
$
22,931
$
1,210
$
16,257
$
(19,277
)
(1)
For the three and six months ended June 30, 2020, the pro forma tax adjustments primarily reflect the recognition by TiVo of a refund request of South Korean withholding taxes prior to the Mergers in the quarter ended June 30, 2020.
(2)
For the three and six months ended June 30, 2019, the pro forma tax adjustments relate primarily to the alignment of TiVo’s methodology for interim period accounting for income taxes to Xperi's methodology, as well as the assumption that the combined company placed a valuation allowance on its federal and state deferred tax assets prior to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dentified Intangible Assets (Tables)</t>
        </is>
      </c>
      <c r="B1" s="2" t="inlineStr">
        <is>
          <t>6 Months Ended</t>
        </is>
      </c>
    </row>
    <row r="2">
      <c r="B2" s="2" t="inlineStr">
        <is>
          <t>Jun. 30, 2020</t>
        </is>
      </c>
    </row>
    <row r="3">
      <c r="A3" s="3" t="inlineStr">
        <is>
          <t>Goodwill And Intangible Assets Disclosure [Abstract]</t>
        </is>
      </c>
    </row>
    <row r="4">
      <c r="A4" s="4" t="inlineStr">
        <is>
          <t>Summary of Carrying Amount of Goodwill by Reportable Segment</t>
        </is>
      </c>
      <c r="B4" s="4" t="inlineStr">
        <is>
          <t>The following table reflects the carrying amounts of goodwill by reportable segment (in thousands):
Product
IP Licensing
Total
December 31, 2019
$
378,084
$
7,700
$
385,784
Goodwill acquired through the Mergers (1)
146,061
315,068
461,129
June 30, 2020
$
524,145
$
322,768
$
846,913
(1)
Final determination of the goodwill value assignment may result in adjustments to the preliminary value recorded. See “Note 7 – Business Combination” for additional details .</t>
        </is>
      </c>
    </row>
    <row r="5">
      <c r="A5" s="4" t="inlineStr">
        <is>
          <t>Identified Intangible Assets</t>
        </is>
      </c>
      <c r="B5" s="4" t="inlineStr">
        <is>
          <t>Identified intangible assets consisted of the following (in thousands):
Average
June 30, 2020
December 31, 2019
Life (Years)
Gross Assets
Accumulated Amortization
Net
Gross Assets
Accumulated Amortization
Net
Finite-lived intangible assets
Acquired patents / core technology (1)
3-15
$
609,084
$
(141,993
)
$
467,091
$
151,184
$
(135,952
)
$
15,232
Existing technology / content database (2) (3)
5-10
247,905
(148,928
)
98,977
206,878
(130,890
)
75,988
Customer contracts and related relationships (4)
3-9
649,986
(202,729
)
447,257
291,769
(174,741
)
117,028
Trademarks/trade name
4-10
40,083
(18,542
)
21,541
40,083
(16,056
)
24,027
Non-competition agreements
1
2,231
(2,231
)
—
2,231
(2,231
)
—
Total finite-lived intangible assets
1,549,289
(514,423
)
1,034,866
692,145
(459,870
)
232,275
Indefinite-lived intangible assets
TiVo Tradename/trademarks (5)
N/A
21,400
—
21,400
—
—
—
Total intangible assets
$
1,570,689
$
(514,423
)
$
1,056,266
$
692,145
$
(459,870
)
$
232,275
(1)
In June 2020, $457.4 million of patents was acquired through the Mergers. See “Note 7 – Business Combination.”
(2)
In June 2020, $34.8 million of existing (developed) technology was acquired through the Mergers. See “Note 7 – Business Combination.”
(3)
In June 2020, $6.2 million of content database was acquired through the Mergers. See “Note 7 – Business Combination.”
(4)
In June 2020, $358.2 million of customer contracts and related relationships was acquired through the Mergers. See “Note 7 – Business Combination.”
(5)
In June 2020, $21.4 million of TiVo Tradename/trademarks was acquired through the Mergers. See “Note 7 – Business Combination.”</t>
        </is>
      </c>
    </row>
    <row r="6">
      <c r="A6" s="4" t="inlineStr">
        <is>
          <t>Estimated Future Amortization Expense</t>
        </is>
      </c>
      <c r="B6" s="4" t="inlineStr">
        <is>
          <t>As of June 30, 2020, the estimated future amortization expense of total finite-lived intangible assets was as follows (in thousands):
2020 (remaining 6 months)
$
101,141
2021
195,771
2022
147,333
2023
136,453
2024
97,648
Thereafter
356,520
$
1,034,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Outstanding Amounts of Debt</t>
        </is>
      </c>
      <c r="B4" s="4" t="inlineStr">
        <is>
          <t>The outstanding amounts of debt were as follows (in thousands):
June 30, 2020
December 31, 2019
2020 Term B Loan Facility
$
1,050,000
$
—
2021 Convertible Notes
48
—
2018 Amended Term B Loan
—
344,000
Unamortized debt issuance costs
(38,965
)
(9,321
)
1,011,083
334,679
Less: current portion, net of debt issuance costs
(43,612
)
—
Total long-term debt, net of current portion
$
967,471
$
334,679</t>
        </is>
      </c>
    </row>
    <row r="5">
      <c r="A5" s="4" t="inlineStr">
        <is>
          <t>Summarize of Future Minimum Principal Payments for Long-term Debt</t>
        </is>
      </c>
      <c r="B5" s="4" t="inlineStr">
        <is>
          <t>As of June 30, 2020, future minimum principal payments for long-term debt are summarized as follows (in thousands):
2020 (remaining 6 months)
$
26,250
2021
52,548
2022
52,500
2023
72,188
2024
78,750
Thereafter
767,812
Total
$
1,050,0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The following table sets forth the computation of basic and diluted shares (in thousands):
Three Months Ended
Six Months Ended
June 30, 2020
June 30, 2019
June 30, 2020
June 30, 2019
Denominator:
Weighted average common shares outstanding
69,160
49,259
59,462
48,918
Less: shares of restricted stock subject to repurchase
—
—
—
—
Total common shares-basic
69,160
49,259
59,462
48,918
Effect of dilutive securities:
Options
—
—
—
—
Restricted stock awards and units
—
—
—
—
Total common shares-diluted
69,160
49,259
59,462
48,9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A summary of the stock option activity is presented below (in thousands, except per share amounts):
Options Outstanding
Number of Shares Subject to Options
Weighted Average Exercise Price Per Share
Balance at December 31, 2019
605
$
26.68
Options granted
—
—
Options assumed
175
$
50.93
Options exercised
—
—
Options canceled / forfeited / expired
(41
)
$
37.70
Balance at June 30, 2020
739
$
31.75</t>
        </is>
      </c>
    </row>
    <row r="5">
      <c r="A5" s="4" t="inlineStr">
        <is>
          <t>Summary of Restricted Stock Awards and Units</t>
        </is>
      </c>
      <c r="B5" s="4" t="inlineStr">
        <is>
          <t>Information with respect to outstanding restricted stock awards and units as of June 30, 2020
Restricted Stock and Restricted Stock Units
Number of Shares Subject to Time- based Vesting
Number of Shares Subject to Performance- based Vesting
Total Number of Shares
Weighted Average Grant Date Fair Value Per Share
Balance at December 31, 2019
2,371
554
2,925
$
25.99
Awards and units granted
1,015
—
1,015
$
10.78
Awards and units assumed
2,185
253
2,438
$
13.99
Awards converted
107
(107
)
—
$
29.79
Awards and units vested / earned
(997
)
(386
)
(1,383
)
$
23.43
Awards and units canceled / forfeited
(52
)
(243
)
(295
)
$
28.04
Balance at June 30, 2020
4,629
71
4,700
$
17.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Tables)</t>
        </is>
      </c>
      <c r="B1" s="2" t="inlineStr">
        <is>
          <t>6 Months Ended</t>
        </is>
      </c>
    </row>
    <row r="2">
      <c r="B2" s="2" t="inlineStr">
        <is>
          <t>Jun. 30, 2020</t>
        </is>
      </c>
    </row>
    <row r="3">
      <c r="A3" s="3" t="inlineStr">
        <is>
          <t>Disclosure Of Compensation Related Costs Sharebased Payments [Abstract]</t>
        </is>
      </c>
    </row>
    <row r="4">
      <c r="A4" s="4" t="inlineStr">
        <is>
          <t>Effect of Recording Stock-Based Compensation Expense</t>
        </is>
      </c>
      <c r="B4" s="4" t="inlineStr">
        <is>
          <t>The effect of recording stock-based compensation expense for the three and six months ended June 30, 2020 and 2019 is as follows (in thousands):
Three Months Ended
Six Months Ended
June 30, 2020
June 30, 2019
June 30, 2020
June 30, 2019
Cost of licensing, services and software revenue
$
73
$
—
$
73
$
—
Research, development and other related costs
2,838
3,146
5,874
6,749
Selling, general and administrative
5,558
4,075
10,509
8,095
Total stock-based compensation expense
8,469
7,221
16,456
14,844
Tax effect on stock-based compensation expense
(353
)
(1,163
)
(1,495
)
(2,385
)
Net effect on net loss
$
8,116
$
6,058
$
14,961
$
12,459</t>
        </is>
      </c>
    </row>
    <row r="5">
      <c r="A5" s="4" t="inlineStr">
        <is>
          <t>Stock-Based Compensation Expense Categorized by Equity Components</t>
        </is>
      </c>
      <c r="B5" s="4" t="inlineStr">
        <is>
          <t>Stock-based compensation expense categorized by various equity components for the three and six months ended June 30, 2020 and 2019 is summarized in the table below (in thousands):
Three Months Ended
Six Months Ended
June 30, 2020
June 30, 2019
June 30, 2020
June 30, 2019
Restricted stock awards and units
$
8,147
$
6,717
$
15,440
$
13,651
Employee stock purchase plan
296
440
986
1,061
Employee stock options
26
64
30
132
Total stock-based compensation expense
$
8,469
$
7,221
$
16,456
$
14,844</t>
        </is>
      </c>
    </row>
    <row r="6">
      <c r="A6" s="4" t="inlineStr">
        <is>
          <t>Schedule of Assumptions Used to Value Options Granted</t>
        </is>
      </c>
      <c r="B6" s="4" t="inlineStr">
        <is>
          <t>The following assumptions were used to value the ESPP shares for these grants:
February 2020
February 2019
Expected life (years)
2.0
2.0
Risk-free interest rate
1.4
%
2.5
%
Dividend yield
4.0
%
5.4
%
Expected volatility
45.8
%
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Costs</t>
        </is>
      </c>
      <c r="B4" s="4" t="inlineStr">
        <is>
          <t>The components of operating lease costs were as follows (in thousands):
Three Months Ended
Six Months Ended
June 30, 2020
June 30, 2019
June 30, 2020
June 30, 2019
Fixed lease cost (1)
$
3,323
$
1,787
$
5,156
$
3,424
Variable lease cost
594
267
941
581
Less: sublease income
(843
)
—
(843
)
—
Total operating lease cost
$
3,074
$
2,054
$
5,254
$
4,005
(1) Includes short-term leases, which were immaterial.</t>
        </is>
      </c>
    </row>
    <row r="5">
      <c r="A5" s="4" t="inlineStr">
        <is>
          <t>Schedule of Other Information Related to Leases</t>
        </is>
      </c>
      <c r="B5" s="4" t="inlineStr">
        <is>
          <t>Other information related to leases was as follows (in thousands, except lease term and discount rate):
Three Months Ended,
Six Months Ended
June 30, 2020
June 30, 2019
June 30, 2020
June 30, 2019
Cash paid for amounts included in the measurement of lease liabilities:
Operating cash flows from operating leases
$
3,088
$
1,463
$
4,726
$
3,017
ROU assets obtained in exchange for new lease liabilities:
Operating leases
$
3,673
$
3,730
$
3,673
$
4,775
June 30, 2020
December 31, 2019
Weighted-average remaining lease term (years):
Operating leases
5.5
4.6
Weighted-average discount rate:
Operating leases
5.3
%
5.7
%</t>
        </is>
      </c>
    </row>
    <row r="6">
      <c r="A6" s="4" t="inlineStr">
        <is>
          <t>Schedule of Future Minimum Lease Payments and Related Lease Liabilities</t>
        </is>
      </c>
      <c r="B6" s="4" t="inlineStr">
        <is>
          <t>Future minimum lease payments and related lease liabilities as of June 30, 2020 were as follows (in thousands):
Operating Lease Payments (1)
Sublease Income
Net Operating Lease Payments
2020 (remaining 6 months)
$
10,976
$
(3,292
)
$
7,684
2021
22,573
(6,257
)
16,316
2022
18,118
(6,117
)
12,001
2023
15,852
(6,231
)
9,621
2024
15,244
(6,293
)
8,951
Thereafter
22,903
(7,214
)
15,689
Total lease payments
105,666
(35,404
)
70,262
Less: imputed interest
(14,175
)
—
(14,175
)
Present value of lease liabilities:
$
91,491
$
(35,404
)
$
56,087
Less: current obligations under leases (accrued liabilities)
18,017
Noncurrent operating lease liabilities
$
73,474
(1) Future minimum lease payments exclude short-term leases as well as payments to landlords for variable common area maintenance, insurance and real estate taxes. As of December 31, 2019, future minimum lease payments were as follows (in thousands):
Operating Leases
2020
$
6,387
2021
4,558
2022
3,259
2023
3,235
2024
2,619
Thereafter
1,977
Total lease payments
22,035
Less: imputed interest
(2,776
)
Present value of lease liabilities:
$
19,259
Less: current obligations under leases (accrued liabilities)
5,845
Noncurrent operating lease liabilities
$
13,4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 sets forth the Company’s segment revenue, operating expenses and operating income (loss) for the three and six months ended June 30, 2020 and 2019 (in thousands):
Three Months Ended
Six Months Ended
June 30, 2020
June 30, 2019
June 30, 2020
June 30, 2019
Revenue:
Product segment
$
64,124
$
61,431
$
120,066
$
105,999
IP Licensing segment
73,507
13,684
135,230
25,683
Total revenue
137,631
75,115
255,296
131,682
Operating expenses:
Product segment
66,557
46,817
112,794
93,717
IP Licensing segment
20,449
9,362
30,744
19,745
Unallocated operating expenses (1)
68,344
(2)
27,252
104,950
(3)
56,533
Total operating expenses
155,350
83,431
248,488
169,995
Operating income (loss):
Product segment
(2,433
)
14,614
7,272
12,282
IP Licensing segment
53,058
4,322
104,486
5,938
Unallocated operating expenses (1)
(68,344
)
(27,252
)
(104,950
)
(56,533
)
Total operating income (loss)
$
(17,719
)
$
(8,316
)
$
6,808
$
(38,313
)
(1)
Unallocated operating expenses consist primarily of selling, market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2)
Includes approximately $24.4 million in one-time transaction costs related to the Mergers and $8.2 million in employee severance and acceleration of contractually-obligated equity awards for departing executives.
(3)
Includes approximately $27.5 million in one-time transaction costs related to the Mergers and $8.2 million in employee severance and acceleration of contractually-obligated equity awards for departing executives.</t>
        </is>
      </c>
    </row>
    <row r="5">
      <c r="A5" s="4" t="inlineStr">
        <is>
          <t>Schedule of Geographic Revenue Information</t>
        </is>
      </c>
      <c r="B5" s="4" t="inlineStr">
        <is>
          <t xml:space="preserve">The table below lists the geographic revenue for the periods indicated (in thousands):
Three Months Ended
Six Months Ended
June 30, 2020
June 30, 2019
June 30, 2020
June 30, 2019
South Korea
$
60,974
45
%
$
16,412
22
%
$
88,557
35
%
$
33,915
26
%
U.S.
43,049
31
12,574
17
66,094
26
24,006
18
Japan
14,032
10
33,827
45
65,354
26
51,059
39
Europe and Middle East
6,982
5
6,463
9
11,430
4
10,463
8
Other
12,594
9
5,839
7
23,861
9
12,239
9
$
137,631
100
%
$
75,115
100
%
$
255,296
100
%
$
131,682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2" customWidth="1" min="2" max="2"/>
    <col width="24" customWidth="1" min="3" max="3"/>
    <col width="31" customWidth="1" min="4" max="4"/>
    <col width="21" customWidth="1" min="5" max="5"/>
  </cols>
  <sheetData>
    <row r="1">
      <c r="A1" s="1" t="inlineStr">
        <is>
          <t>The Company and Basis of Presentation - Narrative (Details) $ / shares in Units, $ in Thousands</t>
        </is>
      </c>
      <c r="B1" s="2" t="inlineStr">
        <is>
          <t>6 Months Ended</t>
        </is>
      </c>
    </row>
    <row r="2">
      <c r="B2" s="2" t="inlineStr">
        <is>
          <t>Jun. 30, 2020USD ($)Patentbusinesssegment$ / shares</t>
        </is>
      </c>
      <c r="C2" s="2" t="inlineStr">
        <is>
          <t>Jun. 02, 2020$ / shares</t>
        </is>
      </c>
      <c r="D2" s="2" t="inlineStr">
        <is>
          <t>Dec. 31, 2019USD ($)$ / shares</t>
        </is>
      </c>
      <c r="E2" s="2" t="inlineStr">
        <is>
          <t>Mar. 31, 2019USD ($)</t>
        </is>
      </c>
    </row>
    <row r="3">
      <c r="A3" s="3" t="inlineStr">
        <is>
          <t>Organization Consolidation And Presentation [Line Items]</t>
        </is>
      </c>
    </row>
    <row r="4">
      <c r="A4" s="4" t="inlineStr">
        <is>
          <t>Effective date of merger</t>
        </is>
      </c>
      <c r="B4" s="4" t="inlineStr">
        <is>
          <t>Jun. 1,
		2020</t>
        </is>
      </c>
    </row>
    <row r="5">
      <c r="A5" s="4" t="inlineStr">
        <is>
          <t>Common stock, par value (in dollars per share) | $ / shares</t>
        </is>
      </c>
      <c r="B5" s="7" t="n">
        <v>0.001</v>
      </c>
      <c r="C5" s="7" t="n">
        <v>0.001</v>
      </c>
      <c r="D5" s="7" t="n">
        <v>0.001</v>
      </c>
    </row>
    <row r="6">
      <c r="A6" s="4" t="inlineStr">
        <is>
          <t>Number of principal businesses segment | segment</t>
        </is>
      </c>
      <c r="B6" s="5" t="n">
        <v>2</v>
      </c>
    </row>
    <row r="7">
      <c r="A7" s="4" t="inlineStr">
        <is>
          <t>Retained earnings</t>
        </is>
      </c>
      <c r="B7" s="6" t="n">
        <v>124887</v>
      </c>
      <c r="D7" s="6" t="n">
        <v>148317</v>
      </c>
    </row>
    <row r="8">
      <c r="A8" s="4" t="inlineStr">
        <is>
          <t>Current unbilled receivable</t>
        </is>
      </c>
      <c r="B8" s="6" t="n">
        <v>184101</v>
      </c>
      <c r="D8" s="6" t="n">
        <v>121826</v>
      </c>
    </row>
    <row r="9">
      <c r="A9" s="4" t="inlineStr">
        <is>
          <t>Out-of-Period Adjustment | Accounting Standards Update 2014-09</t>
        </is>
      </c>
    </row>
    <row r="10">
      <c r="A10" s="3" t="inlineStr">
        <is>
          <t>Organization Consolidation And Presentation [Line Items]</t>
        </is>
      </c>
    </row>
    <row r="11">
      <c r="A11" s="4" t="inlineStr">
        <is>
          <t>Retained earnings</t>
        </is>
      </c>
      <c r="E11" s="6" t="n">
        <v>-2900</v>
      </c>
    </row>
    <row r="12">
      <c r="A12" s="4" t="inlineStr">
        <is>
          <t>Current unbilled receivable</t>
        </is>
      </c>
      <c r="E12" s="6" t="n">
        <v>-2900</v>
      </c>
    </row>
    <row r="13">
      <c r="A13" s="4" t="inlineStr">
        <is>
          <t>Perceive Corporation</t>
        </is>
      </c>
    </row>
    <row r="14">
      <c r="A14" s="3" t="inlineStr">
        <is>
          <t>Organization Consolidation And Presentation [Line Items]</t>
        </is>
      </c>
    </row>
    <row r="15">
      <c r="A15" s="4" t="inlineStr">
        <is>
          <t>Ownership interest, percentage</t>
        </is>
      </c>
      <c r="B15" s="4" t="inlineStr">
        <is>
          <t>83.00%</t>
        </is>
      </c>
    </row>
    <row r="16">
      <c r="A16" s="4" t="inlineStr">
        <is>
          <t>Product Business And Intellectual Property Licensing Business</t>
        </is>
      </c>
    </row>
    <row r="17">
      <c r="A17" s="3" t="inlineStr">
        <is>
          <t>Organization Consolidation And Presentation [Line Items]</t>
        </is>
      </c>
    </row>
    <row r="18">
      <c r="A18" s="4" t="inlineStr">
        <is>
          <t>Number of principal businesses segment | business</t>
        </is>
      </c>
      <c r="B18" s="5" t="n">
        <v>2</v>
      </c>
    </row>
    <row r="19">
      <c r="A19" s="4" t="inlineStr">
        <is>
          <t>Minimum</t>
        </is>
      </c>
    </row>
    <row r="20">
      <c r="A20" s="3" t="inlineStr">
        <is>
          <t>Organization Consolidation And Presentation [Line Items]</t>
        </is>
      </c>
    </row>
    <row r="21">
      <c r="A21" s="4" t="inlineStr">
        <is>
          <t>Number of patents and applications | Patent</t>
        </is>
      </c>
      <c r="B21" s="5" t="n">
        <v>1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74013</v>
      </c>
      <c r="C3" s="6" t="n">
        <v>74551</v>
      </c>
    </row>
    <row r="4">
      <c r="A4" s="4" t="inlineStr">
        <is>
          <t>Available-for-sale debt securities, at fair value (amortized cost and allowance for credit losses of $25,476 and $0, respectively, at June 30, 2020)</t>
        </is>
      </c>
      <c r="B4" s="5" t="n">
        <v>25564</v>
      </c>
      <c r="C4" s="5" t="n">
        <v>45802</v>
      </c>
    </row>
    <row r="5">
      <c r="A5" s="4" t="inlineStr">
        <is>
          <t>Equity securities</t>
        </is>
      </c>
      <c r="B5" s="5" t="n">
        <v>91551</v>
      </c>
      <c r="C5" s="5" t="n">
        <v>3725</v>
      </c>
    </row>
    <row r="6">
      <c r="A6" s="4" t="inlineStr">
        <is>
          <t>Accounts receivable, net of allowance for credit losses of $2,469 and $566 respectively</t>
        </is>
      </c>
      <c r="B6" s="5" t="n">
        <v>124746</v>
      </c>
      <c r="C6" s="5" t="n">
        <v>24177</v>
      </c>
    </row>
    <row r="7">
      <c r="A7" s="4" t="inlineStr">
        <is>
          <t>Unbilled contracts receivable</t>
        </is>
      </c>
      <c r="B7" s="5" t="n">
        <v>184101</v>
      </c>
      <c r="C7" s="5" t="n">
        <v>121826</v>
      </c>
    </row>
    <row r="8">
      <c r="A8" s="4" t="inlineStr">
        <is>
          <t>Other current assets</t>
        </is>
      </c>
      <c r="B8" s="5" t="n">
        <v>36362</v>
      </c>
      <c r="C8" s="5" t="n">
        <v>13735</v>
      </c>
    </row>
    <row r="9">
      <c r="A9" s="4" t="inlineStr">
        <is>
          <t>Total current assets</t>
        </is>
      </c>
      <c r="B9" s="5" t="n">
        <v>544786</v>
      </c>
      <c r="C9" s="5" t="n">
        <v>281215</v>
      </c>
    </row>
    <row r="10">
      <c r="A10" s="4" t="inlineStr">
        <is>
          <t>Long-term unbilled contracts receivable</t>
        </is>
      </c>
      <c r="B10" s="5" t="n">
        <v>20582</v>
      </c>
      <c r="C10" s="5" t="n">
        <v>26672</v>
      </c>
    </row>
    <row r="11">
      <c r="A11" s="4" t="inlineStr">
        <is>
          <t>Property and equipment, net</t>
        </is>
      </c>
      <c r="B11" s="5" t="n">
        <v>71025</v>
      </c>
      <c r="C11" s="5" t="n">
        <v>32877</v>
      </c>
    </row>
    <row r="12">
      <c r="A12" s="4" t="inlineStr">
        <is>
          <t>Operating lease right-of-use assets</t>
        </is>
      </c>
      <c r="B12" s="5" t="n">
        <v>89136</v>
      </c>
      <c r="C12" s="5" t="n">
        <v>17786</v>
      </c>
    </row>
    <row r="13">
      <c r="A13" s="4" t="inlineStr">
        <is>
          <t>Intangible assets, net</t>
        </is>
      </c>
      <c r="B13" s="5" t="n">
        <v>1056266</v>
      </c>
      <c r="C13" s="5" t="n">
        <v>232275</v>
      </c>
    </row>
    <row r="14">
      <c r="A14" s="4" t="inlineStr">
        <is>
          <t>Goodwill</t>
        </is>
      </c>
      <c r="B14" s="5" t="n">
        <v>846913</v>
      </c>
      <c r="C14" s="5" t="n">
        <v>385784</v>
      </c>
    </row>
    <row r="15">
      <c r="A15" s="4" t="inlineStr">
        <is>
          <t>Other long-term assets</t>
        </is>
      </c>
      <c r="B15" s="5" t="n">
        <v>123899</v>
      </c>
      <c r="C15" s="5" t="n">
        <v>71336</v>
      </c>
    </row>
    <row r="16">
      <c r="A16" s="4" t="inlineStr">
        <is>
          <t>Total assets</t>
        </is>
      </c>
      <c r="B16" s="5" t="n">
        <v>2752607</v>
      </c>
      <c r="C16" s="5" t="n">
        <v>1047945</v>
      </c>
    </row>
    <row r="17">
      <c r="A17" s="3" t="inlineStr">
        <is>
          <t>Current liabilities:</t>
        </is>
      </c>
    </row>
    <row r="18">
      <c r="A18" s="4" t="inlineStr">
        <is>
          <t>Accounts payable</t>
        </is>
      </c>
      <c r="B18" s="5" t="n">
        <v>21242</v>
      </c>
      <c r="C18" s="5" t="n">
        <v>4650</v>
      </c>
    </row>
    <row r="19">
      <c r="A19" s="4" t="inlineStr">
        <is>
          <t>Accrued legal fees</t>
        </is>
      </c>
      <c r="B19" s="5" t="n">
        <v>5594</v>
      </c>
      <c r="C19" s="5" t="n">
        <v>1316</v>
      </c>
    </row>
    <row r="20">
      <c r="A20" s="4" t="inlineStr">
        <is>
          <t>Accrued liabilities</t>
        </is>
      </c>
      <c r="B20" s="5" t="n">
        <v>105368</v>
      </c>
      <c r="C20" s="5" t="n">
        <v>41433</v>
      </c>
    </row>
    <row r="21">
      <c r="A21" s="4" t="inlineStr">
        <is>
          <t>Deferred revenue</t>
        </is>
      </c>
      <c r="B21" s="5" t="n">
        <v>38639</v>
      </c>
      <c r="C21" s="5" t="n">
        <v>720</v>
      </c>
    </row>
    <row r="22">
      <c r="A22" s="4" t="inlineStr">
        <is>
          <t>Current portion of long-term debt, net</t>
        </is>
      </c>
      <c r="B22" s="5" t="n">
        <v>43612</v>
      </c>
      <c r="C22" s="5" t="n">
        <v>0</v>
      </c>
    </row>
    <row r="23">
      <c r="A23" s="4" t="inlineStr">
        <is>
          <t>Total current liabilities</t>
        </is>
      </c>
      <c r="B23" s="5" t="n">
        <v>214455</v>
      </c>
      <c r="C23" s="5" t="n">
        <v>48119</v>
      </c>
    </row>
    <row r="24">
      <c r="A24" s="4" t="inlineStr">
        <is>
          <t>Deferred revenue, less current portion</t>
        </is>
      </c>
      <c r="B24" s="5" t="n">
        <v>22624</v>
      </c>
      <c r="C24" s="5" t="n">
        <v>0</v>
      </c>
    </row>
    <row r="25">
      <c r="A25" s="4" t="inlineStr">
        <is>
          <t>Long-term deferred tax liabilities</t>
        </is>
      </c>
      <c r="B25" s="5" t="n">
        <v>28876</v>
      </c>
      <c r="C25" s="5" t="n">
        <v>29735</v>
      </c>
    </row>
    <row r="26">
      <c r="A26" s="4" t="inlineStr">
        <is>
          <t>Long-term debt, net</t>
        </is>
      </c>
      <c r="B26" s="5" t="n">
        <v>967471</v>
      </c>
      <c r="C26" s="5" t="n">
        <v>334679</v>
      </c>
    </row>
    <row r="27">
      <c r="A27" s="4" t="inlineStr">
        <is>
          <t>Noncurrent operating lease liabilities</t>
        </is>
      </c>
      <c r="B27" s="5" t="n">
        <v>73474</v>
      </c>
      <c r="C27" s="5" t="n">
        <v>13414</v>
      </c>
    </row>
    <row r="28">
      <c r="A28" s="4" t="inlineStr">
        <is>
          <t>Other long-term liabilities</t>
        </is>
      </c>
      <c r="B28" s="5" t="n">
        <v>96240</v>
      </c>
      <c r="C28" s="5" t="n">
        <v>76898</v>
      </c>
    </row>
    <row r="29">
      <c r="A29" s="4" t="inlineStr">
        <is>
          <t>Total liabilities</t>
        </is>
      </c>
      <c r="B29" s="5" t="n">
        <v>1403140</v>
      </c>
      <c r="C29" s="5" t="n">
        <v>502845</v>
      </c>
    </row>
    <row r="30">
      <c r="A30" s="4" t="inlineStr">
        <is>
          <t>Commitments and contingencies (Note 15)</t>
        </is>
      </c>
      <c r="B30" s="4" t="inlineStr">
        <is>
          <t xml:space="preserve"> </t>
        </is>
      </c>
      <c r="C30" s="4" t="inlineStr">
        <is>
          <t xml:space="preserve"> </t>
        </is>
      </c>
    </row>
    <row r="31">
      <c r="A31" s="3" t="inlineStr">
        <is>
          <t>Company stockholders’ equity:</t>
        </is>
      </c>
    </row>
    <row r="32">
      <c r="A32" s="4" t="inlineStr">
        <is>
          <t>Preferred stock: $0.001 par value; authorized (2020: 15,000 shares; 2019: 10,000 shares) and no shares issued and outstanding</t>
        </is>
      </c>
      <c r="B32" s="4" t="inlineStr">
        <is>
          <t xml:space="preserve"> </t>
        </is>
      </c>
      <c r="C32" s="4" t="inlineStr">
        <is>
          <t xml:space="preserve"> </t>
        </is>
      </c>
    </row>
    <row r="33">
      <c r="A33" s="4" t="inlineStr">
        <is>
          <t>Common stock: $0.001 par value; (2020: authorized 350,000 shares, issued 109,257 shares, outstanding 108,148 shares; 2019: authorized 150,000 shares, issued 63,622, outstanding 49,620 shares)</t>
        </is>
      </c>
      <c r="B33" s="5" t="n">
        <v>109</v>
      </c>
      <c r="C33" s="5" t="n">
        <v>64</v>
      </c>
    </row>
    <row r="34">
      <c r="A34" s="4" t="inlineStr">
        <is>
          <t>Additional paid-in capital</t>
        </is>
      </c>
      <c r="B34" s="5" t="n">
        <v>1245717</v>
      </c>
      <c r="C34" s="5" t="n">
        <v>768284</v>
      </c>
    </row>
    <row r="35">
      <c r="A35" s="4" t="inlineStr">
        <is>
          <t>Treasury stock at cost (2020: 1,109 shares; 2019: 14,002 shares)</t>
        </is>
      </c>
      <c r="B35" s="5" t="n">
        <v>-17572</v>
      </c>
      <c r="C35" s="5" t="n">
        <v>-368701</v>
      </c>
    </row>
    <row r="36">
      <c r="A36" s="4" t="inlineStr">
        <is>
          <t>Accumulated other comprehensive income (loss)</t>
        </is>
      </c>
      <c r="B36" s="5" t="n">
        <v>170</v>
      </c>
      <c r="C36" s="5" t="n">
        <v>-53</v>
      </c>
    </row>
    <row r="37">
      <c r="A37" s="4" t="inlineStr">
        <is>
          <t>Retained earnings</t>
        </is>
      </c>
      <c r="B37" s="5" t="n">
        <v>124887</v>
      </c>
      <c r="C37" s="5" t="n">
        <v>148317</v>
      </c>
    </row>
    <row r="38">
      <c r="A38" s="4" t="inlineStr">
        <is>
          <t>Total Company stockholders’ equity</t>
        </is>
      </c>
      <c r="B38" s="5" t="n">
        <v>1353311</v>
      </c>
      <c r="C38" s="5" t="n">
        <v>547911</v>
      </c>
    </row>
    <row r="39">
      <c r="A39" s="4" t="inlineStr">
        <is>
          <t>Noncontrolling interest</t>
        </is>
      </c>
      <c r="B39" s="5" t="n">
        <v>-3844</v>
      </c>
      <c r="C39" s="5" t="n">
        <v>-2811</v>
      </c>
    </row>
    <row r="40">
      <c r="A40" s="4" t="inlineStr">
        <is>
          <t>Total equity</t>
        </is>
      </c>
      <c r="B40" s="5" t="n">
        <v>1349467</v>
      </c>
      <c r="C40" s="5" t="n">
        <v>545100</v>
      </c>
    </row>
    <row r="41">
      <c r="A41" s="4" t="inlineStr">
        <is>
          <t>Total liabilities and equity</t>
        </is>
      </c>
      <c r="B41" s="6" t="n">
        <v>2752607</v>
      </c>
      <c r="C41" s="5" t="n">
        <v>1047945</v>
      </c>
    </row>
    <row r="42">
      <c r="A42" s="4" t="inlineStr">
        <is>
          <t>Equity securities</t>
        </is>
      </c>
    </row>
    <row r="43">
      <c r="A43" s="3" t="inlineStr">
        <is>
          <t>Current assets:</t>
        </is>
      </c>
    </row>
    <row r="44">
      <c r="A44" s="4" t="inlineStr">
        <is>
          <t>Equity securities</t>
        </is>
      </c>
      <c r="C44" s="6" t="n">
        <v>1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Jun. 30, 2020</t>
        </is>
      </c>
    </row>
    <row r="2">
      <c r="A2" s="4" t="inlineStr">
        <is>
          <t>Accounting Standards Update 2016-13</t>
        </is>
      </c>
    </row>
    <row r="3">
      <c r="A3" s="3" t="inlineStr">
        <is>
          <t>Summary of Significant 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 [true false]</t>
        </is>
      </c>
      <c r="B6" s="4" t="inlineStr">
        <is>
          <t>true</t>
        </is>
      </c>
    </row>
    <row r="7">
      <c r="A7" s="4" t="inlineStr">
        <is>
          <t>Accounting Standards Update 2018-15</t>
        </is>
      </c>
    </row>
    <row r="8">
      <c r="A8" s="3" t="inlineStr">
        <is>
          <t>Summary of 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t>
        </is>
      </c>
      <c r="B1" s="2" t="inlineStr">
        <is>
          <t>6 Months Ended</t>
        </is>
      </c>
    </row>
    <row r="2">
      <c r="B2" s="2" t="inlineStr">
        <is>
          <t>Jun. 30, 2020segment</t>
        </is>
      </c>
    </row>
    <row r="3">
      <c r="A3" s="3" t="inlineStr">
        <is>
          <t>Revenue Recognition [Line Items]</t>
        </is>
      </c>
    </row>
    <row r="4">
      <c r="A4" s="4" t="inlineStr">
        <is>
          <t>Number of operating segments</t>
        </is>
      </c>
      <c r="B4" s="5" t="n">
        <v>2</v>
      </c>
    </row>
    <row r="5">
      <c r="A5" s="4" t="inlineStr">
        <is>
          <t>Right to cancel subscription, period</t>
        </is>
      </c>
      <c r="B5" s="4" t="inlineStr">
        <is>
          <t>30 days</t>
        </is>
      </c>
    </row>
    <row r="6">
      <c r="A6" s="4" t="inlineStr">
        <is>
          <t>Maximum [Member]</t>
        </is>
      </c>
    </row>
    <row r="7">
      <c r="A7" s="3" t="inlineStr">
        <is>
          <t>Revenue Recognition [Line Items]</t>
        </is>
      </c>
    </row>
    <row r="8">
      <c r="A8" s="4" t="inlineStr">
        <is>
          <t>Practical expedient, timing of revenue recognition differs from the timing of cash collection, period</t>
        </is>
      </c>
      <c r="B8" s="4" t="inlineStr">
        <is>
          <t>1 year</t>
        </is>
      </c>
    </row>
    <row r="9">
      <c r="A9" s="4" t="inlineStr">
        <is>
          <t>Revenue recognition practical expedient amortization period</t>
        </is>
      </c>
      <c r="B9" s="4" t="inlineStr">
        <is>
          <t>1 year</t>
        </is>
      </c>
    </row>
    <row r="10">
      <c r="A10" s="4" t="inlineStr">
        <is>
          <t>Practical expedient revenue expected to be recognized from unsatisfied performance obligations, duration</t>
        </is>
      </c>
      <c r="B10"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Jun. 30, 2020</t>
        </is>
      </c>
      <c r="C1" s="2" t="inlineStr">
        <is>
          <t>Dec. 31, 2019</t>
        </is>
      </c>
    </row>
    <row r="2">
      <c r="A2" s="3" t="inlineStr">
        <is>
          <t>Revenue From Contract With Customer [Abstract]</t>
        </is>
      </c>
    </row>
    <row r="3">
      <c r="A3" s="4" t="inlineStr">
        <is>
          <t>Unbilled contracts receivable</t>
        </is>
      </c>
      <c r="B3" s="6" t="n">
        <v>184101</v>
      </c>
      <c r="C3" s="6" t="n">
        <v>121826</v>
      </c>
    </row>
    <row r="4">
      <c r="A4" s="4" t="inlineStr">
        <is>
          <t>Other current assets</t>
        </is>
      </c>
      <c r="B4" s="5" t="n">
        <v>331</v>
      </c>
    </row>
    <row r="5">
      <c r="A5" s="4" t="inlineStr">
        <is>
          <t>Long-term unbilled contracts receivable</t>
        </is>
      </c>
      <c r="B5" s="5" t="n">
        <v>20582</v>
      </c>
      <c r="C5" s="5" t="n">
        <v>26672</v>
      </c>
    </row>
    <row r="6">
      <c r="A6" s="4" t="inlineStr">
        <is>
          <t>Other long-term assets</t>
        </is>
      </c>
      <c r="B6" s="5" t="n">
        <v>671</v>
      </c>
    </row>
    <row r="7">
      <c r="A7" s="4" t="inlineStr">
        <is>
          <t>Total contract assets</t>
        </is>
      </c>
      <c r="B7" s="6" t="n">
        <v>205685</v>
      </c>
      <c r="C7" s="6" t="n">
        <v>1484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Revenue - Schedule of Allowance for Credit Losses (Details) - USD ($) $ in Thousands</t>
        </is>
      </c>
      <c r="C1" s="2" t="inlineStr">
        <is>
          <t>3 Months Ended</t>
        </is>
      </c>
      <c r="D1" s="2" t="inlineStr">
        <is>
          <t>6 Months Ended</t>
        </is>
      </c>
    </row>
    <row r="2">
      <c r="C2" s="2" t="inlineStr">
        <is>
          <t>Jun. 30, 2020</t>
        </is>
      </c>
      <c r="D2" s="2" t="inlineStr">
        <is>
          <t>Jun. 30, 2020</t>
        </is>
      </c>
      <c r="E2" s="2" t="inlineStr">
        <is>
          <t>Mar. 31, 2020</t>
        </is>
      </c>
      <c r="F2" s="2" t="inlineStr">
        <is>
          <t>Dec. 31, 2019</t>
        </is>
      </c>
    </row>
    <row r="3">
      <c r="A3" s="3" t="inlineStr">
        <is>
          <t>Accounts Notes And Loans Receivable [Line Items]</t>
        </is>
      </c>
    </row>
    <row r="4">
      <c r="A4" s="4" t="inlineStr">
        <is>
          <t>Beginning balance</t>
        </is>
      </c>
      <c r="C4" s="6" t="n">
        <v>2469</v>
      </c>
      <c r="D4" s="6" t="n">
        <v>2469</v>
      </c>
      <c r="F4" s="6" t="n">
        <v>566</v>
      </c>
    </row>
    <row r="5">
      <c r="A5" s="4" t="inlineStr">
        <is>
          <t>Balance at end of period</t>
        </is>
      </c>
      <c r="C5" s="5" t="n">
        <v>2469</v>
      </c>
      <c r="D5" s="5" t="n">
        <v>2469</v>
      </c>
    </row>
    <row r="6">
      <c r="A6" s="4" t="inlineStr">
        <is>
          <t>Accounts Receivable</t>
        </is>
      </c>
    </row>
    <row r="7">
      <c r="A7" s="3" t="inlineStr">
        <is>
          <t>Accounts Notes And Loans Receivable [Line Items]</t>
        </is>
      </c>
    </row>
    <row r="8">
      <c r="A8" s="4" t="inlineStr">
        <is>
          <t>Beginning balance</t>
        </is>
      </c>
      <c r="C8" s="5" t="n">
        <v>2469</v>
      </c>
      <c r="D8" s="5" t="n">
        <v>2469</v>
      </c>
      <c r="E8" s="6" t="n">
        <v>2226</v>
      </c>
      <c r="F8" s="6" t="n">
        <v>566</v>
      </c>
    </row>
    <row r="9">
      <c r="A9" s="4" t="inlineStr">
        <is>
          <t>Provision for credit loss expense</t>
        </is>
      </c>
      <c r="B9" s="4" t="inlineStr">
        <is>
          <t>[1]</t>
        </is>
      </c>
      <c r="C9" s="5" t="n">
        <v>299</v>
      </c>
      <c r="D9" s="5" t="n">
        <v>2228</v>
      </c>
    </row>
    <row r="10">
      <c r="A10" s="4" t="inlineStr">
        <is>
          <t>Recoveries/charged-off</t>
        </is>
      </c>
      <c r="C10" s="5" t="n">
        <v>-56</v>
      </c>
      <c r="D10" s="5" t="n">
        <v>-325</v>
      </c>
    </row>
    <row r="11">
      <c r="A11" s="4" t="inlineStr">
        <is>
          <t>Balance at end of period</t>
        </is>
      </c>
      <c r="C11" s="5" t="n">
        <v>2469</v>
      </c>
      <c r="D11" s="5" t="n">
        <v>2469</v>
      </c>
    </row>
    <row r="12">
      <c r="A12" s="4" t="inlineStr">
        <is>
          <t>Unbilled Contracts Receivable</t>
        </is>
      </c>
    </row>
    <row r="13">
      <c r="A13" s="3" t="inlineStr">
        <is>
          <t>Accounts Notes And Loans Receivable [Line Items]</t>
        </is>
      </c>
    </row>
    <row r="14">
      <c r="A14" s="4" t="inlineStr">
        <is>
          <t>Beginning balance</t>
        </is>
      </c>
      <c r="C14" s="5" t="n">
        <v>357</v>
      </c>
      <c r="D14" s="5" t="n">
        <v>357</v>
      </c>
      <c r="E14" s="6" t="n">
        <v>283</v>
      </c>
    </row>
    <row r="15">
      <c r="A15" s="4" t="inlineStr">
        <is>
          <t>Provision for credit loss expense</t>
        </is>
      </c>
      <c r="B15" s="4" t="inlineStr">
        <is>
          <t>[1]</t>
        </is>
      </c>
      <c r="C15" s="5" t="n">
        <v>74</v>
      </c>
      <c r="D15" s="5" t="n">
        <v>357</v>
      </c>
    </row>
    <row r="16">
      <c r="A16" s="4" t="inlineStr">
        <is>
          <t>Balance at end of period</t>
        </is>
      </c>
      <c r="C16" s="6" t="n">
        <v>357</v>
      </c>
      <c r="D16" s="6" t="n">
        <v>357</v>
      </c>
    </row>
    <row r="17"/>
    <row r="18">
      <c r="A18" s="4" t="inlineStr">
        <is>
          <t>[1]</t>
        </is>
      </c>
      <c r="B18" s="4" t="inlineStr">
        <is>
          <t>The increase in provision for credit loss expense was based on assessment of current conditions including the COVID-19 pandemic and anticipation of delayed or delinquent payments on existing accounts receivable as a result of declining financial health and liquidity positions of certain of the Company’s customers.</t>
        </is>
      </c>
    </row>
  </sheetData>
  <mergeCells count="3">
    <mergeCell ref="A1:B2"/>
    <mergeCell ref="A17:E17"/>
    <mergeCell ref="B18:E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Recognized in Perio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Amounts included in deferred revenue at the beginning of the period</t>
        </is>
      </c>
      <c r="B4" s="6" t="n">
        <v>796</v>
      </c>
      <c r="C4" s="6" t="n">
        <v>2124</v>
      </c>
      <c r="D4" s="6" t="n">
        <v>620</v>
      </c>
      <c r="E4" s="6" t="n">
        <v>3167</v>
      </c>
    </row>
    <row r="5">
      <c r="A5" s="4" t="inlineStr">
        <is>
          <t>Performance obligations satisfied in previous periods (true ups, licensee reporting adjustments and settlements)</t>
        </is>
      </c>
      <c r="B5" s="6" t="n">
        <v>7078</v>
      </c>
      <c r="C5" s="6" t="n">
        <v>2472</v>
      </c>
      <c r="D5" s="6" t="n">
        <v>54222</v>
      </c>
      <c r="E5" s="6" t="n">
        <v>36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Details) - USD ($) $ in Thousands</t>
        </is>
      </c>
      <c r="B1" s="2" t="inlineStr">
        <is>
          <t>Jun. 30, 2020</t>
        </is>
      </c>
      <c r="C1" s="2" t="inlineStr">
        <is>
          <t>Dec. 31, 2019</t>
        </is>
      </c>
    </row>
    <row r="2">
      <c r="A2" s="3" t="inlineStr">
        <is>
          <t>Revenue Remaining Performance Obligation Expected Timing Of Satisfaction [Line Items]</t>
        </is>
      </c>
    </row>
    <row r="3">
      <c r="A3" s="4" t="inlineStr">
        <is>
          <t>Remaining performance obligations</t>
        </is>
      </c>
      <c r="B3" s="6" t="n">
        <v>544431</v>
      </c>
      <c r="C3" s="6" t="n">
        <v>6672</v>
      </c>
    </row>
    <row r="4">
      <c r="A4" s="4" t="inlineStr">
        <is>
          <t>Revenue, Remaining Performance Obligation, Expected Timing of Satisfaction, Start Date: 2020-01-01</t>
        </is>
      </c>
    </row>
    <row r="5">
      <c r="A5" s="3" t="inlineStr">
        <is>
          <t>Revenue Remaining Performance Obligation Expected Timing Of Satisfaction [Line Items]</t>
        </is>
      </c>
    </row>
    <row r="6">
      <c r="A6" s="4" t="inlineStr">
        <is>
          <t>Remaining performance obligations</t>
        </is>
      </c>
      <c r="C6" s="6" t="n">
        <v>5337</v>
      </c>
    </row>
    <row r="7">
      <c r="A7" s="4" t="inlineStr">
        <is>
          <t>Performance obligations expected to be satisfied, expected timing</t>
        </is>
      </c>
      <c r="C7" s="4" t="inlineStr">
        <is>
          <t>1 year</t>
        </is>
      </c>
    </row>
    <row r="8">
      <c r="A8" s="4" t="inlineStr">
        <is>
          <t>Revenue, Remaining Performance Obligation, Expected Timing of Satisfaction, Start Date: 2020-07-01</t>
        </is>
      </c>
    </row>
    <row r="9">
      <c r="A9" s="3" t="inlineStr">
        <is>
          <t>Revenue Remaining Performance Obligation Expected Timing Of Satisfaction [Line Items]</t>
        </is>
      </c>
    </row>
    <row r="10">
      <c r="A10" s="4" t="inlineStr">
        <is>
          <t>Remaining performance obligations</t>
        </is>
      </c>
      <c r="B10" s="6" t="n">
        <v>92742</v>
      </c>
    </row>
    <row r="11">
      <c r="A11" s="4" t="inlineStr">
        <is>
          <t>Performance obligations expected to be satisfied, expected timing</t>
        </is>
      </c>
      <c r="B11" s="4" t="inlineStr">
        <is>
          <t>1 year</t>
        </is>
      </c>
    </row>
    <row r="12">
      <c r="A12" s="4" t="inlineStr">
        <is>
          <t>Revenue, Remaining Performance Obligation, Expected Timing of Satisfaction, Start Date: 2021-01-01</t>
        </is>
      </c>
    </row>
    <row r="13">
      <c r="A13" s="3" t="inlineStr">
        <is>
          <t>Revenue Remaining Performance Obligation Expected Timing Of Satisfaction [Line Items]</t>
        </is>
      </c>
    </row>
    <row r="14">
      <c r="A14" s="4" t="inlineStr">
        <is>
          <t>Remaining performance obligations</t>
        </is>
      </c>
      <c r="C14" s="6" t="n">
        <v>990</v>
      </c>
    </row>
    <row r="15">
      <c r="A15" s="4" t="inlineStr">
        <is>
          <t>Performance obligations expected to be satisfied, expected timing</t>
        </is>
      </c>
      <c r="C15" s="4" t="inlineStr">
        <is>
          <t>1 year</t>
        </is>
      </c>
    </row>
    <row r="16">
      <c r="A16" s="4" t="inlineStr">
        <is>
          <t>Revenue, Remaining Performance Obligation, Expected Timing of Satisfaction, Start Date: 2021-07-01</t>
        </is>
      </c>
    </row>
    <row r="17">
      <c r="A17" s="3" t="inlineStr">
        <is>
          <t>Revenue Remaining Performance Obligation Expected Timing Of Satisfaction [Line Items]</t>
        </is>
      </c>
    </row>
    <row r="18">
      <c r="A18" s="4" t="inlineStr">
        <is>
          <t>Remaining performance obligations</t>
        </is>
      </c>
      <c r="B18" s="6" t="n">
        <v>130154</v>
      </c>
    </row>
    <row r="19">
      <c r="A19" s="4" t="inlineStr">
        <is>
          <t>Performance obligations expected to be satisfied, expected timing</t>
        </is>
      </c>
      <c r="B19" s="4" t="inlineStr">
        <is>
          <t>1 year</t>
        </is>
      </c>
    </row>
    <row r="20">
      <c r="A20" s="4" t="inlineStr">
        <is>
          <t>Revenue, Remaining Performance Obligation, Expected Timing of Satisfaction, Start Date: 2022-01-01</t>
        </is>
      </c>
    </row>
    <row r="21">
      <c r="A21" s="3" t="inlineStr">
        <is>
          <t>Revenue Remaining Performance Obligation Expected Timing Of Satisfaction [Line Items]</t>
        </is>
      </c>
    </row>
    <row r="22">
      <c r="A22" s="4" t="inlineStr">
        <is>
          <t>Remaining performance obligations</t>
        </is>
      </c>
      <c r="C22" s="6" t="n">
        <v>345</v>
      </c>
    </row>
    <row r="23">
      <c r="A23" s="4" t="inlineStr">
        <is>
          <t>Performance obligations expected to be satisfied, expected timing</t>
        </is>
      </c>
      <c r="C23" s="4" t="inlineStr">
        <is>
          <t>1 year</t>
        </is>
      </c>
    </row>
    <row r="24">
      <c r="A24" s="4" t="inlineStr">
        <is>
          <t>Revenue, Remaining Performance Obligation, Expected Timing of Satisfaction, Start Date: 2022-07-01</t>
        </is>
      </c>
    </row>
    <row r="25">
      <c r="A25" s="3" t="inlineStr">
        <is>
          <t>Revenue Remaining Performance Obligation Expected Timing Of Satisfaction [Line Items]</t>
        </is>
      </c>
    </row>
    <row r="26">
      <c r="A26" s="4" t="inlineStr">
        <is>
          <t>Remaining performance obligations</t>
        </is>
      </c>
      <c r="B26" s="6" t="n">
        <v>93047</v>
      </c>
    </row>
    <row r="27">
      <c r="A27" s="4" t="inlineStr">
        <is>
          <t>Performance obligations expected to be satisfied, expected timing</t>
        </is>
      </c>
      <c r="B27" s="4" t="inlineStr">
        <is>
          <t>1 year</t>
        </is>
      </c>
    </row>
    <row r="28">
      <c r="A28" s="4" t="inlineStr">
        <is>
          <t>Revenue, Remaining Performance Obligation, Expected Timing of Satisfaction, Start Date: 2023-07-01</t>
        </is>
      </c>
    </row>
    <row r="29">
      <c r="A29" s="3" t="inlineStr">
        <is>
          <t>Revenue Remaining Performance Obligation Expected Timing Of Satisfaction [Line Items]</t>
        </is>
      </c>
    </row>
    <row r="30">
      <c r="A30" s="4" t="inlineStr">
        <is>
          <t>Remaining performance obligations</t>
        </is>
      </c>
      <c r="B30" s="6" t="n">
        <v>84773</v>
      </c>
    </row>
    <row r="31">
      <c r="A31" s="4" t="inlineStr">
        <is>
          <t>Performance obligations expected to be satisfied, expected timing</t>
        </is>
      </c>
      <c r="B31" s="4" t="inlineStr">
        <is>
          <t>1 year</t>
        </is>
      </c>
    </row>
    <row r="32">
      <c r="A32" s="4" t="inlineStr">
        <is>
          <t>Revenue, Remaining Performance Obligation, Expected Timing of Satisfaction, Start Date: 2024-07-01</t>
        </is>
      </c>
    </row>
    <row r="33">
      <c r="A33" s="3" t="inlineStr">
        <is>
          <t>Revenue Remaining Performance Obligation Expected Timing Of Satisfaction [Line Items]</t>
        </is>
      </c>
    </row>
    <row r="34">
      <c r="A34" s="4" t="inlineStr">
        <is>
          <t>Remaining performance obligations</t>
        </is>
      </c>
      <c r="B34" s="6" t="n">
        <v>72738</v>
      </c>
    </row>
    <row r="35">
      <c r="A35" s="4" t="inlineStr">
        <is>
          <t>Performance obligations expected to be satisfied, expected timing</t>
        </is>
      </c>
      <c r="B35" s="4" t="inlineStr">
        <is>
          <t>1 year</t>
        </is>
      </c>
    </row>
    <row r="36">
      <c r="A36" s="4" t="inlineStr">
        <is>
          <t>Revenue, Remaining Performance Obligation, Expected Timing of Satisfaction, Start Date: 2025-07-01</t>
        </is>
      </c>
    </row>
    <row r="37">
      <c r="A37" s="3" t="inlineStr">
        <is>
          <t>Revenue Remaining Performance Obligation Expected Timing Of Satisfaction [Line Items]</t>
        </is>
      </c>
    </row>
    <row r="38">
      <c r="A38" s="4" t="inlineStr">
        <is>
          <t>Remaining performance obligations</t>
        </is>
      </c>
      <c r="B38" s="6" t="n">
        <v>70977</v>
      </c>
    </row>
    <row r="39">
      <c r="A39" s="4" t="inlineStr">
        <is>
          <t>Performance obligations expected to be satisfied, expected timing</t>
        </is>
      </c>
      <c r="B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Performance Obligations (Details 1) - USD ($) $ in Thousands</t>
        </is>
      </c>
      <c r="B1" s="2" t="inlineStr">
        <is>
          <t>Jun. 30, 2020</t>
        </is>
      </c>
      <c r="C1" s="2" t="inlineStr">
        <is>
          <t>Dec. 31, 2019</t>
        </is>
      </c>
    </row>
    <row r="2">
      <c r="A2" s="3" t="inlineStr">
        <is>
          <t>Revenue From Contract With Customer [Abstract]</t>
        </is>
      </c>
    </row>
    <row r="3">
      <c r="A3" s="4" t="inlineStr">
        <is>
          <t>Remaining performance obligations</t>
        </is>
      </c>
      <c r="B3" s="6" t="n">
        <v>544431</v>
      </c>
      <c r="C3" s="6" t="n">
        <v>6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Jun. 30, 2020</t>
        </is>
      </c>
      <c r="C1" s="2" t="inlineStr">
        <is>
          <t>Dec. 31, 2019</t>
        </is>
      </c>
    </row>
    <row r="2">
      <c r="A2" s="3" t="inlineStr">
        <is>
          <t>Organization Consolidation And Presentation Of Financial Statements [Abstract]</t>
        </is>
      </c>
    </row>
    <row r="3">
      <c r="A3" s="4" t="inlineStr">
        <is>
          <t>Prepaid income taxes</t>
        </is>
      </c>
      <c r="B3" s="6" t="n">
        <v>4161</v>
      </c>
      <c r="C3" s="6" t="n">
        <v>2364</v>
      </c>
    </row>
    <row r="4">
      <c r="A4" s="4" t="inlineStr">
        <is>
          <t>Prepaid expenses</t>
        </is>
      </c>
      <c r="B4" s="5" t="n">
        <v>22426</v>
      </c>
      <c r="C4" s="5" t="n">
        <v>8802</v>
      </c>
    </row>
    <row r="5">
      <c r="A5" s="4" t="inlineStr">
        <is>
          <t>Inventory</t>
        </is>
      </c>
      <c r="B5" s="5" t="n">
        <v>3097</v>
      </c>
      <c r="C5" s="5" t="n">
        <v>100</v>
      </c>
    </row>
    <row r="6">
      <c r="A6" s="4" t="inlineStr">
        <is>
          <t>Other</t>
        </is>
      </c>
      <c r="B6" s="5" t="n">
        <v>6678</v>
      </c>
      <c r="C6" s="5" t="n">
        <v>2469</v>
      </c>
    </row>
    <row r="7">
      <c r="A7" s="4" t="inlineStr">
        <is>
          <t>Other current assets, total</t>
        </is>
      </c>
      <c r="B7" s="6" t="n">
        <v>36362</v>
      </c>
      <c r="C7" s="6" t="n">
        <v>13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106970</v>
      </c>
      <c r="C3" s="6" t="n">
        <v>64165</v>
      </c>
    </row>
    <row r="4">
      <c r="A4" s="4" t="inlineStr">
        <is>
          <t>Less: accumulated depreciation and amortization</t>
        </is>
      </c>
      <c r="B4" s="5" t="n">
        <v>-35945</v>
      </c>
      <c r="C4" s="5" t="n">
        <v>-31288</v>
      </c>
    </row>
    <row r="5">
      <c r="A5" s="4" t="inlineStr">
        <is>
          <t>Property and equipment, net</t>
        </is>
      </c>
      <c r="B5" s="5" t="n">
        <v>71025</v>
      </c>
      <c r="C5" s="5" t="n">
        <v>32877</v>
      </c>
    </row>
    <row r="6">
      <c r="A6" s="4" t="inlineStr">
        <is>
          <t>Equipment, furniture and other</t>
        </is>
      </c>
    </row>
    <row r="7">
      <c r="A7" s="3" t="inlineStr">
        <is>
          <t>Property, Plant and Equipment [Line Items]</t>
        </is>
      </c>
    </row>
    <row r="8">
      <c r="A8" s="4" t="inlineStr">
        <is>
          <t>Property and equipment, gross</t>
        </is>
      </c>
      <c r="B8" s="5" t="n">
        <v>57308</v>
      </c>
      <c r="C8" s="5" t="n">
        <v>32504</v>
      </c>
    </row>
    <row r="9">
      <c r="A9" s="4" t="inlineStr">
        <is>
          <t>Building and improvements</t>
        </is>
      </c>
    </row>
    <row r="10">
      <c r="A10" s="3" t="inlineStr">
        <is>
          <t>Property, Plant and Equipment [Line Items]</t>
        </is>
      </c>
    </row>
    <row r="11">
      <c r="A11" s="4" t="inlineStr">
        <is>
          <t>Property and equipment, gross</t>
        </is>
      </c>
      <c r="B11" s="5" t="n">
        <v>18309</v>
      </c>
      <c r="C11" s="5" t="n">
        <v>18258</v>
      </c>
    </row>
    <row r="12">
      <c r="A12" s="4" t="inlineStr">
        <is>
          <t>Land</t>
        </is>
      </c>
    </row>
    <row r="13">
      <c r="A13" s="3" t="inlineStr">
        <is>
          <t>Property, Plant and Equipment [Line Items]</t>
        </is>
      </c>
    </row>
    <row r="14">
      <c r="A14" s="4" t="inlineStr">
        <is>
          <t>Property and equipment, gross</t>
        </is>
      </c>
      <c r="B14" s="5" t="n">
        <v>5300</v>
      </c>
      <c r="C14" s="5" t="n">
        <v>5300</v>
      </c>
    </row>
    <row r="15">
      <c r="A15" s="4" t="inlineStr">
        <is>
          <t>Leasehold improvements</t>
        </is>
      </c>
    </row>
    <row r="16">
      <c r="A16" s="3" t="inlineStr">
        <is>
          <t>Property, Plant and Equipment [Line Items]</t>
        </is>
      </c>
    </row>
    <row r="17">
      <c r="A17" s="4" t="inlineStr">
        <is>
          <t>Property and equipment, gross</t>
        </is>
      </c>
      <c r="B17" s="6" t="n">
        <v>26053</v>
      </c>
      <c r="C17" s="6" t="n">
        <v>8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rued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Employee compensation and benefits</t>
        </is>
      </c>
      <c r="B3" s="6" t="n">
        <v>29192</v>
      </c>
      <c r="C3" s="6" t="n">
        <v>18404</v>
      </c>
    </row>
    <row r="4">
      <c r="A4" s="4" t="inlineStr">
        <is>
          <t>Accrued expenses</t>
        </is>
      </c>
      <c r="B4" s="5" t="n">
        <v>25748</v>
      </c>
      <c r="C4" s="5" t="n">
        <v>7930</v>
      </c>
    </row>
    <row r="5">
      <c r="A5" s="4" t="inlineStr">
        <is>
          <t>Current portion of operating lease liabilities</t>
        </is>
      </c>
      <c r="B5" s="5" t="n">
        <v>18017</v>
      </c>
      <c r="C5" s="5" t="n">
        <v>5845</v>
      </c>
    </row>
    <row r="6">
      <c r="A6" s="4" t="inlineStr">
        <is>
          <t>Accrued severance</t>
        </is>
      </c>
      <c r="B6" s="5" t="n">
        <v>8784</v>
      </c>
    </row>
    <row r="7">
      <c r="A7" s="4" t="inlineStr">
        <is>
          <t>Third-party royalties</t>
        </is>
      </c>
      <c r="B7" s="5" t="n">
        <v>3806</v>
      </c>
      <c r="C7" s="5" t="n">
        <v>6165</v>
      </c>
    </row>
    <row r="8">
      <c r="A8" s="4" t="inlineStr">
        <is>
          <t>Other</t>
        </is>
      </c>
      <c r="B8" s="5" t="n">
        <v>19821</v>
      </c>
      <c r="C8" s="5" t="n">
        <v>3089</v>
      </c>
    </row>
    <row r="9">
      <c r="A9" s="4" t="inlineStr">
        <is>
          <t>Accrued liabilities, total</t>
        </is>
      </c>
      <c r="B9" s="6" t="n">
        <v>105368</v>
      </c>
      <c r="C9" s="6" t="n">
        <v>41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Available-for-sale debt securities, amortized cost</t>
        </is>
      </c>
      <c r="B3" s="6" t="n">
        <v>25476000</v>
      </c>
    </row>
    <row r="4">
      <c r="A4" s="4" t="inlineStr">
        <is>
          <t>Available-for-sale debt securities, allowance for credit losses</t>
        </is>
      </c>
      <c r="B4" s="5" t="n">
        <v>0</v>
      </c>
    </row>
    <row r="5">
      <c r="A5" s="4" t="inlineStr">
        <is>
          <t>Allowance for credit losses</t>
        </is>
      </c>
      <c r="B5" s="6" t="n">
        <v>2469000</v>
      </c>
      <c r="C5" s="6" t="n">
        <v>566000</v>
      </c>
    </row>
    <row r="6">
      <c r="A6" s="4" t="inlineStr">
        <is>
          <t>Preferred stock, par value (in dollars per share)</t>
        </is>
      </c>
      <c r="B6" s="7" t="n">
        <v>0.001</v>
      </c>
      <c r="C6" s="7" t="n">
        <v>0.001</v>
      </c>
    </row>
    <row r="7">
      <c r="A7" s="4" t="inlineStr">
        <is>
          <t>Preferred stock, shares authorized (in shares)</t>
        </is>
      </c>
      <c r="B7" s="5" t="n">
        <v>15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350000000</v>
      </c>
      <c r="C11" s="5" t="n">
        <v>150000000</v>
      </c>
    </row>
    <row r="12">
      <c r="A12" s="4" t="inlineStr">
        <is>
          <t>Common stock, shares issued (in shares)</t>
        </is>
      </c>
      <c r="B12" s="5" t="n">
        <v>109257000</v>
      </c>
      <c r="C12" s="5" t="n">
        <v>63622000</v>
      </c>
    </row>
    <row r="13">
      <c r="A13" s="4" t="inlineStr">
        <is>
          <t>Common stock, shares outstanding (in shares)</t>
        </is>
      </c>
      <c r="B13" s="5" t="n">
        <v>108148000</v>
      </c>
      <c r="C13" s="5" t="n">
        <v>49620000</v>
      </c>
    </row>
    <row r="14">
      <c r="A14" s="4" t="inlineStr">
        <is>
          <t>Treasury stock, shares (in shares)</t>
        </is>
      </c>
      <c r="B14" s="5" t="n">
        <v>1109000</v>
      </c>
      <c r="C14" s="5" t="n">
        <v>1400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Long-term income tax payable</t>
        </is>
      </c>
      <c r="B3" s="6" t="n">
        <v>92941</v>
      </c>
      <c r="C3" s="6" t="n">
        <v>76767</v>
      </c>
    </row>
    <row r="4">
      <c r="A4" s="4" t="inlineStr">
        <is>
          <t>Other</t>
        </is>
      </c>
      <c r="B4" s="5" t="n">
        <v>3299</v>
      </c>
      <c r="C4" s="5" t="n">
        <v>131</v>
      </c>
    </row>
    <row r="5">
      <c r="A5" s="4" t="inlineStr">
        <is>
          <t>Other long-term liabilities, total</t>
        </is>
      </c>
      <c r="B5" s="6" t="n">
        <v>96240</v>
      </c>
      <c r="C5" s="6" t="n">
        <v>768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umulated Other Comprehensive Income (Loss) (Details) - USD ($) $ in Thousands</t>
        </is>
      </c>
      <c r="B1" s="2" t="inlineStr">
        <is>
          <t>Jun. 30, 2020</t>
        </is>
      </c>
      <c r="C1" s="2" t="inlineStr">
        <is>
          <t>Dec. 31, 2019</t>
        </is>
      </c>
    </row>
    <row r="2">
      <c r="A2" s="3" t="inlineStr">
        <is>
          <t>Organization Consolidation And Presentation Of Financial Statements [Abstract]</t>
        </is>
      </c>
    </row>
    <row r="3">
      <c r="A3" s="4" t="inlineStr">
        <is>
          <t>Foreign currency translation adjustment, net of tax</t>
        </is>
      </c>
      <c r="B3" s="6" t="n">
        <v>155</v>
      </c>
    </row>
    <row r="4">
      <c r="A4" s="4" t="inlineStr">
        <is>
          <t>Unrealized gain (loss) on available-for-sale debt securities, net of tax</t>
        </is>
      </c>
      <c r="B4" s="5" t="n">
        <v>15</v>
      </c>
      <c r="C4" s="6" t="n">
        <v>-53</v>
      </c>
    </row>
    <row r="5">
      <c r="A5" s="4" t="inlineStr">
        <is>
          <t>Accumulated other comprehensive income (loss)</t>
        </is>
      </c>
      <c r="B5" s="6" t="n">
        <v>170</v>
      </c>
      <c r="C5" s="6"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Captions - Schedule of Other Income and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Interest income from significant financing components under Topic 606</t>
        </is>
      </c>
      <c r="B4" s="6" t="n">
        <v>137631</v>
      </c>
      <c r="C4" s="6" t="n">
        <v>75115</v>
      </c>
      <c r="D4" s="6" t="n">
        <v>255296</v>
      </c>
      <c r="E4" s="6" t="n">
        <v>131682</v>
      </c>
    </row>
    <row r="5">
      <c r="A5" s="4" t="inlineStr">
        <is>
          <t>Interest income from investments</t>
        </is>
      </c>
      <c r="B5" s="5" t="n">
        <v>307</v>
      </c>
      <c r="C5" s="5" t="n">
        <v>682</v>
      </c>
      <c r="D5" s="5" t="n">
        <v>792</v>
      </c>
      <c r="E5" s="5" t="n">
        <v>1282</v>
      </c>
    </row>
    <row r="6">
      <c r="A6" s="4" t="inlineStr">
        <is>
          <t>Unrealized/realized gain (loss) on marketable equity securities</t>
        </is>
      </c>
      <c r="B6" s="5" t="n">
        <v>26</v>
      </c>
      <c r="C6" s="5" t="n">
        <v>2032</v>
      </c>
      <c r="D6" s="5" t="n">
        <v>-707</v>
      </c>
      <c r="E6" s="5" t="n">
        <v>1622</v>
      </c>
    </row>
    <row r="7">
      <c r="A7" s="4" t="inlineStr">
        <is>
          <t>Other income/(expense), net</t>
        </is>
      </c>
      <c r="B7" s="5" t="n">
        <v>-476</v>
      </c>
      <c r="C7" s="5" t="n">
        <v>238</v>
      </c>
      <c r="D7" s="5" t="n">
        <v>-638</v>
      </c>
      <c r="E7" s="5" t="n">
        <v>484</v>
      </c>
    </row>
    <row r="8">
      <c r="A8" s="4" t="inlineStr">
        <is>
          <t>Other income and expense, net</t>
        </is>
      </c>
      <c r="B8" s="5" t="n">
        <v>578</v>
      </c>
      <c r="C8" s="5" t="n">
        <v>4806</v>
      </c>
      <c r="D8" s="5" t="n">
        <v>1143</v>
      </c>
      <c r="E8" s="5" t="n">
        <v>7108</v>
      </c>
    </row>
    <row r="9">
      <c r="A9" s="4" t="inlineStr">
        <is>
          <t>Financing</t>
        </is>
      </c>
    </row>
    <row r="10">
      <c r="A10" s="3" t="inlineStr">
        <is>
          <t>Disaggregation of Revenue [Line Items]</t>
        </is>
      </c>
    </row>
    <row r="11">
      <c r="A11" s="4" t="inlineStr">
        <is>
          <t>Interest income from significant financing components under Topic 606</t>
        </is>
      </c>
      <c r="B11" s="6" t="n">
        <v>721</v>
      </c>
      <c r="C11" s="6" t="n">
        <v>1854</v>
      </c>
      <c r="D11" s="6" t="n">
        <v>1696</v>
      </c>
      <c r="E11" s="6" t="n">
        <v>37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Summary of Marketable Securities (Details) - USD ($)</t>
        </is>
      </c>
      <c r="B1" s="2" t="inlineStr">
        <is>
          <t>Jun. 30, 2020</t>
        </is>
      </c>
      <c r="C1" s="2" t="inlineStr">
        <is>
          <t>Dec. 31, 2019</t>
        </is>
      </c>
    </row>
    <row r="2">
      <c r="A2" s="3" t="inlineStr">
        <is>
          <t>Marketable Securities [Line Items]</t>
        </is>
      </c>
    </row>
    <row r="3">
      <c r="A3" s="4" t="inlineStr">
        <is>
          <t>Debt securities, Cost</t>
        </is>
      </c>
      <c r="B3" s="6" t="n">
        <v>25476000</v>
      </c>
      <c r="C3" s="6" t="n">
        <v>45782000</v>
      </c>
    </row>
    <row r="4">
      <c r="A4" s="4" t="inlineStr">
        <is>
          <t>Debt securities, Gross Unrealized Gains</t>
        </is>
      </c>
      <c r="B4" s="5" t="n">
        <v>89000</v>
      </c>
      <c r="C4" s="5" t="n">
        <v>33000</v>
      </c>
    </row>
    <row r="5">
      <c r="A5" s="4" t="inlineStr">
        <is>
          <t>Debt securities, Gross Unrealized Losses</t>
        </is>
      </c>
      <c r="B5" s="5" t="n">
        <v>-1000</v>
      </c>
      <c r="C5" s="5" t="n">
        <v>-13000</v>
      </c>
    </row>
    <row r="6">
      <c r="A6" s="4" t="inlineStr">
        <is>
          <t>Debt securities, Allowance for Credit Losses</t>
        </is>
      </c>
      <c r="B6" s="5" t="n">
        <v>0</v>
      </c>
    </row>
    <row r="7">
      <c r="A7" s="4" t="inlineStr">
        <is>
          <t>Debt securities, Estimated Fair Values</t>
        </is>
      </c>
      <c r="B7" s="5" t="n">
        <v>25564000</v>
      </c>
      <c r="C7" s="5" t="n">
        <v>45802000</v>
      </c>
    </row>
    <row r="8">
      <c r="A8" s="4" t="inlineStr">
        <is>
          <t>Equity securities, Cost</t>
        </is>
      </c>
      <c r="B8" s="5" t="n">
        <v>91551000</v>
      </c>
      <c r="C8" s="5" t="n">
        <v>6006000</v>
      </c>
    </row>
    <row r="9">
      <c r="A9" s="4" t="inlineStr">
        <is>
          <t>Equity securities, Gross Unrealized Gains</t>
        </is>
      </c>
      <c r="B9" s="5" t="n">
        <v>0</v>
      </c>
      <c r="C9" s="5" t="n">
        <v>0</v>
      </c>
    </row>
    <row r="10">
      <c r="A10" s="4" t="inlineStr">
        <is>
          <t>Equity securities, Gross Unrealized Losses</t>
        </is>
      </c>
      <c r="B10" s="5" t="n">
        <v>0</v>
      </c>
      <c r="C10" s="5" t="n">
        <v>-2281000</v>
      </c>
    </row>
    <row r="11">
      <c r="A11" s="4" t="inlineStr">
        <is>
          <t>Equity securities, Allowance for Credit Losses</t>
        </is>
      </c>
      <c r="B11" s="5" t="n">
        <v>0</v>
      </c>
    </row>
    <row r="12">
      <c r="A12" s="4" t="inlineStr">
        <is>
          <t>Equity securities, Estimated Fair Values</t>
        </is>
      </c>
      <c r="B12" s="5" t="n">
        <v>91551000</v>
      </c>
      <c r="C12" s="5" t="n">
        <v>3725000</v>
      </c>
    </row>
    <row r="13">
      <c r="A13" s="4" t="inlineStr">
        <is>
          <t>Marketable securities, Cost</t>
        </is>
      </c>
      <c r="B13" s="5" t="n">
        <v>117027000</v>
      </c>
      <c r="C13" s="5" t="n">
        <v>51788000</v>
      </c>
    </row>
    <row r="14">
      <c r="A14" s="4" t="inlineStr">
        <is>
          <t>Marketable securities, Gross Unrealized Gains</t>
        </is>
      </c>
      <c r="B14" s="5" t="n">
        <v>89000</v>
      </c>
      <c r="C14" s="5" t="n">
        <v>33000</v>
      </c>
    </row>
    <row r="15">
      <c r="A15" s="4" t="inlineStr">
        <is>
          <t>Marketable securities, Gross Unrealized Losses</t>
        </is>
      </c>
      <c r="B15" s="5" t="n">
        <v>-1000</v>
      </c>
      <c r="C15" s="5" t="n">
        <v>-2294000</v>
      </c>
    </row>
    <row r="16">
      <c r="A16" s="4" t="inlineStr">
        <is>
          <t>Marketable securities, Allowance for Credit Losses</t>
        </is>
      </c>
      <c r="B16" s="5" t="n">
        <v>0</v>
      </c>
    </row>
    <row r="17">
      <c r="A17" s="4" t="inlineStr">
        <is>
          <t>Marketable securities, Estimated Fair Values</t>
        </is>
      </c>
      <c r="B17" s="5" t="n">
        <v>117115000</v>
      </c>
      <c r="C17" s="5" t="n">
        <v>49527000</v>
      </c>
    </row>
    <row r="18">
      <c r="A18" s="4" t="inlineStr">
        <is>
          <t>Corporate bonds and notes</t>
        </is>
      </c>
    </row>
    <row r="19">
      <c r="A19" s="3" t="inlineStr">
        <is>
          <t>Marketable Securities [Line Items]</t>
        </is>
      </c>
    </row>
    <row r="20">
      <c r="A20" s="4" t="inlineStr">
        <is>
          <t>Debt securities, Cost</t>
        </is>
      </c>
      <c r="B20" s="5" t="n">
        <v>25476000</v>
      </c>
      <c r="C20" s="5" t="n">
        <v>41730000</v>
      </c>
    </row>
    <row r="21">
      <c r="A21" s="4" t="inlineStr">
        <is>
          <t>Debt securities, Gross Unrealized Gains</t>
        </is>
      </c>
      <c r="B21" s="5" t="n">
        <v>89000</v>
      </c>
      <c r="C21" s="5" t="n">
        <v>29000</v>
      </c>
    </row>
    <row r="22">
      <c r="A22" s="4" t="inlineStr">
        <is>
          <t>Debt securities, Gross Unrealized Losses</t>
        </is>
      </c>
      <c r="B22" s="5" t="n">
        <v>-1000</v>
      </c>
      <c r="C22" s="5" t="n">
        <v>-13000</v>
      </c>
    </row>
    <row r="23">
      <c r="A23" s="4" t="inlineStr">
        <is>
          <t>Debt securities, Allowance for Credit Losses</t>
        </is>
      </c>
      <c r="B23" s="5" t="n">
        <v>0</v>
      </c>
    </row>
    <row r="24">
      <c r="A24" s="4" t="inlineStr">
        <is>
          <t>Debt securities, Estimated Fair Values</t>
        </is>
      </c>
      <c r="B24" s="5" t="n">
        <v>25564000</v>
      </c>
      <c r="C24" s="5" t="n">
        <v>41746000</v>
      </c>
    </row>
    <row r="25">
      <c r="A25" s="4" t="inlineStr">
        <is>
          <t>Commercial paper</t>
        </is>
      </c>
    </row>
    <row r="26">
      <c r="A26" s="3" t="inlineStr">
        <is>
          <t>Marketable Securities [Line Items]</t>
        </is>
      </c>
    </row>
    <row r="27">
      <c r="A27" s="4" t="inlineStr">
        <is>
          <t>Debt securities, Cost</t>
        </is>
      </c>
      <c r="C27" s="5" t="n">
        <v>4052000</v>
      </c>
    </row>
    <row r="28">
      <c r="A28" s="4" t="inlineStr">
        <is>
          <t>Debt securities, Gross Unrealized Gains</t>
        </is>
      </c>
      <c r="C28" s="5" t="n">
        <v>4000</v>
      </c>
    </row>
    <row r="29">
      <c r="A29" s="4" t="inlineStr">
        <is>
          <t>Debt securities, Gross Unrealized Losses</t>
        </is>
      </c>
      <c r="C29" s="5" t="n">
        <v>0</v>
      </c>
    </row>
    <row r="30">
      <c r="A30" s="4" t="inlineStr">
        <is>
          <t>Debt securities, Estimated Fair Values</t>
        </is>
      </c>
      <c r="C30" s="5" t="n">
        <v>4056000</v>
      </c>
    </row>
    <row r="31">
      <c r="A31" s="4" t="inlineStr">
        <is>
          <t>Marketable equity securities</t>
        </is>
      </c>
    </row>
    <row r="32">
      <c r="A32" s="3" t="inlineStr">
        <is>
          <t>Marketable Securities [Line Items]</t>
        </is>
      </c>
    </row>
    <row r="33">
      <c r="A33" s="4" t="inlineStr">
        <is>
          <t>Equity securities, Cost</t>
        </is>
      </c>
      <c r="C33" s="5" t="n">
        <v>3405000</v>
      </c>
    </row>
    <row r="34">
      <c r="A34" s="4" t="inlineStr">
        <is>
          <t>Equity securities, Gross Unrealized Gains</t>
        </is>
      </c>
      <c r="C34" s="5" t="n">
        <v>0</v>
      </c>
    </row>
    <row r="35">
      <c r="A35" s="4" t="inlineStr">
        <is>
          <t>Equity securities, Gross Unrealized Losses</t>
        </is>
      </c>
      <c r="C35" s="5" t="n">
        <v>-2281000</v>
      </c>
    </row>
    <row r="36">
      <c r="A36" s="4" t="inlineStr">
        <is>
          <t>Equity securities, Estimated Fair Values</t>
        </is>
      </c>
      <c r="C36" s="5" t="n">
        <v>1124000</v>
      </c>
    </row>
    <row r="37">
      <c r="A37" s="4" t="inlineStr">
        <is>
          <t>Money market funds</t>
        </is>
      </c>
    </row>
    <row r="38">
      <c r="A38" s="3" t="inlineStr">
        <is>
          <t>Marketable Securities [Line Items]</t>
        </is>
      </c>
    </row>
    <row r="39">
      <c r="A39" s="4" t="inlineStr">
        <is>
          <t>Equity securities, Cost</t>
        </is>
      </c>
      <c r="B39" s="5" t="n">
        <v>91551000</v>
      </c>
      <c r="C39" s="5" t="n">
        <v>2601000</v>
      </c>
    </row>
    <row r="40">
      <c r="A40" s="4" t="inlineStr">
        <is>
          <t>Equity securities, Gross Unrealized Gains</t>
        </is>
      </c>
      <c r="B40" s="5" t="n">
        <v>0</v>
      </c>
      <c r="C40" s="5" t="n">
        <v>0</v>
      </c>
    </row>
    <row r="41">
      <c r="A41" s="4" t="inlineStr">
        <is>
          <t>Equity securities, Gross Unrealized Losses</t>
        </is>
      </c>
      <c r="B41" s="5" t="n">
        <v>0</v>
      </c>
      <c r="C41" s="5" t="n">
        <v>0</v>
      </c>
    </row>
    <row r="42">
      <c r="A42" s="4" t="inlineStr">
        <is>
          <t>Equity securities, Allowance for Credit Losses</t>
        </is>
      </c>
      <c r="B42" s="5" t="n">
        <v>0</v>
      </c>
    </row>
    <row r="43">
      <c r="A43" s="4" t="inlineStr">
        <is>
          <t>Equity securities, Estimated Fair Values</t>
        </is>
      </c>
      <c r="B43" s="5" t="n">
        <v>91551000</v>
      </c>
      <c r="C43" s="5" t="n">
        <v>2601000</v>
      </c>
    </row>
    <row r="44">
      <c r="A44" s="4" t="inlineStr">
        <is>
          <t>Cash and cash equivalents</t>
        </is>
      </c>
    </row>
    <row r="45">
      <c r="A45" s="3" t="inlineStr">
        <is>
          <t>Marketable Securities [Line Items]</t>
        </is>
      </c>
    </row>
    <row r="46">
      <c r="A46" s="4" t="inlineStr">
        <is>
          <t>Marketable securities, Estimated Fair Values</t>
        </is>
      </c>
      <c r="B46" s="5" t="n">
        <v>91551000</v>
      </c>
      <c r="C46" s="5" t="n">
        <v>2601000</v>
      </c>
    </row>
    <row r="47">
      <c r="A47" s="4" t="inlineStr">
        <is>
          <t>Available-for-sale debt securities</t>
        </is>
      </c>
    </row>
    <row r="48">
      <c r="A48" s="3" t="inlineStr">
        <is>
          <t>Marketable Securities [Line Items]</t>
        </is>
      </c>
    </row>
    <row r="49">
      <c r="A49" s="4" t="inlineStr">
        <is>
          <t>Marketable securities, Estimated Fair Values</t>
        </is>
      </c>
      <c r="B49" s="6" t="n">
        <v>25564000</v>
      </c>
      <c r="C49" s="5" t="n">
        <v>45802000</v>
      </c>
    </row>
    <row r="50">
      <c r="A50" s="4" t="inlineStr">
        <is>
          <t>Equity Securities</t>
        </is>
      </c>
    </row>
    <row r="51">
      <c r="A51" s="3" t="inlineStr">
        <is>
          <t>Marketable Securities [Line Items]</t>
        </is>
      </c>
    </row>
    <row r="52">
      <c r="A52" s="4" t="inlineStr">
        <is>
          <t>Marketable securities, Estimated Fair Values</t>
        </is>
      </c>
      <c r="C52" s="6" t="n">
        <v>112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Financial Instruments - Additional Information (Details) - USD ($)</t>
        </is>
      </c>
      <c r="B1" s="2" t="inlineStr">
        <is>
          <t>Jul. 05, 2019</t>
        </is>
      </c>
      <c r="C1" s="2" t="inlineStr">
        <is>
          <t>Sep. 19, 2018</t>
        </is>
      </c>
      <c r="D1" s="2" t="inlineStr">
        <is>
          <t>Jun. 30, 2020</t>
        </is>
      </c>
      <c r="E1" s="2" t="inlineStr">
        <is>
          <t>Jun. 30, 2020</t>
        </is>
      </c>
      <c r="F1" s="2" t="inlineStr">
        <is>
          <t>Jun. 30, 2019</t>
        </is>
      </c>
      <c r="G1" s="2" t="inlineStr">
        <is>
          <t>Jun. 30, 2020</t>
        </is>
      </c>
      <c r="H1" s="2" t="inlineStr">
        <is>
          <t>Jun. 30, 2019</t>
        </is>
      </c>
      <c r="I1" s="2" t="inlineStr">
        <is>
          <t>Dec. 31, 2019</t>
        </is>
      </c>
    </row>
    <row r="2">
      <c r="A2" s="3" t="inlineStr">
        <is>
          <t>Schedule Of Investments [Line Items]</t>
        </is>
      </c>
    </row>
    <row r="3">
      <c r="A3" s="4" t="inlineStr">
        <is>
          <t>Cash, cash equivalents and short -term investments</t>
        </is>
      </c>
      <c r="D3" s="6" t="n">
        <v>199600000</v>
      </c>
      <c r="E3" s="6" t="n">
        <v>199600000</v>
      </c>
      <c r="G3" s="6" t="n">
        <v>199600000</v>
      </c>
      <c r="I3" s="6" t="n">
        <v>121500000</v>
      </c>
    </row>
    <row r="4">
      <c r="A4" s="4" t="inlineStr">
        <is>
          <t>Gross realized gains and losses on sales of marketable securities</t>
        </is>
      </c>
      <c r="E4" s="5" t="n">
        <v>0</v>
      </c>
      <c r="F4" s="6" t="n">
        <v>0</v>
      </c>
      <c r="G4" s="5" t="n">
        <v>0</v>
      </c>
      <c r="H4" s="6" t="n">
        <v>0</v>
      </c>
    </row>
    <row r="5">
      <c r="A5" s="4" t="inlineStr">
        <is>
          <t>Unrealized gain and loss net of tax on marketable debt securities</t>
        </is>
      </c>
      <c r="D5" s="5" t="n">
        <v>100000</v>
      </c>
      <c r="E5" s="5" t="n">
        <v>100000</v>
      </c>
      <c r="G5" s="5" t="n">
        <v>100000</v>
      </c>
      <c r="I5" s="5" t="n">
        <v>100000</v>
      </c>
    </row>
    <row r="6">
      <c r="A6" s="4" t="inlineStr">
        <is>
          <t>Impairment charges related to marketable debt securities</t>
        </is>
      </c>
      <c r="F6" s="6" t="n">
        <v>0</v>
      </c>
      <c r="H6" s="6" t="n">
        <v>0</v>
      </c>
    </row>
    <row r="7">
      <c r="A7" s="4" t="inlineStr">
        <is>
          <t>Provision for credit loss expense related available for sale debt securities</t>
        </is>
      </c>
      <c r="D7" s="5" t="n">
        <v>0</v>
      </c>
      <c r="E7" s="5" t="n">
        <v>0</v>
      </c>
      <c r="G7" s="5" t="n">
        <v>0</v>
      </c>
    </row>
    <row r="8">
      <c r="A8" s="4" t="inlineStr">
        <is>
          <t>Derivative instruments outstanding</t>
        </is>
      </c>
      <c r="D8" s="5" t="n">
        <v>0</v>
      </c>
      <c r="E8" s="5" t="n">
        <v>0</v>
      </c>
      <c r="G8" s="5" t="n">
        <v>0</v>
      </c>
    </row>
    <row r="9">
      <c r="A9" s="4" t="inlineStr">
        <is>
          <t>Non-marketable Equity Securities | TiVo Merger</t>
        </is>
      </c>
    </row>
    <row r="10">
      <c r="A10" s="3" t="inlineStr">
        <is>
          <t>Schedule Of Investments [Line Items]</t>
        </is>
      </c>
    </row>
    <row r="11">
      <c r="A11" s="4" t="inlineStr">
        <is>
          <t>Equity securities accounted for under equity method</t>
        </is>
      </c>
      <c r="D11" s="5" t="n">
        <v>3800000</v>
      </c>
      <c r="E11" s="5" t="n">
        <v>3800000</v>
      </c>
      <c r="G11" s="5" t="n">
        <v>3800000</v>
      </c>
    </row>
    <row r="12">
      <c r="A12" s="4" t="inlineStr">
        <is>
          <t>Equity securities without a readily determinable fair value</t>
        </is>
      </c>
      <c r="D12" s="6" t="n">
        <v>100000</v>
      </c>
      <c r="E12" s="5" t="n">
        <v>100000</v>
      </c>
      <c r="G12" s="5" t="n">
        <v>100000</v>
      </c>
    </row>
    <row r="13">
      <c r="A13" s="4" t="inlineStr">
        <is>
          <t>Non-marketable equity securities, without a readily determinable fair value, impairments or adjustments</t>
        </is>
      </c>
      <c r="E13" s="5" t="n">
        <v>0</v>
      </c>
    </row>
    <row r="14">
      <c r="A14" s="4" t="inlineStr">
        <is>
          <t>Onkyo Corporation</t>
        </is>
      </c>
    </row>
    <row r="15">
      <c r="A15" s="3" t="inlineStr">
        <is>
          <t>Schedule Of Investments [Line Items]</t>
        </is>
      </c>
    </row>
    <row r="16">
      <c r="A16" s="4" t="inlineStr">
        <is>
          <t>Number of common shares purchased</t>
        </is>
      </c>
      <c r="C16" s="5" t="n">
        <v>7000000</v>
      </c>
    </row>
    <row r="17">
      <c r="A17" s="4" t="inlineStr">
        <is>
          <t>Ownership interest, percentage</t>
        </is>
      </c>
      <c r="C17" s="4" t="inlineStr">
        <is>
          <t>6.30%</t>
        </is>
      </c>
    </row>
    <row r="18">
      <c r="A18" s="4" t="inlineStr">
        <is>
          <t>Number of investment shares sold</t>
        </is>
      </c>
      <c r="B18" s="5" t="n">
        <v>2800000</v>
      </c>
      <c r="D18" s="5" t="n">
        <v>4200000</v>
      </c>
      <c r="F18" s="5" t="n">
        <v>0</v>
      </c>
      <c r="H18" s="5" t="n">
        <v>0</v>
      </c>
    </row>
    <row r="19">
      <c r="A19" s="4" t="inlineStr">
        <is>
          <t>Equity securities, cumulative unrealized gains (loss)</t>
        </is>
      </c>
      <c r="I19" s="5" t="n">
        <v>2300000</v>
      </c>
    </row>
    <row r="20">
      <c r="A20" s="4" t="inlineStr">
        <is>
          <t>Equity securities, realized gains (loss) on sales</t>
        </is>
      </c>
      <c r="B20" s="6" t="n">
        <v>900000</v>
      </c>
      <c r="E20" s="5" t="n">
        <v>-700000</v>
      </c>
      <c r="G20" s="5" t="n">
        <v>-700000</v>
      </c>
    </row>
    <row r="21">
      <c r="A21" s="4" t="inlineStr">
        <is>
          <t>Operating Accounts</t>
        </is>
      </c>
    </row>
    <row r="22">
      <c r="A22" s="3" t="inlineStr">
        <is>
          <t>Schedule Of Investments [Line Items]</t>
        </is>
      </c>
    </row>
    <row r="23">
      <c r="A23" s="4" t="inlineStr">
        <is>
          <t>Cash, cash equivalents and short -term investments</t>
        </is>
      </c>
      <c r="D23" s="6" t="n">
        <v>82500000</v>
      </c>
      <c r="E23" s="6" t="n">
        <v>82500000</v>
      </c>
      <c r="G23" s="6" t="n">
        <v>82500000</v>
      </c>
      <c r="I23" s="6" t="n">
        <v>7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Gross Unrealized Losses Related to Individual Available-for-Sale Debt Securities (Details) - USD ($) $ in Thousands</t>
        </is>
      </c>
      <c r="B1" s="2" t="inlineStr">
        <is>
          <t>Jun. 30, 2020</t>
        </is>
      </c>
      <c r="C1" s="2" t="inlineStr">
        <is>
          <t>Dec. 31, 2019</t>
        </is>
      </c>
    </row>
    <row r="2">
      <c r="A2" s="3" t="inlineStr">
        <is>
          <t>Debt Securities, Available-for-sale [Line Items]</t>
        </is>
      </c>
    </row>
    <row r="3">
      <c r="A3" s="4" t="inlineStr">
        <is>
          <t>Available-for-sale Securities, Continuous Unrealized Loss Position, Less than 12 Months, Fair Value</t>
        </is>
      </c>
      <c r="B3" s="6" t="n">
        <v>2015</v>
      </c>
      <c r="C3" s="6" t="n">
        <v>20031</v>
      </c>
    </row>
    <row r="4">
      <c r="A4" s="4" t="inlineStr">
        <is>
          <t>Available-for-sale Securities, Continuous Unrealized Loss Position, Less than 12 Months, Gross Unrealized Losses</t>
        </is>
      </c>
      <c r="B4" s="5" t="n">
        <v>0</v>
      </c>
      <c r="C4" s="5" t="n">
        <v>-10</v>
      </c>
    </row>
    <row r="5">
      <c r="A5" s="4" t="inlineStr">
        <is>
          <t>Available-for-sale Securities, Continuous Unrealized Loss Position, 12 months or more, Fair Value</t>
        </is>
      </c>
      <c r="B5" s="5" t="n">
        <v>6194</v>
      </c>
      <c r="C5" s="5" t="n">
        <v>8753</v>
      </c>
    </row>
    <row r="6">
      <c r="A6" s="4" t="inlineStr">
        <is>
          <t>Available-for-sale Securities, Continuous Unrealized Loss Position, 12 months or more, Gross Unrealized Losses</t>
        </is>
      </c>
      <c r="B6" s="5" t="n">
        <v>-1</v>
      </c>
      <c r="C6" s="5" t="n">
        <v>-3</v>
      </c>
    </row>
    <row r="7">
      <c r="A7" s="4" t="inlineStr">
        <is>
          <t>Available-for-sale Securities, Continuous Unrealized Loss Position, Fair Value</t>
        </is>
      </c>
      <c r="B7" s="5" t="n">
        <v>8209</v>
      </c>
      <c r="C7" s="5" t="n">
        <v>28784</v>
      </c>
    </row>
    <row r="8">
      <c r="A8" s="4" t="inlineStr">
        <is>
          <t>Available-for-sale Securities, Continuous Unrealized Loss Position, Gross Unrealized Losses</t>
        </is>
      </c>
      <c r="B8" s="5" t="n">
        <v>-1</v>
      </c>
      <c r="C8" s="5" t="n">
        <v>-13</v>
      </c>
    </row>
    <row r="9">
      <c r="A9" s="4" t="inlineStr">
        <is>
          <t>Corporate bonds and notes</t>
        </is>
      </c>
    </row>
    <row r="10">
      <c r="A10" s="3" t="inlineStr">
        <is>
          <t>Debt Securities, Available-for-sale [Line Items]</t>
        </is>
      </c>
    </row>
    <row r="11">
      <c r="A11" s="4" t="inlineStr">
        <is>
          <t>Available-for-sale Securities, Continuous Unrealized Loss Position, Less than 12 Months, Fair Value</t>
        </is>
      </c>
      <c r="B11" s="5" t="n">
        <v>2015</v>
      </c>
      <c r="C11" s="5" t="n">
        <v>20031</v>
      </c>
    </row>
    <row r="12">
      <c r="A12" s="4" t="inlineStr">
        <is>
          <t>Available-for-sale Securities, Continuous Unrealized Loss Position, Less than 12 Months, Gross Unrealized Losses</t>
        </is>
      </c>
      <c r="B12" s="5" t="n">
        <v>0</v>
      </c>
      <c r="C12" s="5" t="n">
        <v>-10</v>
      </c>
    </row>
    <row r="13">
      <c r="A13" s="4" t="inlineStr">
        <is>
          <t>Available-for-sale Securities, Continuous Unrealized Loss Position, 12 months or more, Fair Value</t>
        </is>
      </c>
      <c r="B13" s="5" t="n">
        <v>6194</v>
      </c>
      <c r="C13" s="5" t="n">
        <v>8753</v>
      </c>
    </row>
    <row r="14">
      <c r="A14" s="4" t="inlineStr">
        <is>
          <t>Available-for-sale Securities, Continuous Unrealized Loss Position, 12 months or more, Gross Unrealized Losses</t>
        </is>
      </c>
      <c r="B14" s="5" t="n">
        <v>-1</v>
      </c>
      <c r="C14" s="5" t="n">
        <v>-3</v>
      </c>
    </row>
    <row r="15">
      <c r="A15" s="4" t="inlineStr">
        <is>
          <t>Available-for-sale Securities, Continuous Unrealized Loss Position, Fair Value</t>
        </is>
      </c>
      <c r="B15" s="5" t="n">
        <v>8209</v>
      </c>
      <c r="C15" s="5" t="n">
        <v>28784</v>
      </c>
    </row>
    <row r="16">
      <c r="A16" s="4" t="inlineStr">
        <is>
          <t>Available-for-sale Securities, Continuous Unrealized Loss Position, Gross Unrealized Losses</t>
        </is>
      </c>
      <c r="B16" s="6" t="n">
        <v>-1</v>
      </c>
      <c r="C16" s="6"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 of Marketable Debt Securities by Contractual Maturity (Details) - USD ($) $ in Thousands</t>
        </is>
      </c>
      <c r="B1" s="2" t="inlineStr">
        <is>
          <t>Jun. 30, 2020</t>
        </is>
      </c>
      <c r="C1" s="2" t="inlineStr">
        <is>
          <t>Dec. 31, 2019</t>
        </is>
      </c>
    </row>
    <row r="2">
      <c r="A2" s="3" t="inlineStr">
        <is>
          <t>Investments Debt And Equity Securities [Abstract]</t>
        </is>
      </c>
    </row>
    <row r="3">
      <c r="A3" s="4" t="inlineStr">
        <is>
          <t>Due in one year or less</t>
        </is>
      </c>
      <c r="B3" s="6" t="n">
        <v>22533</v>
      </c>
    </row>
    <row r="4">
      <c r="A4" s="4" t="inlineStr">
        <is>
          <t>Due in one to two years</t>
        </is>
      </c>
      <c r="B4" s="5" t="n">
        <v>3031</v>
      </c>
    </row>
    <row r="5">
      <c r="A5" s="4" t="inlineStr">
        <is>
          <t>Total</t>
        </is>
      </c>
      <c r="B5" s="6" t="n">
        <v>25564</v>
      </c>
      <c r="C5" s="6" t="n">
        <v>458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Fair Value</t>
        </is>
      </c>
      <c r="B3" s="6" t="n">
        <v>117115</v>
      </c>
      <c r="C3" s="6" t="n">
        <v>49527</v>
      </c>
    </row>
    <row r="4">
      <c r="A4" s="4" t="inlineStr">
        <is>
          <t>Quoted Prices in Active Markets for Identical Assets (Level 1)</t>
        </is>
      </c>
    </row>
    <row r="5">
      <c r="A5" s="3" t="inlineStr">
        <is>
          <t>Fair Value, Assets and Liabilities Measured on Recurring and Nonrecurring Basis [Line Items]</t>
        </is>
      </c>
    </row>
    <row r="6">
      <c r="A6" s="4" t="inlineStr">
        <is>
          <t>Fair Value</t>
        </is>
      </c>
      <c r="B6" s="5" t="n">
        <v>91551</v>
      </c>
      <c r="C6" s="5" t="n">
        <v>3725</v>
      </c>
    </row>
    <row r="7">
      <c r="A7" s="4" t="inlineStr">
        <is>
          <t>Significant Other Observable Inputs (Level 2)</t>
        </is>
      </c>
    </row>
    <row r="8">
      <c r="A8" s="3" t="inlineStr">
        <is>
          <t>Fair Value, Assets and Liabilities Measured on Recurring and Nonrecurring Basis [Line Items]</t>
        </is>
      </c>
    </row>
    <row r="9">
      <c r="A9" s="4" t="inlineStr">
        <is>
          <t>Fair Value</t>
        </is>
      </c>
      <c r="B9" s="5" t="n">
        <v>25564</v>
      </c>
      <c r="C9" s="5" t="n">
        <v>45802</v>
      </c>
    </row>
    <row r="10">
      <c r="A10" s="4" t="inlineStr">
        <is>
          <t>Significant Unobservable Inputs (Level 3)</t>
        </is>
      </c>
    </row>
    <row r="11">
      <c r="A11" s="3" t="inlineStr">
        <is>
          <t>Fair Value, Assets and Liabilities Measured on Recurring and Nonrecurring Basis [Line Items]</t>
        </is>
      </c>
    </row>
    <row r="12">
      <c r="A12" s="4" t="inlineStr">
        <is>
          <t>Fair Value</t>
        </is>
      </c>
      <c r="B12" s="5" t="n">
        <v>0</v>
      </c>
      <c r="C12" s="5" t="n">
        <v>0</v>
      </c>
    </row>
    <row r="13">
      <c r="A13" s="4" t="inlineStr">
        <is>
          <t>Money market funds - equity securities</t>
        </is>
      </c>
    </row>
    <row r="14">
      <c r="A14" s="3" t="inlineStr">
        <is>
          <t>Fair Value, Assets and Liabilities Measured on Recurring and Nonrecurring Basis [Line Items]</t>
        </is>
      </c>
    </row>
    <row r="15">
      <c r="A15" s="4" t="inlineStr">
        <is>
          <t>Fair Value</t>
        </is>
      </c>
      <c r="B15" s="5" t="n">
        <v>91551</v>
      </c>
      <c r="C15" s="5" t="n">
        <v>2601</v>
      </c>
    </row>
    <row r="16">
      <c r="A16" s="4" t="inlineStr">
        <is>
          <t>Money market funds - equity securities | Quoted Prices in Active Markets for Identical Assets (Level 1)</t>
        </is>
      </c>
    </row>
    <row r="17">
      <c r="A17" s="3" t="inlineStr">
        <is>
          <t>Fair Value, Assets and Liabilities Measured on Recurring and Nonrecurring Basis [Line Items]</t>
        </is>
      </c>
    </row>
    <row r="18">
      <c r="A18" s="4" t="inlineStr">
        <is>
          <t>Fair Value</t>
        </is>
      </c>
      <c r="B18" s="5" t="n">
        <v>91551</v>
      </c>
      <c r="C18" s="5" t="n">
        <v>2601</v>
      </c>
    </row>
    <row r="19">
      <c r="A19" s="4" t="inlineStr">
        <is>
          <t>Money market funds - equity securities | Significant Other Observable Inputs (Level 2)</t>
        </is>
      </c>
    </row>
    <row r="20">
      <c r="A20" s="3" t="inlineStr">
        <is>
          <t>Fair Value, Assets and Liabilities Measured on Recurring and Nonrecurring Basis [Line Items]</t>
        </is>
      </c>
    </row>
    <row r="21">
      <c r="A21" s="4" t="inlineStr">
        <is>
          <t>Fair Value</t>
        </is>
      </c>
      <c r="B21" s="5" t="n">
        <v>0</v>
      </c>
      <c r="C21" s="5" t="n">
        <v>0</v>
      </c>
    </row>
    <row r="22">
      <c r="A22" s="4" t="inlineStr">
        <is>
          <t>Money market funds - equity securities | Significant Unobservable Inputs (Level 3)</t>
        </is>
      </c>
    </row>
    <row r="23">
      <c r="A23" s="3" t="inlineStr">
        <is>
          <t>Fair Value, Assets and Liabilities Measured on Recurring and Nonrecurring Basis [Line Items]</t>
        </is>
      </c>
    </row>
    <row r="24">
      <c r="A24" s="4" t="inlineStr">
        <is>
          <t>Fair Value</t>
        </is>
      </c>
      <c r="B24" s="5" t="n">
        <v>0</v>
      </c>
      <c r="C24" s="5" t="n">
        <v>0</v>
      </c>
    </row>
    <row r="25">
      <c r="A25" s="4" t="inlineStr">
        <is>
          <t>Corporate bonds and notes - Debt securities</t>
        </is>
      </c>
    </row>
    <row r="26">
      <c r="A26" s="3" t="inlineStr">
        <is>
          <t>Fair Value, Assets and Liabilities Measured on Recurring and Nonrecurring Basis [Line Items]</t>
        </is>
      </c>
    </row>
    <row r="27">
      <c r="A27" s="4" t="inlineStr">
        <is>
          <t>Fair Value</t>
        </is>
      </c>
      <c r="B27" s="5" t="n">
        <v>25564</v>
      </c>
      <c r="C27" s="5" t="n">
        <v>41746</v>
      </c>
    </row>
    <row r="28">
      <c r="A28" s="4" t="inlineStr">
        <is>
          <t>Corporate bonds and notes - Debt securities | Quoted Prices in Active Markets for Identical Assets (Level 1)</t>
        </is>
      </c>
    </row>
    <row r="29">
      <c r="A29" s="3" t="inlineStr">
        <is>
          <t>Fair Value, Assets and Liabilities Measured on Recurring and Nonrecurring Basis [Line Items]</t>
        </is>
      </c>
    </row>
    <row r="30">
      <c r="A30" s="4" t="inlineStr">
        <is>
          <t>Fair Value</t>
        </is>
      </c>
      <c r="B30" s="5" t="n">
        <v>0</v>
      </c>
      <c r="C30" s="5" t="n">
        <v>0</v>
      </c>
    </row>
    <row r="31">
      <c r="A31" s="4" t="inlineStr">
        <is>
          <t>Corporate bonds and notes - Debt securities | Significant Other Observable Inputs (Level 2)</t>
        </is>
      </c>
    </row>
    <row r="32">
      <c r="A32" s="3" t="inlineStr">
        <is>
          <t>Fair Value, Assets and Liabilities Measured on Recurring and Nonrecurring Basis [Line Items]</t>
        </is>
      </c>
    </row>
    <row r="33">
      <c r="A33" s="4" t="inlineStr">
        <is>
          <t>Fair Value</t>
        </is>
      </c>
      <c r="B33" s="5" t="n">
        <v>25564</v>
      </c>
      <c r="C33" s="5" t="n">
        <v>41746</v>
      </c>
    </row>
    <row r="34">
      <c r="A34" s="4" t="inlineStr">
        <is>
          <t>Corporate bonds and notes - Debt securities | Significant Unobservable Inputs (Level 3)</t>
        </is>
      </c>
    </row>
    <row r="35">
      <c r="A35" s="3" t="inlineStr">
        <is>
          <t>Fair Value, Assets and Liabilities Measured on Recurring and Nonrecurring Basis [Line Items]</t>
        </is>
      </c>
    </row>
    <row r="36">
      <c r="A36" s="4" t="inlineStr">
        <is>
          <t>Fair Value</t>
        </is>
      </c>
      <c r="B36" s="6" t="n">
        <v>0</v>
      </c>
      <c r="C36" s="5" t="n">
        <v>0</v>
      </c>
    </row>
    <row r="37">
      <c r="A37" s="4" t="inlineStr">
        <is>
          <t>Marketable equity securities</t>
        </is>
      </c>
    </row>
    <row r="38">
      <c r="A38" s="3" t="inlineStr">
        <is>
          <t>Fair Value, Assets and Liabilities Measured on Recurring and Nonrecurring Basis [Line Items]</t>
        </is>
      </c>
    </row>
    <row r="39">
      <c r="A39" s="4" t="inlineStr">
        <is>
          <t>Fair Value</t>
        </is>
      </c>
      <c r="C39" s="5" t="n">
        <v>1124</v>
      </c>
    </row>
    <row r="40">
      <c r="A40" s="4" t="inlineStr">
        <is>
          <t>Marketable equity securities | Quoted Prices in Active Markets for Identical Assets (Level 1)</t>
        </is>
      </c>
    </row>
    <row r="41">
      <c r="A41" s="3" t="inlineStr">
        <is>
          <t>Fair Value, Assets and Liabilities Measured on Recurring and Nonrecurring Basis [Line Items]</t>
        </is>
      </c>
    </row>
    <row r="42">
      <c r="A42" s="4" t="inlineStr">
        <is>
          <t>Fair Value</t>
        </is>
      </c>
      <c r="C42" s="5" t="n">
        <v>1124</v>
      </c>
    </row>
    <row r="43">
      <c r="A43" s="4" t="inlineStr">
        <is>
          <t>Marketable equity securities | Significant Other Observable Inputs (Level 2)</t>
        </is>
      </c>
    </row>
    <row r="44">
      <c r="A44" s="3" t="inlineStr">
        <is>
          <t>Fair Value, Assets and Liabilities Measured on Recurring and Nonrecurring Basis [Line Items]</t>
        </is>
      </c>
    </row>
    <row r="45">
      <c r="A45" s="4" t="inlineStr">
        <is>
          <t>Fair Value</t>
        </is>
      </c>
      <c r="C45" s="5" t="n">
        <v>0</v>
      </c>
    </row>
    <row r="46">
      <c r="A46" s="4" t="inlineStr">
        <is>
          <t>Marketable equity securities | Significant Unobservable Inputs (Level 3)</t>
        </is>
      </c>
    </row>
    <row r="47">
      <c r="A47" s="3" t="inlineStr">
        <is>
          <t>Fair Value, Assets and Liabilities Measured on Recurring and Nonrecurring Basis [Line Items]</t>
        </is>
      </c>
    </row>
    <row r="48">
      <c r="A48" s="4" t="inlineStr">
        <is>
          <t>Fair Value</t>
        </is>
      </c>
      <c r="C48" s="5" t="n">
        <v>0</v>
      </c>
    </row>
    <row r="49">
      <c r="A49" s="4" t="inlineStr">
        <is>
          <t>Commercial paper - debt securities</t>
        </is>
      </c>
    </row>
    <row r="50">
      <c r="A50" s="3" t="inlineStr">
        <is>
          <t>Fair Value, Assets and Liabilities Measured on Recurring and Nonrecurring Basis [Line Items]</t>
        </is>
      </c>
    </row>
    <row r="51">
      <c r="A51" s="4" t="inlineStr">
        <is>
          <t>Fair Value</t>
        </is>
      </c>
      <c r="C51" s="5" t="n">
        <v>4056</v>
      </c>
    </row>
    <row r="52">
      <c r="A52" s="4" t="inlineStr">
        <is>
          <t>Commercial paper - debt securities | Quoted Prices in Active Markets for Identical Assets (Level 1)</t>
        </is>
      </c>
    </row>
    <row r="53">
      <c r="A53" s="3" t="inlineStr">
        <is>
          <t>Fair Value, Assets and Liabilities Measured on Recurring and Nonrecurring Basis [Line Items]</t>
        </is>
      </c>
    </row>
    <row r="54">
      <c r="A54" s="4" t="inlineStr">
        <is>
          <t>Fair Value</t>
        </is>
      </c>
      <c r="C54" s="5" t="n">
        <v>0</v>
      </c>
    </row>
    <row r="55">
      <c r="A55" s="4" t="inlineStr">
        <is>
          <t>Commercial paper - debt securities | Significant Other Observable Inputs (Level 2)</t>
        </is>
      </c>
    </row>
    <row r="56">
      <c r="A56" s="3" t="inlineStr">
        <is>
          <t>Fair Value, Assets and Liabilities Measured on Recurring and Nonrecurring Basis [Line Items]</t>
        </is>
      </c>
    </row>
    <row r="57">
      <c r="A57" s="4" t="inlineStr">
        <is>
          <t>Fair Value</t>
        </is>
      </c>
      <c r="C57" s="5" t="n">
        <v>4056</v>
      </c>
    </row>
    <row r="58">
      <c r="A58" s="4" t="inlineStr">
        <is>
          <t>Commercial paper - debt securities | Significant Unobservable Inputs (Level 3)</t>
        </is>
      </c>
    </row>
    <row r="59">
      <c r="A59" s="3" t="inlineStr">
        <is>
          <t>Fair Value, Assets and Liabilities Measured on Recurring and Nonrecurring Basis [Line Items]</t>
        </is>
      </c>
    </row>
    <row r="60">
      <c r="A60" s="4" t="inlineStr">
        <is>
          <t>Fair Value</t>
        </is>
      </c>
      <c r="C6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of Financial Instruments on Recurring Basis (Details) - USD ($) $ in Thousands</t>
        </is>
      </c>
      <c r="B1" s="2" t="inlineStr">
        <is>
          <t>Jun. 30, 2020</t>
        </is>
      </c>
      <c r="C1" s="2" t="inlineStr">
        <is>
          <t>Dec. 31, 2019</t>
        </is>
      </c>
    </row>
    <row r="2">
      <c r="A2" s="3" t="inlineStr">
        <is>
          <t>Fair Value Balance Sheet Grouping Financial Statement Captions [Line Items]</t>
        </is>
      </c>
    </row>
    <row r="3">
      <c r="A3" s="4" t="inlineStr">
        <is>
          <t>Total long-term debt, net - Carrying Amount</t>
        </is>
      </c>
      <c r="B3" s="6" t="n">
        <v>967471</v>
      </c>
      <c r="C3" s="6" t="n">
        <v>334679</v>
      </c>
    </row>
    <row r="4">
      <c r="A4" s="4" t="inlineStr">
        <is>
          <t>Recurring</t>
        </is>
      </c>
    </row>
    <row r="5">
      <c r="A5" s="3" t="inlineStr">
        <is>
          <t>Fair Value Balance Sheet Grouping Financial Statement Captions [Line Items]</t>
        </is>
      </c>
    </row>
    <row r="6">
      <c r="A6" s="4" t="inlineStr">
        <is>
          <t>Total long-term debt, net - Carrying Amount</t>
        </is>
      </c>
      <c r="B6" s="5" t="n">
        <v>1011083</v>
      </c>
      <c r="C6" s="5" t="n">
        <v>334679</v>
      </c>
    </row>
    <row r="7">
      <c r="A7" s="4" t="inlineStr">
        <is>
          <t>Total long-term debt, net - Estimated Fair Value</t>
        </is>
      </c>
      <c r="B7" s="5" t="n">
        <v>958583</v>
      </c>
      <c r="C7" s="5" t="n">
        <v>335642</v>
      </c>
    </row>
    <row r="8">
      <c r="A8" s="4" t="inlineStr">
        <is>
          <t>Recurring | 2020 Term B Loan Facility</t>
        </is>
      </c>
    </row>
    <row r="9">
      <c r="A9" s="3" t="inlineStr">
        <is>
          <t>Fair Value Balance Sheet Grouping Financial Statement Captions [Line Items]</t>
        </is>
      </c>
    </row>
    <row r="10">
      <c r="A10" s="4" t="inlineStr">
        <is>
          <t>Total long-term debt, net - Carrying Amount</t>
        </is>
      </c>
      <c r="B10" s="5" t="n">
        <v>1011035</v>
      </c>
      <c r="C10" s="5" t="n">
        <v>0</v>
      </c>
    </row>
    <row r="11">
      <c r="A11" s="4" t="inlineStr">
        <is>
          <t>Total long-term debt, net - Estimated Fair Value</t>
        </is>
      </c>
      <c r="B11" s="5" t="n">
        <v>958535</v>
      </c>
      <c r="C11" s="5" t="n">
        <v>0</v>
      </c>
    </row>
    <row r="12">
      <c r="A12" s="4" t="inlineStr">
        <is>
          <t>Recurring | 2021 Convertible Notes</t>
        </is>
      </c>
    </row>
    <row r="13">
      <c r="A13" s="3" t="inlineStr">
        <is>
          <t>Fair Value Balance Sheet Grouping Financial Statement Captions [Line Items]</t>
        </is>
      </c>
    </row>
    <row r="14">
      <c r="A14" s="4" t="inlineStr">
        <is>
          <t>Total long-term debt, net - Carrying Amount</t>
        </is>
      </c>
      <c r="B14" s="5" t="n">
        <v>48</v>
      </c>
      <c r="C14" s="5" t="n">
        <v>0</v>
      </c>
    </row>
    <row r="15">
      <c r="A15" s="4" t="inlineStr">
        <is>
          <t>Total long-term debt, net - Estimated Fair Value</t>
        </is>
      </c>
      <c r="B15" s="5" t="n">
        <v>48</v>
      </c>
      <c r="C15" s="5" t="n">
        <v>0</v>
      </c>
    </row>
    <row r="16">
      <c r="A16" s="4" t="inlineStr">
        <is>
          <t>Recurring | 2018 Amended Term B Loan</t>
        </is>
      </c>
    </row>
    <row r="17">
      <c r="A17" s="3" t="inlineStr">
        <is>
          <t>Fair Value Balance Sheet Grouping Financial Statement Captions [Line Items]</t>
        </is>
      </c>
    </row>
    <row r="18">
      <c r="A18" s="4" t="inlineStr">
        <is>
          <t>Total long-term debt, net - Carrying Amount</t>
        </is>
      </c>
      <c r="B18" s="5" t="n">
        <v>0</v>
      </c>
      <c r="C18" s="5" t="n">
        <v>334679</v>
      </c>
    </row>
    <row r="19">
      <c r="A19" s="4" t="inlineStr">
        <is>
          <t>Total long-term debt, net - Estimated Fair Value</t>
        </is>
      </c>
      <c r="B19" s="6" t="n">
        <v>0</v>
      </c>
      <c r="C19" s="6" t="n">
        <v>3356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of Financial Instruments on Recurring Basis (Parenthetical) (Details) - USD ($) $ in Thousands</t>
        </is>
      </c>
      <c r="B1" s="2" t="inlineStr">
        <is>
          <t>Jun. 30, 2020</t>
        </is>
      </c>
      <c r="C1" s="2" t="inlineStr">
        <is>
          <t>Dec. 31, 2019</t>
        </is>
      </c>
    </row>
    <row r="2">
      <c r="A2" s="3" t="inlineStr">
        <is>
          <t>Fair Value Balance Sheet Grouping Financial Statement Captions [Line Items]</t>
        </is>
      </c>
    </row>
    <row r="3">
      <c r="A3" s="4" t="inlineStr">
        <is>
          <t>Unamortized debt issuance costs</t>
        </is>
      </c>
      <c r="B3" s="6" t="n">
        <v>38965</v>
      </c>
      <c r="C3" s="6" t="n">
        <v>9321</v>
      </c>
    </row>
    <row r="4">
      <c r="A4" s="4" t="inlineStr">
        <is>
          <t>Term B Loan Facility</t>
        </is>
      </c>
    </row>
    <row r="5">
      <c r="A5" s="3" t="inlineStr">
        <is>
          <t>Fair Value Balance Sheet Grouping Financial Statement Captions [Line Items]</t>
        </is>
      </c>
    </row>
    <row r="6">
      <c r="A6" s="4" t="inlineStr">
        <is>
          <t>Unamortized debt issuance costs</t>
        </is>
      </c>
      <c r="B6" s="6" t="n">
        <v>39000</v>
      </c>
      <c r="C6" s="6" t="n">
        <v>9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23100</v>
      </c>
      <c r="C4" s="6" t="n">
        <v>-6162</v>
      </c>
      <c r="D4" s="6" t="n">
        <v>-4315</v>
      </c>
      <c r="E4" s="6" t="n">
        <v>-31592</v>
      </c>
    </row>
    <row r="5">
      <c r="A5" s="3" t="inlineStr">
        <is>
          <t>Adjustments to reconcile net loss to net cash from operating activities:</t>
        </is>
      </c>
    </row>
    <row r="6">
      <c r="A6" s="4" t="inlineStr">
        <is>
          <t>Depreciation of property and equipment</t>
        </is>
      </c>
      <c r="B6" s="5" t="n">
        <v>3333</v>
      </c>
      <c r="C6" s="5" t="n">
        <v>1759</v>
      </c>
      <c r="D6" s="5" t="n">
        <v>5062</v>
      </c>
      <c r="E6" s="5" t="n">
        <v>3427</v>
      </c>
    </row>
    <row r="7">
      <c r="A7" s="4" t="inlineStr">
        <is>
          <t>Amortization of intangible assets</t>
        </is>
      </c>
      <c r="B7" s="5" t="n">
        <v>32044</v>
      </c>
      <c r="C7" s="5" t="n">
        <v>25314</v>
      </c>
      <c r="D7" s="5" t="n">
        <v>54553</v>
      </c>
      <c r="E7" s="5" t="n">
        <v>50773</v>
      </c>
    </row>
    <row r="8">
      <c r="A8" s="4" t="inlineStr">
        <is>
          <t>Stock-based compensation expense</t>
        </is>
      </c>
      <c r="D8" s="5" t="n">
        <v>16456</v>
      </c>
      <c r="E8" s="5" t="n">
        <v>14844</v>
      </c>
    </row>
    <row r="9">
      <c r="A9" s="4" t="inlineStr">
        <is>
          <t>Deferred income taxes</t>
        </is>
      </c>
      <c r="D9" s="5" t="n">
        <v>-28933</v>
      </c>
      <c r="E9" s="5" t="n">
        <v>-24233</v>
      </c>
    </row>
    <row r="10">
      <c r="A10" s="4" t="inlineStr">
        <is>
          <t>Loss on debt extinguishment</t>
        </is>
      </c>
      <c r="B10" s="5" t="n">
        <v>8300</v>
      </c>
      <c r="D10" s="5" t="n">
        <v>8300</v>
      </c>
      <c r="E10" s="5" t="n">
        <v>0</v>
      </c>
    </row>
    <row r="11">
      <c r="A11" s="4" t="inlineStr">
        <is>
          <t>Other</t>
        </is>
      </c>
      <c r="D11" s="5" t="n">
        <v>4775</v>
      </c>
      <c r="E11" s="5" t="n">
        <v>-248</v>
      </c>
    </row>
    <row r="12">
      <c r="A12" s="3" t="inlineStr">
        <is>
          <t>Changes in operating assets and liabilities:</t>
        </is>
      </c>
    </row>
    <row r="13">
      <c r="A13" s="4" t="inlineStr">
        <is>
          <t>Accounts receivable</t>
        </is>
      </c>
      <c r="D13" s="5" t="n">
        <v>3306</v>
      </c>
      <c r="E13" s="5" t="n">
        <v>3681</v>
      </c>
    </row>
    <row r="14">
      <c r="A14" s="4" t="inlineStr">
        <is>
          <t>Unbilled contracts receivable</t>
        </is>
      </c>
      <c r="D14" s="5" t="n">
        <v>12645</v>
      </c>
      <c r="E14" s="5" t="n">
        <v>65347</v>
      </c>
    </row>
    <row r="15">
      <c r="A15" s="4" t="inlineStr">
        <is>
          <t>Other assets</t>
        </is>
      </c>
      <c r="D15" s="5" t="n">
        <v>-9675</v>
      </c>
      <c r="E15" s="5" t="n">
        <v>4504</v>
      </c>
    </row>
    <row r="16">
      <c r="A16" s="4" t="inlineStr">
        <is>
          <t>Accounts payable</t>
        </is>
      </c>
      <c r="D16" s="5" t="n">
        <v>3334</v>
      </c>
      <c r="E16" s="5" t="n">
        <v>1721</v>
      </c>
    </row>
    <row r="17">
      <c r="A17" s="4" t="inlineStr">
        <is>
          <t>Accrued and other liabilities</t>
        </is>
      </c>
      <c r="D17" s="5" t="n">
        <v>-5199</v>
      </c>
      <c r="E17" s="5" t="n">
        <v>-17036</v>
      </c>
    </row>
    <row r="18">
      <c r="A18" s="4" t="inlineStr">
        <is>
          <t>Deferred revenue</t>
        </is>
      </c>
      <c r="D18" s="5" t="n">
        <v>6933</v>
      </c>
      <c r="E18" s="5" t="n">
        <v>-2295</v>
      </c>
    </row>
    <row r="19">
      <c r="A19" s="4" t="inlineStr">
        <is>
          <t>Net cash from operating activities</t>
        </is>
      </c>
      <c r="D19" s="5" t="n">
        <v>67242</v>
      </c>
      <c r="E19" s="5" t="n">
        <v>68893</v>
      </c>
    </row>
    <row r="20">
      <c r="A20" s="3" t="inlineStr">
        <is>
          <t>Cash flows from investing activities:</t>
        </is>
      </c>
    </row>
    <row r="21">
      <c r="A21" s="4" t="inlineStr">
        <is>
          <t>Purchases of property and equipment</t>
        </is>
      </c>
      <c r="D21" s="5" t="n">
        <v>-1892</v>
      </c>
      <c r="E21" s="5" t="n">
        <v>-6543</v>
      </c>
    </row>
    <row r="22">
      <c r="A22" s="4" t="inlineStr">
        <is>
          <t>Proceeds from sale of property and equipment</t>
        </is>
      </c>
      <c r="D22" s="5" t="n">
        <v>19</v>
      </c>
      <c r="E22" s="5" t="n">
        <v>55</v>
      </c>
    </row>
    <row r="23">
      <c r="A23" s="4" t="inlineStr">
        <is>
          <t>Cash acquired in merger transaction</t>
        </is>
      </c>
      <c r="D23" s="5" t="n">
        <v>117424</v>
      </c>
      <c r="E23" s="5" t="n">
        <v>0</v>
      </c>
    </row>
    <row r="24">
      <c r="A24" s="4" t="inlineStr">
        <is>
          <t>Purchases of intangible assets</t>
        </is>
      </c>
      <c r="D24" s="5" t="n">
        <v>-519</v>
      </c>
      <c r="E24" s="5" t="n">
        <v>0</v>
      </c>
    </row>
    <row r="25">
      <c r="A25" s="4" t="inlineStr">
        <is>
          <t>Purchases of short-term investments</t>
        </is>
      </c>
      <c r="D25" s="5" t="n">
        <v>0</v>
      </c>
      <c r="E25" s="5" t="n">
        <v>-22693</v>
      </c>
    </row>
    <row r="26">
      <c r="A26" s="4" t="inlineStr">
        <is>
          <t>Proceeds from sales of investments</t>
        </is>
      </c>
      <c r="D26" s="5" t="n">
        <v>7189</v>
      </c>
      <c r="E26" s="5" t="n">
        <v>4500</v>
      </c>
    </row>
    <row r="27">
      <c r="A27" s="4" t="inlineStr">
        <is>
          <t>Proceeds from maturities of investments</t>
        </is>
      </c>
      <c r="D27" s="5" t="n">
        <v>13502</v>
      </c>
      <c r="E27" s="5" t="n">
        <v>12990</v>
      </c>
    </row>
    <row r="28">
      <c r="A28" s="4" t="inlineStr">
        <is>
          <t>Net cash from investing activities</t>
        </is>
      </c>
      <c r="D28" s="5" t="n">
        <v>135723</v>
      </c>
      <c r="E28" s="5" t="n">
        <v>-11691</v>
      </c>
    </row>
    <row r="29">
      <c r="A29" s="3" t="inlineStr">
        <is>
          <t>Cash flows from financing activities:</t>
        </is>
      </c>
    </row>
    <row r="30">
      <c r="A30" s="4" t="inlineStr">
        <is>
          <t>Dividend paid</t>
        </is>
      </c>
      <c r="D30" s="5" t="n">
        <v>-20153</v>
      </c>
      <c r="E30" s="5" t="n">
        <v>-19686</v>
      </c>
    </row>
    <row r="31">
      <c r="A31" s="4" t="inlineStr">
        <is>
          <t>Proceeds from debt, net</t>
        </is>
      </c>
      <c r="D31" s="5" t="n">
        <v>1011343</v>
      </c>
    </row>
    <row r="32">
      <c r="A32" s="4" t="inlineStr">
        <is>
          <t>Repayment of debt</t>
        </is>
      </c>
      <c r="D32" s="5" t="n">
        <v>-344000</v>
      </c>
      <c r="E32" s="5" t="n">
        <v>-100000</v>
      </c>
    </row>
    <row r="33">
      <c r="A33" s="4" t="inlineStr">
        <is>
          <t>Repayment of assumed debt from merger transaction</t>
        </is>
      </c>
      <c r="D33" s="5" t="n">
        <v>-734609</v>
      </c>
      <c r="E33" s="5" t="n">
        <v>0</v>
      </c>
    </row>
    <row r="34">
      <c r="A34" s="4" t="inlineStr">
        <is>
          <t>Proceeds from exercise of stock options</t>
        </is>
      </c>
      <c r="D34" s="5" t="n">
        <v>1</v>
      </c>
      <c r="E34" s="5" t="n">
        <v>520</v>
      </c>
    </row>
    <row r="35">
      <c r="A35" s="4" t="inlineStr">
        <is>
          <t>Proceeds from employee stock purchase program</t>
        </is>
      </c>
      <c r="D35" s="5" t="n">
        <v>4764</v>
      </c>
      <c r="E35" s="5" t="n">
        <v>3111</v>
      </c>
    </row>
    <row r="36">
      <c r="A36" s="4" t="inlineStr">
        <is>
          <t>Repurchase of common stock</t>
        </is>
      </c>
      <c r="D36" s="5" t="n">
        <v>-20943</v>
      </c>
      <c r="E36" s="5" t="n">
        <v>-4264</v>
      </c>
    </row>
    <row r="37">
      <c r="A37" s="4" t="inlineStr">
        <is>
          <t>Net cash from financing activities</t>
        </is>
      </c>
      <c r="D37" s="5" t="n">
        <v>-103597</v>
      </c>
      <c r="E37" s="5" t="n">
        <v>-120319</v>
      </c>
    </row>
    <row r="38">
      <c r="A38" s="4" t="inlineStr">
        <is>
          <t>Effect of exchange rate changes on cash and cash equivalents</t>
        </is>
      </c>
      <c r="D38" s="5" t="n">
        <v>94</v>
      </c>
      <c r="E38" s="5" t="n">
        <v>0</v>
      </c>
    </row>
    <row r="39">
      <c r="A39" s="4" t="inlineStr">
        <is>
          <t>Net increase (decrease) in cash and cash equivalents</t>
        </is>
      </c>
      <c r="D39" s="5" t="n">
        <v>99462</v>
      </c>
      <c r="E39" s="5" t="n">
        <v>-63117</v>
      </c>
    </row>
    <row r="40">
      <c r="A40" s="4" t="inlineStr">
        <is>
          <t>Cash and cash equivalents at beginning of period</t>
        </is>
      </c>
      <c r="D40" s="5" t="n">
        <v>74551</v>
      </c>
      <c r="E40" s="5" t="n">
        <v>113625</v>
      </c>
      <c r="F40" s="6" t="n">
        <v>113625</v>
      </c>
    </row>
    <row r="41">
      <c r="A41" s="4" t="inlineStr">
        <is>
          <t>Cash and cash equivalents at end of period</t>
        </is>
      </c>
      <c r="B41" s="6" t="n">
        <v>174013</v>
      </c>
      <c r="C41" s="6" t="n">
        <v>50508</v>
      </c>
      <c r="D41" s="5" t="n">
        <v>174013</v>
      </c>
      <c r="E41" s="5" t="n">
        <v>50508</v>
      </c>
      <c r="F41" s="6" t="n">
        <v>74551</v>
      </c>
    </row>
    <row r="42">
      <c r="A42" s="3" t="inlineStr">
        <is>
          <t>Supplemental disclosure of cash flow information:</t>
        </is>
      </c>
    </row>
    <row r="43">
      <c r="A43" s="4" t="inlineStr">
        <is>
          <t>Interest paid</t>
        </is>
      </c>
      <c r="D43" s="5" t="n">
        <v>5807</v>
      </c>
      <c r="E43" s="5" t="n">
        <v>11628</v>
      </c>
    </row>
    <row r="44">
      <c r="A44" s="4" t="inlineStr">
        <is>
          <t>Income taxes paid, net of refunds</t>
        </is>
      </c>
      <c r="D44" s="5" t="n">
        <v>13723</v>
      </c>
      <c r="E44" s="5" t="n">
        <v>6457</v>
      </c>
    </row>
    <row r="45">
      <c r="A45" s="4" t="inlineStr">
        <is>
          <t>Stock issued in merger transaction</t>
        </is>
      </c>
      <c r="D45" s="6" t="n">
        <v>828334</v>
      </c>
      <c r="E4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 width="24" customWidth="1" min="7" max="7"/>
    <col width="24" customWidth="1" min="8" max="8"/>
  </cols>
  <sheetData>
    <row r="1">
      <c r="A1" s="1" t="inlineStr">
        <is>
          <t>Business Combination - Additional Information (Details) $ / shares in Units, $ in Thousands</t>
        </is>
      </c>
      <c r="B1" s="2" t="inlineStr">
        <is>
          <t>Jun. 01, 2020USD ($)$ / shares</t>
        </is>
      </c>
      <c r="C1" s="2" t="inlineStr">
        <is>
          <t>Jun. 30, 2020USD ($)$ / shares</t>
        </is>
      </c>
      <c r="D1" s="2" t="inlineStr">
        <is>
          <t>Jun. 30, 2019USD ($)</t>
        </is>
      </c>
      <c r="E1" s="2" t="inlineStr">
        <is>
          <t>Jun. 30, 2020USD ($)$ / shares</t>
        </is>
      </c>
      <c r="F1" s="2" t="inlineStr">
        <is>
          <t>Jun. 30, 2019USD ($)</t>
        </is>
      </c>
      <c r="G1" s="2" t="inlineStr">
        <is>
          <t>Jun. 02, 2020$ / shares</t>
        </is>
      </c>
      <c r="H1" s="2" t="inlineStr">
        <is>
          <t>Dec. 31, 2019$ / shares</t>
        </is>
      </c>
    </row>
    <row r="2">
      <c r="A2" s="3" t="inlineStr">
        <is>
          <t>Business Acquisition [Line Items]</t>
        </is>
      </c>
    </row>
    <row r="3">
      <c r="A3" s="4" t="inlineStr">
        <is>
          <t>Common stock, par value | $ / shares</t>
        </is>
      </c>
      <c r="C3" s="7" t="n">
        <v>0.001</v>
      </c>
      <c r="E3" s="7" t="n">
        <v>0.001</v>
      </c>
      <c r="G3" s="7" t="n">
        <v>0.001</v>
      </c>
      <c r="H3" s="7" t="n">
        <v>0.001</v>
      </c>
    </row>
    <row r="4">
      <c r="A4" s="4" t="inlineStr">
        <is>
          <t>Total revenue</t>
        </is>
      </c>
      <c r="C4" s="6" t="n">
        <v>137631</v>
      </c>
      <c r="D4" s="6" t="n">
        <v>75115</v>
      </c>
      <c r="E4" s="6" t="n">
        <v>255296</v>
      </c>
      <c r="F4" s="6" t="n">
        <v>131682</v>
      </c>
    </row>
    <row r="5">
      <c r="A5" s="4" t="inlineStr">
        <is>
          <t>Net loss</t>
        </is>
      </c>
      <c r="C5" s="5" t="n">
        <v>-17719</v>
      </c>
      <c r="D5" s="5" t="n">
        <v>-8316</v>
      </c>
      <c r="E5" s="5" t="n">
        <v>6808</v>
      </c>
      <c r="F5" s="5" t="n">
        <v>-38313</v>
      </c>
    </row>
    <row r="6">
      <c r="A6" s="4" t="inlineStr">
        <is>
          <t>Post-merger severance cost</t>
        </is>
      </c>
      <c r="C6" s="5" t="n">
        <v>8200</v>
      </c>
      <c r="E6" s="5" t="n">
        <v>8200</v>
      </c>
    </row>
    <row r="7">
      <c r="A7" s="4" t="inlineStr">
        <is>
          <t>Stock-based compensation expense</t>
        </is>
      </c>
      <c r="C7" s="5" t="n">
        <v>8469</v>
      </c>
      <c r="D7" s="6" t="n">
        <v>7221</v>
      </c>
      <c r="E7" s="6" t="n">
        <v>16456</v>
      </c>
      <c r="F7" s="6" t="n">
        <v>14844</v>
      </c>
    </row>
    <row r="8">
      <c r="A8" s="4" t="inlineStr">
        <is>
          <t>Xperi</t>
        </is>
      </c>
    </row>
    <row r="9">
      <c r="A9" s="3" t="inlineStr">
        <is>
          <t>Business Acquisition [Line Items]</t>
        </is>
      </c>
    </row>
    <row r="10">
      <c r="A10" s="4" t="inlineStr">
        <is>
          <t>Common stock, conversion ratio</t>
        </is>
      </c>
      <c r="B10" s="5" t="n">
        <v>1</v>
      </c>
    </row>
    <row r="11">
      <c r="A11" s="4" t="inlineStr">
        <is>
          <t>TiVo</t>
        </is>
      </c>
    </row>
    <row r="12">
      <c r="A12" s="3" t="inlineStr">
        <is>
          <t>Business Acquisition [Line Items]</t>
        </is>
      </c>
    </row>
    <row r="13">
      <c r="A13" s="4" t="inlineStr">
        <is>
          <t>Common stock, conversion ratio</t>
        </is>
      </c>
      <c r="B13" s="9" t="n">
        <v>0.455</v>
      </c>
    </row>
    <row r="14">
      <c r="A14" s="4" t="inlineStr">
        <is>
          <t>TiVo Merger</t>
        </is>
      </c>
    </row>
    <row r="15">
      <c r="A15" s="3" t="inlineStr">
        <is>
          <t>Business Acquisition [Line Items]</t>
        </is>
      </c>
    </row>
    <row r="16">
      <c r="A16" s="4" t="inlineStr">
        <is>
          <t>Merger effective date</t>
        </is>
      </c>
      <c r="E16" s="4" t="inlineStr">
        <is>
          <t>Jun. 1,
		2020</t>
        </is>
      </c>
    </row>
    <row r="17">
      <c r="A17" s="4" t="inlineStr">
        <is>
          <t>Merger agreement date</t>
        </is>
      </c>
      <c r="E17" s="4" t="inlineStr">
        <is>
          <t>Dec. 18,
		2019</t>
        </is>
      </c>
    </row>
    <row r="18">
      <c r="A18" s="4" t="inlineStr">
        <is>
          <t>Merger agreement amended date</t>
        </is>
      </c>
      <c r="E18" s="4" t="inlineStr">
        <is>
          <t>Jan. 31,
		2020</t>
        </is>
      </c>
    </row>
    <row r="19">
      <c r="A19" s="4" t="inlineStr">
        <is>
          <t>Common stock, par value | $ / shares</t>
        </is>
      </c>
      <c r="B19" s="7" t="n">
        <v>0.001</v>
      </c>
    </row>
    <row r="20">
      <c r="A20" s="4" t="inlineStr">
        <is>
          <t>Common stock, conversion ratio</t>
        </is>
      </c>
      <c r="B20" s="5" t="n">
        <v>1</v>
      </c>
    </row>
    <row r="21">
      <c r="A21" s="4" t="inlineStr">
        <is>
          <t>Merger consideration</t>
        </is>
      </c>
      <c r="B21" s="6" t="n">
        <v>828334</v>
      </c>
    </row>
    <row r="22">
      <c r="A22" s="4" t="inlineStr">
        <is>
          <t>Unvested equity incentive awards assumed, fair value</t>
        </is>
      </c>
      <c r="B22" s="5" t="n">
        <v>34100</v>
      </c>
    </row>
    <row r="23">
      <c r="A23" s="4" t="inlineStr">
        <is>
          <t>Unvested equity incentive awards assumed, pre-acquisition services</t>
        </is>
      </c>
      <c r="B23" s="5" t="n">
        <v>12100</v>
      </c>
    </row>
    <row r="24">
      <c r="A24" s="4" t="inlineStr">
        <is>
          <t>Unvested equity incentive awards assumed, post-acquisition services</t>
        </is>
      </c>
      <c r="B24" s="6" t="n">
        <v>22000</v>
      </c>
    </row>
    <row r="25">
      <c r="A25" s="4" t="inlineStr">
        <is>
          <t>Estimated weighted average remaining service period</t>
        </is>
      </c>
      <c r="B25" s="4" t="inlineStr">
        <is>
          <t>2 years 6 months</t>
        </is>
      </c>
    </row>
    <row r="26">
      <c r="A26" s="4" t="inlineStr">
        <is>
          <t>Goodwill expected to be deductible for tax purposes</t>
        </is>
      </c>
      <c r="B26" s="6" t="n">
        <v>16400</v>
      </c>
    </row>
    <row r="27">
      <c r="A27" s="4" t="inlineStr">
        <is>
          <t>Total revenue</t>
        </is>
      </c>
      <c r="C27" s="5" t="n">
        <v>52800</v>
      </c>
      <c r="E27" s="6" t="n">
        <v>52800</v>
      </c>
    </row>
    <row r="28">
      <c r="A28" s="4" t="inlineStr">
        <is>
          <t>Net loss</t>
        </is>
      </c>
      <c r="C28" s="5" t="n">
        <v>9500</v>
      </c>
      <c r="E28" s="5" t="n">
        <v>9500</v>
      </c>
    </row>
    <row r="29">
      <c r="A29" s="4" t="inlineStr">
        <is>
          <t>Transaction costs</t>
        </is>
      </c>
      <c r="C29" s="5" t="n">
        <v>24400</v>
      </c>
      <c r="E29" s="6" t="n">
        <v>27500</v>
      </c>
    </row>
    <row r="30">
      <c r="A30" s="4" t="inlineStr">
        <is>
          <t>Post-merger severance cost</t>
        </is>
      </c>
      <c r="C30" s="5" t="n">
        <v>6700</v>
      </c>
    </row>
    <row r="31">
      <c r="A31" s="4" t="inlineStr">
        <is>
          <t>Stock-based compensation expense</t>
        </is>
      </c>
      <c r="C31" s="6" t="n">
        <v>1500</v>
      </c>
    </row>
    <row r="32">
      <c r="A32" s="4" t="inlineStr">
        <is>
          <t>TiVo Merger | 2019 Term Loan</t>
        </is>
      </c>
    </row>
    <row r="33">
      <c r="A33" s="3" t="inlineStr">
        <is>
          <t>Business Acquisition [Line Items]</t>
        </is>
      </c>
    </row>
    <row r="34">
      <c r="A34" s="4" t="inlineStr">
        <is>
          <t>Percentage of prepayment premium</t>
        </is>
      </c>
      <c r="E34" s="4" t="inlineStr">
        <is>
          <t>3.00%</t>
        </is>
      </c>
    </row>
    <row r="35">
      <c r="A35" s="4" t="inlineStr">
        <is>
          <t>Percentage of prepayment penalty</t>
        </is>
      </c>
      <c r="E35" s="4" t="inlineStr">
        <is>
          <t>3.00%</t>
        </is>
      </c>
    </row>
    <row r="36">
      <c r="A36" s="4" t="inlineStr">
        <is>
          <t>TiVo Merger | Xperi</t>
        </is>
      </c>
    </row>
    <row r="37">
      <c r="A37" s="3" t="inlineStr">
        <is>
          <t>Business Acquisition [Line Items]</t>
        </is>
      </c>
    </row>
    <row r="38">
      <c r="A38" s="4" t="inlineStr">
        <is>
          <t>Common stock, par value | $ / shares</t>
        </is>
      </c>
      <c r="B38" s="7" t="n">
        <v>0.001</v>
      </c>
    </row>
    <row r="39">
      <c r="A39" s="4" t="inlineStr">
        <is>
          <t>TiVo Merger | TiVo</t>
        </is>
      </c>
    </row>
    <row r="40">
      <c r="A40" s="3" t="inlineStr">
        <is>
          <t>Business Acquisition [Line Items]</t>
        </is>
      </c>
    </row>
    <row r="41">
      <c r="A41" s="4" t="inlineStr">
        <is>
          <t>Common stock, par value | $ / shares</t>
        </is>
      </c>
      <c r="B41" s="7" t="n">
        <v>0.001</v>
      </c>
    </row>
    <row r="42">
      <c r="A42" s="4" t="inlineStr">
        <is>
          <t>Common stock, conversion ratio</t>
        </is>
      </c>
      <c r="B42" s="9" t="n">
        <v>0.4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Business Combination - Schedule of Merger Consideration (Details) $ / shares in Units, $ in Thousands</t>
        </is>
      </c>
      <c r="B1" s="2" t="inlineStr">
        <is>
          <t>Jun. 01, 2020USD ($)$ / sharesshares</t>
        </is>
      </c>
      <c r="C1" s="2" t="inlineStr">
        <is>
          <t>Jun. 30, 2020shares</t>
        </is>
      </c>
      <c r="D1" s="2" t="inlineStr">
        <is>
          <t>Dec. 31, 2019shares</t>
        </is>
      </c>
    </row>
    <row r="2">
      <c r="A2" s="3" t="inlineStr">
        <is>
          <t>Business Acquisition [Line Items]</t>
        </is>
      </c>
    </row>
    <row r="3">
      <c r="A3" s="4" t="inlineStr">
        <is>
          <t>TiVo common shares outstanding as of June 1, 2020 | shares</t>
        </is>
      </c>
      <c r="C3" s="5" t="n">
        <v>108148000</v>
      </c>
      <c r="D3" s="5" t="n">
        <v>49620000</v>
      </c>
    </row>
    <row r="4">
      <c r="A4" s="4" t="inlineStr">
        <is>
          <t>TiVo Merger</t>
        </is>
      </c>
    </row>
    <row r="5">
      <c r="A5" s="3" t="inlineStr">
        <is>
          <t>Business Acquisition [Line Items]</t>
        </is>
      </c>
    </row>
    <row r="6">
      <c r="A6" s="4" t="inlineStr">
        <is>
          <t>TiVo exchange ratio</t>
        </is>
      </c>
      <c r="B6" s="5" t="n">
        <v>1</v>
      </c>
    </row>
    <row r="7">
      <c r="A7" s="4" t="inlineStr">
        <is>
          <t>Equity interests issued and issuable | $</t>
        </is>
      </c>
      <c r="B7" s="6" t="n">
        <v>816201</v>
      </c>
    </row>
    <row r="8">
      <c r="A8" s="4" t="inlineStr">
        <is>
          <t>Fair value of replaced TiVo equity awards relating to pre-acquisition vesting of the equity award holders’ requisite service periods | $</t>
        </is>
      </c>
      <c r="B8" s="5" t="n">
        <v>12133</v>
      </c>
    </row>
    <row r="9">
      <c r="A9" s="4" t="inlineStr">
        <is>
          <t>Total merger consideration | $</t>
        </is>
      </c>
      <c r="B9" s="6" t="n">
        <v>828334</v>
      </c>
    </row>
    <row r="10">
      <c r="A10" s="4" t="inlineStr">
        <is>
          <t>TiVo</t>
        </is>
      </c>
    </row>
    <row r="11">
      <c r="A11" s="3" t="inlineStr">
        <is>
          <t>Business Acquisition [Line Items]</t>
        </is>
      </c>
    </row>
    <row r="12">
      <c r="A12" s="4" t="inlineStr">
        <is>
          <t>TiVo exchange ratio</t>
        </is>
      </c>
      <c r="B12" s="9" t="n">
        <v>0.455</v>
      </c>
    </row>
    <row r="13">
      <c r="A13" s="4" t="inlineStr">
        <is>
          <t>TiVo | TiVo Merger</t>
        </is>
      </c>
    </row>
    <row r="14">
      <c r="A14" s="3" t="inlineStr">
        <is>
          <t>Business Acquisition [Line Items]</t>
        </is>
      </c>
    </row>
    <row r="15">
      <c r="A15" s="4" t="inlineStr">
        <is>
          <t>TiVo common shares outstanding as of June 1, 2020 | shares</t>
        </is>
      </c>
      <c r="B15" s="5" t="n">
        <v>128132000</v>
      </c>
    </row>
    <row r="16">
      <c r="A16" s="4" t="inlineStr">
        <is>
          <t>TiVo exchange ratio</t>
        </is>
      </c>
      <c r="B16" s="9" t="n">
        <v>0.455</v>
      </c>
    </row>
    <row r="17">
      <c r="A17" s="4" t="inlineStr">
        <is>
          <t>Xperi</t>
        </is>
      </c>
    </row>
    <row r="18">
      <c r="A18" s="3" t="inlineStr">
        <is>
          <t>Business Acquisition [Line Items]</t>
        </is>
      </c>
    </row>
    <row r="19">
      <c r="A19" s="4" t="inlineStr">
        <is>
          <t>TiVo exchange ratio</t>
        </is>
      </c>
      <c r="B19" s="5" t="n">
        <v>1</v>
      </c>
    </row>
    <row r="20">
      <c r="A20" s="4" t="inlineStr">
        <is>
          <t>Xperi | TiVo Merger</t>
        </is>
      </c>
    </row>
    <row r="21">
      <c r="A21" s="3" t="inlineStr">
        <is>
          <t>Business Acquisition [Line Items]</t>
        </is>
      </c>
    </row>
    <row r="22">
      <c r="A22" s="4" t="inlineStr">
        <is>
          <t>Number of common shares purchased | shares</t>
        </is>
      </c>
      <c r="B22" s="5" t="n">
        <v>58300000</v>
      </c>
    </row>
    <row r="23">
      <c r="A23" s="4" t="inlineStr">
        <is>
          <t>Xperi Common Stock closing share price on June 1, 2020 | $ / shares</t>
        </is>
      </c>
      <c r="B23" s="6"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reliminary Fair Value that Allocated to Assets and Liabilities (Details) - USD ($) $ in Thousands</t>
        </is>
      </c>
      <c r="B1" s="2" t="inlineStr">
        <is>
          <t>Jun. 01, 2020</t>
        </is>
      </c>
      <c r="C1" s="2" t="inlineStr">
        <is>
          <t>Jun. 30, 2020</t>
        </is>
      </c>
      <c r="D1" s="2" t="inlineStr">
        <is>
          <t>Dec. 31, 2019</t>
        </is>
      </c>
    </row>
    <row r="2">
      <c r="A2" s="3" t="inlineStr">
        <is>
          <t>Identifiable intangible assets:</t>
        </is>
      </c>
    </row>
    <row r="3">
      <c r="A3" s="4" t="inlineStr">
        <is>
          <t>Goodwill</t>
        </is>
      </c>
      <c r="C3" s="6" t="n">
        <v>846913</v>
      </c>
      <c r="D3" s="6" t="n">
        <v>385784</v>
      </c>
    </row>
    <row r="4">
      <c r="A4" s="4" t="inlineStr">
        <is>
          <t>Trademarks and tradenames | Minimum</t>
        </is>
      </c>
    </row>
    <row r="5">
      <c r="A5" s="3" t="inlineStr">
        <is>
          <t>Business Acquisition [Line Items]</t>
        </is>
      </c>
    </row>
    <row r="6">
      <c r="A6" s="4" t="inlineStr">
        <is>
          <t>Estimated Useful Life (years)</t>
        </is>
      </c>
      <c r="C6" s="4" t="inlineStr">
        <is>
          <t>4 years</t>
        </is>
      </c>
    </row>
    <row r="7">
      <c r="A7" s="4" t="inlineStr">
        <is>
          <t>Trademarks and tradenames | Maximum [Member]</t>
        </is>
      </c>
    </row>
    <row r="8">
      <c r="A8" s="3" t="inlineStr">
        <is>
          <t>Business Acquisition [Line Items]</t>
        </is>
      </c>
    </row>
    <row r="9">
      <c r="A9" s="4" t="inlineStr">
        <is>
          <t>Estimated Useful Life (years)</t>
        </is>
      </c>
      <c r="C9" s="4" t="inlineStr">
        <is>
          <t>10 years</t>
        </is>
      </c>
    </row>
    <row r="10">
      <c r="A10" s="4" t="inlineStr">
        <is>
          <t>TiVo Merger</t>
        </is>
      </c>
    </row>
    <row r="11">
      <c r="A11" s="3" t="inlineStr">
        <is>
          <t>Business Acquisition [Line Items]</t>
        </is>
      </c>
    </row>
    <row r="12">
      <c r="A12" s="4" t="inlineStr">
        <is>
          <t>Cash and cash equivalents</t>
        </is>
      </c>
      <c r="B12" s="6" t="n">
        <v>117424</v>
      </c>
    </row>
    <row r="13">
      <c r="A13" s="4" t="inlineStr">
        <is>
          <t>Accounts receivable</t>
        </is>
      </c>
      <c r="B13" s="5" t="n">
        <v>105778</v>
      </c>
    </row>
    <row r="14">
      <c r="A14" s="4" t="inlineStr">
        <is>
          <t>Unbilled contracts receivable</t>
        </is>
      </c>
      <c r="B14" s="5" t="n">
        <v>69058</v>
      </c>
    </row>
    <row r="15">
      <c r="A15" s="4" t="inlineStr">
        <is>
          <t>Other current assets</t>
        </is>
      </c>
      <c r="B15" s="5" t="n">
        <v>21690</v>
      </c>
    </row>
    <row r="16">
      <c r="A16" s="4" t="inlineStr">
        <is>
          <t>Long-term unbilled contracts receivable</t>
        </is>
      </c>
      <c r="B16" s="5" t="n">
        <v>129</v>
      </c>
    </row>
    <row r="17">
      <c r="A17" s="4" t="inlineStr">
        <is>
          <t>Property and equipment</t>
        </is>
      </c>
      <c r="B17" s="5" t="n">
        <v>41307</v>
      </c>
    </row>
    <row r="18">
      <c r="A18" s="4" t="inlineStr">
        <is>
          <t>Operating lease right-of-use assets</t>
        </is>
      </c>
      <c r="B18" s="5" t="n">
        <v>71444</v>
      </c>
    </row>
    <row r="19">
      <c r="A19" s="3" t="inlineStr">
        <is>
          <t>Identifiable intangible assets:</t>
        </is>
      </c>
    </row>
    <row r="20">
      <c r="A20" s="4" t="inlineStr">
        <is>
          <t>Total identifiable intangible assets</t>
        </is>
      </c>
      <c r="B20" s="5" t="n">
        <v>878000</v>
      </c>
    </row>
    <row r="21">
      <c r="A21" s="4" t="inlineStr">
        <is>
          <t>Goodwill</t>
        </is>
      </c>
      <c r="B21" s="5" t="n">
        <v>461129</v>
      </c>
    </row>
    <row r="22">
      <c r="A22" s="4" t="inlineStr">
        <is>
          <t>Other long-term assets</t>
        </is>
      </c>
      <c r="B22" s="5" t="n">
        <v>43700</v>
      </c>
    </row>
    <row r="23">
      <c r="A23" s="4" t="inlineStr">
        <is>
          <t>Accounts payable</t>
        </is>
      </c>
      <c r="B23" s="5" t="n">
        <v>-13258</v>
      </c>
    </row>
    <row r="24">
      <c r="A24" s="4" t="inlineStr">
        <is>
          <t>Accrued legal fees</t>
        </is>
      </c>
      <c r="B24" s="5" t="n">
        <v>-5619</v>
      </c>
    </row>
    <row r="25">
      <c r="A25" s="4" t="inlineStr">
        <is>
          <t>Accrued liabilities</t>
        </is>
      </c>
      <c r="B25" s="5" t="n">
        <v>-79071</v>
      </c>
    </row>
    <row r="26">
      <c r="A26" s="4" t="inlineStr">
        <is>
          <t>Current portion of deferred revenue</t>
        </is>
      </c>
      <c r="B26" s="5" t="n">
        <v>-29291</v>
      </c>
    </row>
    <row r="27">
      <c r="A27" s="4" t="inlineStr">
        <is>
          <t>Current portion of long-term debt</t>
        </is>
      </c>
      <c r="B27" s="5" t="n">
        <v>-734609</v>
      </c>
    </row>
    <row r="28">
      <c r="A28" s="4" t="inlineStr">
        <is>
          <t>Deferred revenue, less current portion</t>
        </is>
      </c>
      <c r="B28" s="5" t="n">
        <v>-24319</v>
      </c>
    </row>
    <row r="29">
      <c r="A29" s="4" t="inlineStr">
        <is>
          <t>Long-term deferred tax liabilities</t>
        </is>
      </c>
      <c r="B29" s="5" t="n">
        <v>-27949</v>
      </c>
    </row>
    <row r="30">
      <c r="A30" s="4" t="inlineStr">
        <is>
          <t>Long-term debt</t>
        </is>
      </c>
      <c r="B30" s="5" t="n">
        <v>-48</v>
      </c>
    </row>
    <row r="31">
      <c r="A31" s="4" t="inlineStr">
        <is>
          <t>Noncurrent operating lease liabilities</t>
        </is>
      </c>
      <c r="B31" s="5" t="n">
        <v>-59291</v>
      </c>
    </row>
    <row r="32">
      <c r="A32" s="4" t="inlineStr">
        <is>
          <t>Other long-term liabilities</t>
        </is>
      </c>
      <c r="B32" s="5" t="n">
        <v>-7870</v>
      </c>
    </row>
    <row r="33">
      <c r="A33" s="4" t="inlineStr">
        <is>
          <t>Total purchase price</t>
        </is>
      </c>
      <c r="B33" s="6" t="n">
        <v>828334</v>
      </c>
    </row>
    <row r="34">
      <c r="A34" s="4" t="inlineStr">
        <is>
          <t>TiVo Merger | Patents</t>
        </is>
      </c>
    </row>
    <row r="35">
      <c r="A35" s="3" t="inlineStr">
        <is>
          <t>Business Acquisition [Line Items]</t>
        </is>
      </c>
    </row>
    <row r="36">
      <c r="A36" s="4" t="inlineStr">
        <is>
          <t>Estimated Useful Life (years)</t>
        </is>
      </c>
      <c r="B36" s="4" t="inlineStr">
        <is>
          <t>10 years</t>
        </is>
      </c>
    </row>
    <row r="37">
      <c r="A37" s="3" t="inlineStr">
        <is>
          <t>Identifiable intangible assets:</t>
        </is>
      </c>
    </row>
    <row r="38">
      <c r="A38" s="4" t="inlineStr">
        <is>
          <t>Total identifiable intangible assets</t>
        </is>
      </c>
      <c r="B38" s="6" t="n">
        <v>457400</v>
      </c>
    </row>
    <row r="39">
      <c r="A39" s="4" t="inlineStr">
        <is>
          <t>TiVo Merger | Customer contracts and related relationships</t>
        </is>
      </c>
    </row>
    <row r="40">
      <c r="A40" s="3" t="inlineStr">
        <is>
          <t>Identifiable intangible assets:</t>
        </is>
      </c>
    </row>
    <row r="41">
      <c r="A41" s="4" t="inlineStr">
        <is>
          <t>Total identifiable intangible assets</t>
        </is>
      </c>
      <c r="B41" s="6" t="n">
        <v>358200</v>
      </c>
    </row>
    <row r="42">
      <c r="A42" s="4" t="inlineStr">
        <is>
          <t>TiVo Merger | Customer contracts and related relationships | Minimum</t>
        </is>
      </c>
    </row>
    <row r="43">
      <c r="A43" s="3" t="inlineStr">
        <is>
          <t>Business Acquisition [Line Items]</t>
        </is>
      </c>
    </row>
    <row r="44">
      <c r="A44" s="4" t="inlineStr">
        <is>
          <t>Estimated Useful Life (years)</t>
        </is>
      </c>
      <c r="B44" s="4" t="inlineStr">
        <is>
          <t>4 years</t>
        </is>
      </c>
    </row>
    <row r="45">
      <c r="A45" s="4" t="inlineStr">
        <is>
          <t>TiVo Merger | Customer contracts and related relationships | Maximum [Member]</t>
        </is>
      </c>
    </row>
    <row r="46">
      <c r="A46" s="3" t="inlineStr">
        <is>
          <t>Business Acquisition [Line Items]</t>
        </is>
      </c>
    </row>
    <row r="47">
      <c r="A47" s="4" t="inlineStr">
        <is>
          <t>Estimated Useful Life (years)</t>
        </is>
      </c>
      <c r="B47" s="4" t="inlineStr">
        <is>
          <t>9 years</t>
        </is>
      </c>
    </row>
    <row r="48">
      <c r="A48" s="4" t="inlineStr">
        <is>
          <t>TiVo Merger | Developed technology</t>
        </is>
      </c>
    </row>
    <row r="49">
      <c r="A49" s="3" t="inlineStr">
        <is>
          <t>Business Acquisition [Line Items]</t>
        </is>
      </c>
    </row>
    <row r="50">
      <c r="A50" s="4" t="inlineStr">
        <is>
          <t>Estimated Useful Life (years)</t>
        </is>
      </c>
      <c r="B50" s="4" t="inlineStr">
        <is>
          <t>5 years</t>
        </is>
      </c>
    </row>
    <row r="51">
      <c r="A51" s="3" t="inlineStr">
        <is>
          <t>Identifiable intangible assets:</t>
        </is>
      </c>
    </row>
    <row r="52">
      <c r="A52" s="4" t="inlineStr">
        <is>
          <t>Total identifiable intangible assets</t>
        </is>
      </c>
      <c r="B52" s="6" t="n">
        <v>34800</v>
      </c>
    </row>
    <row r="53">
      <c r="A53" s="4" t="inlineStr">
        <is>
          <t>TiVo Merger | Content database</t>
        </is>
      </c>
    </row>
    <row r="54">
      <c r="A54" s="3" t="inlineStr">
        <is>
          <t>Business Acquisition [Line Items]</t>
        </is>
      </c>
    </row>
    <row r="55">
      <c r="A55" s="4" t="inlineStr">
        <is>
          <t>Estimated Useful Life (years)</t>
        </is>
      </c>
      <c r="B55" s="4" t="inlineStr">
        <is>
          <t>9 years</t>
        </is>
      </c>
    </row>
    <row r="56">
      <c r="A56" s="3" t="inlineStr">
        <is>
          <t>Identifiable intangible assets:</t>
        </is>
      </c>
    </row>
    <row r="57">
      <c r="A57" s="4" t="inlineStr">
        <is>
          <t>Total identifiable intangible assets</t>
        </is>
      </c>
      <c r="B57" s="6" t="n">
        <v>6200</v>
      </c>
    </row>
    <row r="58">
      <c r="A58" s="4" t="inlineStr">
        <is>
          <t>TiVo Merger | Trademarks and tradenames</t>
        </is>
      </c>
    </row>
    <row r="59">
      <c r="A59" s="3" t="inlineStr">
        <is>
          <t>Identifiable intangible assets:</t>
        </is>
      </c>
    </row>
    <row r="60">
      <c r="A60" s="4" t="inlineStr">
        <is>
          <t>Total identifiable intangible assets</t>
        </is>
      </c>
      <c r="B60" s="6" t="n">
        <v>21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Pro Forma Financial Information (Details) - TiVo Merg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Revenue</t>
        </is>
      </c>
      <c r="B4" s="6" t="n">
        <v>230983</v>
      </c>
      <c r="C4" s="6" t="n">
        <v>249485</v>
      </c>
      <c r="D4" s="6" t="n">
        <v>505878</v>
      </c>
      <c r="E4" s="6" t="n">
        <v>462278</v>
      </c>
    </row>
    <row r="5">
      <c r="A5" s="4" t="inlineStr">
        <is>
          <t>Net income (loss) attributable to Xperi Holding Corporation</t>
        </is>
      </c>
      <c r="B5" s="6" t="n">
        <v>32445</v>
      </c>
      <c r="C5" s="6" t="n">
        <v>-18610</v>
      </c>
      <c r="D5" s="6" t="n">
        <v>-123009</v>
      </c>
      <c r="E5" s="6" t="n">
        <v>-1375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Supplemental Pro Forma Information and Adjustments of Mergers (Details) - TiVo Merg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djustments Resulting From Purchase Accounting</t>
        </is>
      </c>
    </row>
    <row r="4">
      <c r="A4" s="3" t="inlineStr">
        <is>
          <t>Business Acquisition Pro Forma Information Nonrecurring Adjustment [Line Items]</t>
        </is>
      </c>
    </row>
    <row r="5">
      <c r="A5" s="4" t="inlineStr">
        <is>
          <t>Estimated increase (decrease) to earnings</t>
        </is>
      </c>
      <c r="B5" s="6" t="n">
        <v>-2192</v>
      </c>
      <c r="C5" s="6" t="n">
        <v>-1802</v>
      </c>
      <c r="D5" s="6" t="n">
        <v>-4823</v>
      </c>
      <c r="E5" s="6" t="n">
        <v>-3811</v>
      </c>
    </row>
    <row r="6">
      <c r="A6" s="4" t="inlineStr">
        <is>
          <t>Adjustments For Transaction Costs</t>
        </is>
      </c>
    </row>
    <row r="7">
      <c r="A7" s="3" t="inlineStr">
        <is>
          <t>Business Acquisition Pro Forma Information Nonrecurring Adjustment [Line Items]</t>
        </is>
      </c>
    </row>
    <row r="8">
      <c r="A8" s="4" t="inlineStr">
        <is>
          <t>Estimated increase (decrease) to earnings</t>
        </is>
      </c>
      <c r="B8" s="5" t="n">
        <v>25677</v>
      </c>
      <c r="D8" s="5" t="n">
        <v>30202</v>
      </c>
      <c r="E8" s="5" t="n">
        <v>-20284</v>
      </c>
    </row>
    <row r="9">
      <c r="A9" s="4" t="inlineStr">
        <is>
          <t>Adjustments For Stock-based Compensation Expense</t>
        </is>
      </c>
    </row>
    <row r="10">
      <c r="A10" s="3" t="inlineStr">
        <is>
          <t>Business Acquisition Pro Forma Information Nonrecurring Adjustment [Line Items]</t>
        </is>
      </c>
    </row>
    <row r="11">
      <c r="A11" s="4" t="inlineStr">
        <is>
          <t>Estimated increase (decrease) to earnings</t>
        </is>
      </c>
      <c r="B11" s="5" t="n">
        <v>2901</v>
      </c>
      <c r="C11" s="5" t="n">
        <v>385</v>
      </c>
      <c r="D11" s="5" t="n">
        <v>3436</v>
      </c>
      <c r="E11" s="5" t="n">
        <v>-1784</v>
      </c>
    </row>
    <row r="12">
      <c r="A12" s="4" t="inlineStr">
        <is>
          <t>Adjustments For Severance Costs</t>
        </is>
      </c>
    </row>
    <row r="13">
      <c r="A13" s="3" t="inlineStr">
        <is>
          <t>Business Acquisition Pro Forma Information Nonrecurring Adjustment [Line Items]</t>
        </is>
      </c>
    </row>
    <row r="14">
      <c r="A14" s="4" t="inlineStr">
        <is>
          <t>Estimated increase (decrease) to earnings</t>
        </is>
      </c>
      <c r="B14" s="5" t="n">
        <v>6663</v>
      </c>
      <c r="C14" s="5" t="n">
        <v>-12</v>
      </c>
      <c r="D14" s="5" t="n">
        <v>6663</v>
      </c>
      <c r="E14" s="5" t="n">
        <v>-7802</v>
      </c>
    </row>
    <row r="15">
      <c r="A15" s="4" t="inlineStr">
        <is>
          <t>Payoff of Historical Debt and Issuance of New Debt</t>
        </is>
      </c>
    </row>
    <row r="16">
      <c r="A16" s="3" t="inlineStr">
        <is>
          <t>Business Acquisition Pro Forma Information Nonrecurring Adjustment [Line Items]</t>
        </is>
      </c>
    </row>
    <row r="17">
      <c r="A17" s="4" t="inlineStr">
        <is>
          <t>Estimated increase (decrease) to earnings</t>
        </is>
      </c>
      <c r="B17" s="5" t="n">
        <v>12023</v>
      </c>
      <c r="C17" s="5" t="n">
        <v>-2643</v>
      </c>
      <c r="D17" s="5" t="n">
        <v>20752</v>
      </c>
      <c r="E17" s="5" t="n">
        <v>-16708</v>
      </c>
    </row>
    <row r="18">
      <c r="A18" s="4" t="inlineStr">
        <is>
          <t>Adjustments For Income Taxes</t>
        </is>
      </c>
    </row>
    <row r="19">
      <c r="A19" s="3" t="inlineStr">
        <is>
          <t>Business Acquisition Pro Forma Information Nonrecurring Adjustment [Line Items]</t>
        </is>
      </c>
    </row>
    <row r="20">
      <c r="A20" s="4" t="inlineStr">
        <is>
          <t>Estimated increase (decrease) to earnings</t>
        </is>
      </c>
      <c r="B20" s="6" t="n">
        <v>22931</v>
      </c>
      <c r="C20" s="6" t="n">
        <v>1210</v>
      </c>
      <c r="D20" s="6" t="n">
        <v>16257</v>
      </c>
      <c r="E20" s="6" t="n">
        <v>-192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ed Intangible Assets - Additional Information (Details) - USD ($) $ in Thousands</t>
        </is>
      </c>
      <c r="B1" s="2" t="inlineStr">
        <is>
          <t>Jun. 30, 2020</t>
        </is>
      </c>
      <c r="C1" s="2" t="inlineStr">
        <is>
          <t>Jun. 01, 2020</t>
        </is>
      </c>
      <c r="D1" s="2" t="inlineStr">
        <is>
          <t>Dec. 31, 2019</t>
        </is>
      </c>
    </row>
    <row r="2">
      <c r="A2" s="3" t="inlineStr">
        <is>
          <t>Finite-Lived Intangible Assets [Line Items]</t>
        </is>
      </c>
    </row>
    <row r="3">
      <c r="A3" s="4" t="inlineStr">
        <is>
          <t>Goodwill</t>
        </is>
      </c>
      <c r="B3" s="6" t="n">
        <v>846913</v>
      </c>
      <c r="D3" s="6" t="n">
        <v>385784</v>
      </c>
    </row>
    <row r="4">
      <c r="A4" s="4" t="inlineStr">
        <is>
          <t>TiVo Merger</t>
        </is>
      </c>
    </row>
    <row r="5">
      <c r="A5" s="3" t="inlineStr">
        <is>
          <t>Finite-Lived Intangible Assets [Line Items]</t>
        </is>
      </c>
    </row>
    <row r="6">
      <c r="A6" s="4" t="inlineStr">
        <is>
          <t>Goodwill</t>
        </is>
      </c>
      <c r="C6" s="6" t="n">
        <v>4611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dentified Intangible Assets - Summary of Carrying Amount of Goodwill by Reportable Segment (Details) $ in Thousands</t>
        </is>
      </c>
      <c r="B1" s="2" t="inlineStr">
        <is>
          <t>6 Months Ended</t>
        </is>
      </c>
    </row>
    <row r="2">
      <c r="B2" s="2" t="inlineStr">
        <is>
          <t>Jun. 30, 2020USD ($)</t>
        </is>
      </c>
    </row>
    <row r="3">
      <c r="A3" s="3" t="inlineStr">
        <is>
          <t>Goodwill [Line Items]</t>
        </is>
      </c>
    </row>
    <row r="4">
      <c r="A4" s="4" t="inlineStr">
        <is>
          <t>December 31, 2019</t>
        </is>
      </c>
      <c r="B4" s="6" t="n">
        <v>385784</v>
      </c>
    </row>
    <row r="5">
      <c r="A5" s="4" t="inlineStr">
        <is>
          <t>Goodwill acquired through the Mergers</t>
        </is>
      </c>
      <c r="B5" s="5" t="n">
        <v>461129</v>
      </c>
    </row>
    <row r="6">
      <c r="A6" s="4" t="inlineStr">
        <is>
          <t>June 30, 2020</t>
        </is>
      </c>
      <c r="B6" s="5" t="n">
        <v>846913</v>
      </c>
    </row>
    <row r="7">
      <c r="A7" s="4" t="inlineStr">
        <is>
          <t>Product</t>
        </is>
      </c>
    </row>
    <row r="8">
      <c r="A8" s="3" t="inlineStr">
        <is>
          <t>Goodwill [Line Items]</t>
        </is>
      </c>
    </row>
    <row r="9">
      <c r="A9" s="4" t="inlineStr">
        <is>
          <t>December 31, 2019</t>
        </is>
      </c>
      <c r="B9" s="5" t="n">
        <v>378084</v>
      </c>
    </row>
    <row r="10">
      <c r="A10" s="4" t="inlineStr">
        <is>
          <t>Goodwill acquired through the Mergers</t>
        </is>
      </c>
      <c r="B10" s="5" t="n">
        <v>146061</v>
      </c>
    </row>
    <row r="11">
      <c r="A11" s="4" t="inlineStr">
        <is>
          <t>June 30, 2020</t>
        </is>
      </c>
      <c r="B11" s="5" t="n">
        <v>524145</v>
      </c>
    </row>
    <row r="12">
      <c r="A12" s="4" t="inlineStr">
        <is>
          <t>IP Licensing</t>
        </is>
      </c>
    </row>
    <row r="13">
      <c r="A13" s="3" t="inlineStr">
        <is>
          <t>Goodwill [Line Items]</t>
        </is>
      </c>
    </row>
    <row r="14">
      <c r="A14" s="4" t="inlineStr">
        <is>
          <t>December 31, 2019</t>
        </is>
      </c>
      <c r="B14" s="5" t="n">
        <v>7700</v>
      </c>
    </row>
    <row r="15">
      <c r="A15" s="4" t="inlineStr">
        <is>
          <t>Goodwill acquired through the Mergers</t>
        </is>
      </c>
      <c r="B15" s="5" t="n">
        <v>315068</v>
      </c>
    </row>
    <row r="16">
      <c r="A16" s="4" t="inlineStr">
        <is>
          <t>June 30, 2020</t>
        </is>
      </c>
      <c r="B16" s="6" t="n">
        <v>3227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ed Intangible Assets - Identified Intangible Asset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Intangible assets, gross</t>
        </is>
      </c>
      <c r="B4" s="6" t="n">
        <v>1570689</v>
      </c>
      <c r="C4" s="6" t="n">
        <v>692145</v>
      </c>
    </row>
    <row r="5">
      <c r="A5" s="4" t="inlineStr">
        <is>
          <t>Finite-lived intangible assets, Gross Assets</t>
        </is>
      </c>
      <c r="B5" s="5" t="n">
        <v>1549289</v>
      </c>
      <c r="C5" s="5" t="n">
        <v>692145</v>
      </c>
    </row>
    <row r="6">
      <c r="A6" s="4" t="inlineStr">
        <is>
          <t>Finite-lived intangible assets, Accumulated Amortization</t>
        </is>
      </c>
      <c r="B6" s="5" t="n">
        <v>-514423</v>
      </c>
      <c r="C6" s="5" t="n">
        <v>-459870</v>
      </c>
    </row>
    <row r="7">
      <c r="A7" s="4" t="inlineStr">
        <is>
          <t>Intangible assets, net</t>
        </is>
      </c>
      <c r="B7" s="5" t="n">
        <v>1056266</v>
      </c>
      <c r="C7" s="5" t="n">
        <v>232275</v>
      </c>
    </row>
    <row r="8">
      <c r="A8" s="4" t="inlineStr">
        <is>
          <t>Finite-lived intangible assets, Net</t>
        </is>
      </c>
      <c r="B8" s="5" t="n">
        <v>1034866</v>
      </c>
      <c r="C8" s="5" t="n">
        <v>232275</v>
      </c>
    </row>
    <row r="9">
      <c r="A9" s="4" t="inlineStr">
        <is>
          <t>TiVo Tradename/trademarks</t>
        </is>
      </c>
    </row>
    <row r="10">
      <c r="A10" s="3" t="inlineStr">
        <is>
          <t>Finite-Lived Intangible Assets [Line Items]</t>
        </is>
      </c>
    </row>
    <row r="11">
      <c r="A11" s="4" t="inlineStr">
        <is>
          <t>Indefinite-lived intangible assets, Gross Assets</t>
        </is>
      </c>
      <c r="B11" s="5" t="n">
        <v>21400</v>
      </c>
    </row>
    <row r="12">
      <c r="A12" s="4" t="inlineStr">
        <is>
          <t>Indefinite-lived intangible assets, Net</t>
        </is>
      </c>
      <c r="B12" s="5" t="n">
        <v>21400</v>
      </c>
    </row>
    <row r="13">
      <c r="A13" s="4" t="inlineStr">
        <is>
          <t>Acquired patents / core technology</t>
        </is>
      </c>
    </row>
    <row r="14">
      <c r="A14" s="3" t="inlineStr">
        <is>
          <t>Finite-Lived Intangible Assets [Line Items]</t>
        </is>
      </c>
    </row>
    <row r="15">
      <c r="A15" s="4" t="inlineStr">
        <is>
          <t>Finite-lived intangible assets, Gross Assets</t>
        </is>
      </c>
      <c r="B15" s="5" t="n">
        <v>609084</v>
      </c>
      <c r="C15" s="5" t="n">
        <v>151184</v>
      </c>
    </row>
    <row r="16">
      <c r="A16" s="4" t="inlineStr">
        <is>
          <t>Finite-lived intangible assets, Accumulated Amortization</t>
        </is>
      </c>
      <c r="B16" s="5" t="n">
        <v>-141993</v>
      </c>
      <c r="C16" s="5" t="n">
        <v>-135952</v>
      </c>
    </row>
    <row r="17">
      <c r="A17" s="4" t="inlineStr">
        <is>
          <t>Finite-lived intangible assets, Net</t>
        </is>
      </c>
      <c r="B17" s="6" t="n">
        <v>467091</v>
      </c>
      <c r="C17" s="5" t="n">
        <v>15232</v>
      </c>
    </row>
    <row r="18">
      <c r="A18" s="4" t="inlineStr">
        <is>
          <t>Acquired patents / core technology | Minimum</t>
        </is>
      </c>
    </row>
    <row r="19">
      <c r="A19" s="3" t="inlineStr">
        <is>
          <t>Finite-Lived Intangible Assets [Line Items]</t>
        </is>
      </c>
    </row>
    <row r="20">
      <c r="A20" s="4" t="inlineStr">
        <is>
          <t>Estimated Useful Life (years)</t>
        </is>
      </c>
      <c r="B20" s="4" t="inlineStr">
        <is>
          <t>3 years</t>
        </is>
      </c>
    </row>
    <row r="21">
      <c r="A21" s="4" t="inlineStr">
        <is>
          <t>Acquired patents / core technology | Maximum</t>
        </is>
      </c>
    </row>
    <row r="22">
      <c r="A22" s="3" t="inlineStr">
        <is>
          <t>Finite-Lived Intangible Assets [Line Items]</t>
        </is>
      </c>
    </row>
    <row r="23">
      <c r="A23" s="4" t="inlineStr">
        <is>
          <t>Estimated Useful Life (years)</t>
        </is>
      </c>
      <c r="B23" s="4" t="inlineStr">
        <is>
          <t>15 years</t>
        </is>
      </c>
    </row>
    <row r="24">
      <c r="A24" s="4" t="inlineStr">
        <is>
          <t>Existing technology / content database</t>
        </is>
      </c>
    </row>
    <row r="25">
      <c r="A25" s="3" t="inlineStr">
        <is>
          <t>Finite-Lived Intangible Assets [Line Items]</t>
        </is>
      </c>
    </row>
    <row r="26">
      <c r="A26" s="4" t="inlineStr">
        <is>
          <t>Finite-lived intangible assets, Gross Assets</t>
        </is>
      </c>
      <c r="B26" s="6" t="n">
        <v>247905</v>
      </c>
      <c r="C26" s="5" t="n">
        <v>206878</v>
      </c>
    </row>
    <row r="27">
      <c r="A27" s="4" t="inlineStr">
        <is>
          <t>Finite-lived intangible assets, Accumulated Amortization</t>
        </is>
      </c>
      <c r="B27" s="5" t="n">
        <v>-148928</v>
      </c>
      <c r="C27" s="5" t="n">
        <v>-130890</v>
      </c>
    </row>
    <row r="28">
      <c r="A28" s="4" t="inlineStr">
        <is>
          <t>Finite-lived intangible assets, Net</t>
        </is>
      </c>
      <c r="B28" s="6" t="n">
        <v>98977</v>
      </c>
      <c r="C28" s="5" t="n">
        <v>75988</v>
      </c>
    </row>
    <row r="29">
      <c r="A29" s="4" t="inlineStr">
        <is>
          <t>Existing technology / content database | Minimum</t>
        </is>
      </c>
    </row>
    <row r="30">
      <c r="A30" s="3" t="inlineStr">
        <is>
          <t>Finite-Lived Intangible Assets [Line Items]</t>
        </is>
      </c>
    </row>
    <row r="31">
      <c r="A31" s="4" t="inlineStr">
        <is>
          <t>Estimated Useful Life (years)</t>
        </is>
      </c>
      <c r="B31" s="4" t="inlineStr">
        <is>
          <t>5 years</t>
        </is>
      </c>
    </row>
    <row r="32">
      <c r="A32" s="4" t="inlineStr">
        <is>
          <t>Existing technology / content database | Maximum</t>
        </is>
      </c>
    </row>
    <row r="33">
      <c r="A33" s="3" t="inlineStr">
        <is>
          <t>Finite-Lived Intangible Assets [Line Items]</t>
        </is>
      </c>
    </row>
    <row r="34">
      <c r="A34" s="4" t="inlineStr">
        <is>
          <t>Estimated Useful Life (years)</t>
        </is>
      </c>
      <c r="B34" s="4" t="inlineStr">
        <is>
          <t>10 years</t>
        </is>
      </c>
    </row>
    <row r="35">
      <c r="A35" s="4" t="inlineStr">
        <is>
          <t>Customer contracts and related relationships</t>
        </is>
      </c>
    </row>
    <row r="36">
      <c r="A36" s="3" t="inlineStr">
        <is>
          <t>Finite-Lived Intangible Assets [Line Items]</t>
        </is>
      </c>
    </row>
    <row r="37">
      <c r="A37" s="4" t="inlineStr">
        <is>
          <t>Finite-lived intangible assets, Gross Assets</t>
        </is>
      </c>
      <c r="B37" s="6" t="n">
        <v>649986</v>
      </c>
      <c r="C37" s="5" t="n">
        <v>291769</v>
      </c>
    </row>
    <row r="38">
      <c r="A38" s="4" t="inlineStr">
        <is>
          <t>Finite-lived intangible assets, Accumulated Amortization</t>
        </is>
      </c>
      <c r="B38" s="5" t="n">
        <v>-202729</v>
      </c>
      <c r="C38" s="5" t="n">
        <v>-174741</v>
      </c>
    </row>
    <row r="39">
      <c r="A39" s="4" t="inlineStr">
        <is>
          <t>Finite-lived intangible assets, Net</t>
        </is>
      </c>
      <c r="B39" s="6" t="n">
        <v>447257</v>
      </c>
      <c r="C39" s="5" t="n">
        <v>117028</v>
      </c>
    </row>
    <row r="40">
      <c r="A40" s="4" t="inlineStr">
        <is>
          <t>Customer contracts and related relationships | Minimum</t>
        </is>
      </c>
    </row>
    <row r="41">
      <c r="A41" s="3" t="inlineStr">
        <is>
          <t>Finite-Lived Intangible Assets [Line Items]</t>
        </is>
      </c>
    </row>
    <row r="42">
      <c r="A42" s="4" t="inlineStr">
        <is>
          <t>Estimated Useful Life (years)</t>
        </is>
      </c>
      <c r="B42" s="4" t="inlineStr">
        <is>
          <t>3 years</t>
        </is>
      </c>
    </row>
    <row r="43">
      <c r="A43" s="4" t="inlineStr">
        <is>
          <t>Customer contracts and related relationships | Maximum</t>
        </is>
      </c>
    </row>
    <row r="44">
      <c r="A44" s="3" t="inlineStr">
        <is>
          <t>Finite-Lived Intangible Assets [Line Items]</t>
        </is>
      </c>
    </row>
    <row r="45">
      <c r="A45" s="4" t="inlineStr">
        <is>
          <t>Estimated Useful Life (years)</t>
        </is>
      </c>
      <c r="B45" s="4" t="inlineStr">
        <is>
          <t>9 years</t>
        </is>
      </c>
    </row>
    <row r="46">
      <c r="A46" s="4" t="inlineStr">
        <is>
          <t>Trademarks/trade name</t>
        </is>
      </c>
    </row>
    <row r="47">
      <c r="A47" s="3" t="inlineStr">
        <is>
          <t>Finite-Lived Intangible Assets [Line Items]</t>
        </is>
      </c>
    </row>
    <row r="48">
      <c r="A48" s="4" t="inlineStr">
        <is>
          <t>Finite-lived intangible assets, Gross Assets</t>
        </is>
      </c>
      <c r="B48" s="6" t="n">
        <v>40083</v>
      </c>
      <c r="C48" s="5" t="n">
        <v>40083</v>
      </c>
    </row>
    <row r="49">
      <c r="A49" s="4" t="inlineStr">
        <is>
          <t>Finite-lived intangible assets, Accumulated Amortization</t>
        </is>
      </c>
      <c r="B49" s="5" t="n">
        <v>-18542</v>
      </c>
      <c r="C49" s="5" t="n">
        <v>-16056</v>
      </c>
    </row>
    <row r="50">
      <c r="A50" s="4" t="inlineStr">
        <is>
          <t>Finite-lived intangible assets, Net</t>
        </is>
      </c>
      <c r="B50" s="6" t="n">
        <v>21541</v>
      </c>
      <c r="C50" s="5" t="n">
        <v>24027</v>
      </c>
    </row>
    <row r="51">
      <c r="A51" s="4" t="inlineStr">
        <is>
          <t>Trademarks/trade name | Minimum</t>
        </is>
      </c>
    </row>
    <row r="52">
      <c r="A52" s="3" t="inlineStr">
        <is>
          <t>Finite-Lived Intangible Assets [Line Items]</t>
        </is>
      </c>
    </row>
    <row r="53">
      <c r="A53" s="4" t="inlineStr">
        <is>
          <t>Estimated Useful Life (years)</t>
        </is>
      </c>
      <c r="B53" s="4" t="inlineStr">
        <is>
          <t>4 years</t>
        </is>
      </c>
    </row>
    <row r="54">
      <c r="A54" s="4" t="inlineStr">
        <is>
          <t>Trademarks/trade name | Maximum</t>
        </is>
      </c>
    </row>
    <row r="55">
      <c r="A55" s="3" t="inlineStr">
        <is>
          <t>Finite-Lived Intangible Assets [Line Items]</t>
        </is>
      </c>
    </row>
    <row r="56">
      <c r="A56" s="4" t="inlineStr">
        <is>
          <t>Estimated Useful Life (years)</t>
        </is>
      </c>
      <c r="B56" s="4" t="inlineStr">
        <is>
          <t>10 years</t>
        </is>
      </c>
    </row>
    <row r="57">
      <c r="A57" s="4" t="inlineStr">
        <is>
          <t>Non-competition agreements</t>
        </is>
      </c>
    </row>
    <row r="58">
      <c r="A58" s="3" t="inlineStr">
        <is>
          <t>Finite-Lived Intangible Assets [Line Items]</t>
        </is>
      </c>
    </row>
    <row r="59">
      <c r="A59" s="4" t="inlineStr">
        <is>
          <t>Finite-lived intangible assets, Gross Assets</t>
        </is>
      </c>
      <c r="B59" s="6" t="n">
        <v>2231</v>
      </c>
      <c r="C59" s="5" t="n">
        <v>2231</v>
      </c>
    </row>
    <row r="60">
      <c r="A60" s="4" t="inlineStr">
        <is>
          <t>Finite-lived intangible assets, Accumulated Amortization</t>
        </is>
      </c>
      <c r="B60" s="6" t="n">
        <v>-2231</v>
      </c>
      <c r="C60" s="5" t="n">
        <v>-2231</v>
      </c>
    </row>
    <row r="61">
      <c r="A61" s="4" t="inlineStr">
        <is>
          <t>Estimated Useful Life (years)</t>
        </is>
      </c>
      <c r="B61" s="4" t="inlineStr">
        <is>
          <t>1 year</t>
        </is>
      </c>
    </row>
    <row r="62">
      <c r="A62" s="4" t="inlineStr">
        <is>
          <t>Finite-lived intangible assets, Net</t>
        </is>
      </c>
      <c r="C6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ed Intangible Assets - Identified Intangible Assets (Parenthetical) (Details) - TiVo Merger $ in Millions</t>
        </is>
      </c>
      <c r="B1" s="2" t="inlineStr">
        <is>
          <t>6 Months Ended</t>
        </is>
      </c>
    </row>
    <row r="2">
      <c r="B2" s="2" t="inlineStr">
        <is>
          <t>Jun. 30, 2020USD ($)</t>
        </is>
      </c>
    </row>
    <row r="3">
      <c r="A3" s="4" t="inlineStr">
        <is>
          <t>TiVo Tradename/trademarks</t>
        </is>
      </c>
    </row>
    <row r="4">
      <c r="A4" s="3" t="inlineStr">
        <is>
          <t>Finite-Lived Intangible Assets [Line Items]</t>
        </is>
      </c>
    </row>
    <row r="5">
      <c r="A5" s="4" t="inlineStr">
        <is>
          <t>Indefinite-lived intangible assets acquired</t>
        </is>
      </c>
      <c r="B5" s="10" t="n">
        <v>21.4</v>
      </c>
    </row>
    <row r="6">
      <c r="A6" s="4" t="inlineStr">
        <is>
          <t>Patents</t>
        </is>
      </c>
    </row>
    <row r="7">
      <c r="A7" s="3" t="inlineStr">
        <is>
          <t>Finite-Lived Intangible Assets [Line Items]</t>
        </is>
      </c>
    </row>
    <row r="8">
      <c r="A8" s="4" t="inlineStr">
        <is>
          <t>Finite-lived intangible assets acquired</t>
        </is>
      </c>
      <c r="B8" s="11" t="n">
        <v>457.4</v>
      </c>
    </row>
    <row r="9">
      <c r="A9" s="4" t="inlineStr">
        <is>
          <t>Developed technology</t>
        </is>
      </c>
    </row>
    <row r="10">
      <c r="A10" s="3" t="inlineStr">
        <is>
          <t>Finite-Lived Intangible Assets [Line Items]</t>
        </is>
      </c>
    </row>
    <row r="11">
      <c r="A11" s="4" t="inlineStr">
        <is>
          <t>Finite-lived intangible assets acquired</t>
        </is>
      </c>
      <c r="B11" s="11" t="n">
        <v>34.8</v>
      </c>
    </row>
    <row r="12">
      <c r="A12" s="4" t="inlineStr">
        <is>
          <t>Content database</t>
        </is>
      </c>
    </row>
    <row r="13">
      <c r="A13" s="3" t="inlineStr">
        <is>
          <t>Finite-Lived Intangible Assets [Line Items]</t>
        </is>
      </c>
    </row>
    <row r="14">
      <c r="A14" s="4" t="inlineStr">
        <is>
          <t>Finite-lived intangible assets acquired</t>
        </is>
      </c>
      <c r="B14" s="11" t="n">
        <v>6.2</v>
      </c>
    </row>
    <row r="15">
      <c r="A15" s="4" t="inlineStr">
        <is>
          <t>Customer contracts and related relationships</t>
        </is>
      </c>
    </row>
    <row r="16">
      <c r="A16" s="3" t="inlineStr">
        <is>
          <t>Finite-Lived Intangible Assets [Line Items]</t>
        </is>
      </c>
    </row>
    <row r="17">
      <c r="A17" s="4" t="inlineStr">
        <is>
          <t>Finite-lived intangible assets acquired</t>
        </is>
      </c>
      <c r="B17" s="10" t="n">
        <v>35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Jun. 30, 2020</t>
        </is>
      </c>
      <c r="C1" s="2" t="inlineStr">
        <is>
          <t>Dec. 31, 2019</t>
        </is>
      </c>
    </row>
    <row r="2">
      <c r="A2" s="3" t="inlineStr">
        <is>
          <t>Goodwill And Intangible Assets Disclosure [Abstract]</t>
        </is>
      </c>
    </row>
    <row r="3">
      <c r="A3" s="4" t="inlineStr">
        <is>
          <t>2020 (remaining 6 months)</t>
        </is>
      </c>
      <c r="B3" s="6" t="n">
        <v>101141</v>
      </c>
    </row>
    <row r="4">
      <c r="A4" s="4" t="inlineStr">
        <is>
          <t>2021</t>
        </is>
      </c>
      <c r="B4" s="5" t="n">
        <v>195771</v>
      </c>
    </row>
    <row r="5">
      <c r="A5" s="4" t="inlineStr">
        <is>
          <t>2022</t>
        </is>
      </c>
      <c r="B5" s="5" t="n">
        <v>147333</v>
      </c>
    </row>
    <row r="6">
      <c r="A6" s="4" t="inlineStr">
        <is>
          <t>2023</t>
        </is>
      </c>
      <c r="B6" s="5" t="n">
        <v>136453</v>
      </c>
    </row>
    <row r="7">
      <c r="A7" s="4" t="inlineStr">
        <is>
          <t>2024</t>
        </is>
      </c>
      <c r="B7" s="5" t="n">
        <v>97648</v>
      </c>
    </row>
    <row r="8">
      <c r="A8" s="4" t="inlineStr">
        <is>
          <t>Thereafter</t>
        </is>
      </c>
      <c r="B8" s="5" t="n">
        <v>356520</v>
      </c>
    </row>
    <row r="9">
      <c r="A9" s="4" t="inlineStr">
        <is>
          <t>Finite-lived intangible assets, Net</t>
        </is>
      </c>
      <c r="B9" s="6" t="n">
        <v>1034866</v>
      </c>
      <c r="C9" s="6" t="n">
        <v>232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59" customWidth="1" min="2" max="2"/>
    <col width="46" customWidth="1" min="3" max="3"/>
    <col width="50" customWidth="1" min="4" max="4"/>
    <col width="13" customWidth="1" min="5" max="5"/>
    <col width="27" customWidth="1" min="6" max="6"/>
    <col width="15" customWidth="1" min="7" max="7"/>
    <col width="46" customWidth="1" min="8" max="8"/>
    <col width="18" customWidth="1" min="9" max="9"/>
    <col width="67" customWidth="1" min="10" max="10"/>
    <col width="24" customWidth="1" min="11" max="11"/>
  </cols>
  <sheetData>
    <row r="1">
      <c r="A1" s="1" t="inlineStr">
        <is>
          <t>Condensed Consolidated Statements of Equity - USD ($) shares in Thousands, $ in Thousands</t>
        </is>
      </c>
      <c r="C1" s="2" t="inlineStr">
        <is>
          <t>Total</t>
        </is>
      </c>
      <c r="D1" s="2" t="inlineStr">
        <is>
          <t>Cumulative Effect, Period of Adoption, Adjustment</t>
        </is>
      </c>
      <c r="E1" s="2" t="inlineStr">
        <is>
          <t>Common Stock</t>
        </is>
      </c>
      <c r="F1" s="2" t="inlineStr">
        <is>
          <t>Additional Paid-In Capital</t>
        </is>
      </c>
      <c r="G1" s="2" t="inlineStr">
        <is>
          <t>Treasury Stock</t>
        </is>
      </c>
      <c r="H1" s="2" t="inlineStr">
        <is>
          <t>Accumulated Other Comprehensive Income (Loss)</t>
        </is>
      </c>
      <c r="I1" s="2" t="inlineStr">
        <is>
          <t>Retained Earnings</t>
        </is>
      </c>
      <c r="J1" s="2" t="inlineStr">
        <is>
          <t>Retained EarningsCumulative Effect, Period of Adoption, Adjustment</t>
        </is>
      </c>
      <c r="K1" s="2" t="inlineStr">
        <is>
          <t>Noncontrolling Interest</t>
        </is>
      </c>
    </row>
    <row r="2">
      <c r="A2" s="4" t="inlineStr">
        <is>
          <t>Beginning balance at Dec. 31, 2018</t>
        </is>
      </c>
      <c r="C2" s="6" t="n">
        <v>618147</v>
      </c>
      <c r="E2" s="6" t="n">
        <v>62</v>
      </c>
      <c r="F2" s="6" t="n">
        <v>730695</v>
      </c>
      <c r="G2" s="6" t="n">
        <v>-364195</v>
      </c>
      <c r="H2" s="6" t="n">
        <v>-328</v>
      </c>
      <c r="I2" s="6" t="n">
        <v>253208</v>
      </c>
      <c r="K2" s="6" t="n">
        <v>-1295</v>
      </c>
    </row>
    <row r="3">
      <c r="A3" s="4" t="inlineStr">
        <is>
          <t>Beginning balance (in shares) at Dec. 31, 2018</t>
        </is>
      </c>
      <c r="E3" s="5" t="n">
        <v>48408</v>
      </c>
      <c r="G3" s="5" t="n">
        <v>13804</v>
      </c>
    </row>
    <row r="4">
      <c r="A4" s="4" t="inlineStr">
        <is>
          <t>Other at Dec. 31, 2018</t>
        </is>
      </c>
      <c r="B4" s="4" t="inlineStr">
        <is>
          <t>[1]</t>
        </is>
      </c>
      <c r="D4" s="6" t="n">
        <v>-2859</v>
      </c>
      <c r="J4" s="6" t="n">
        <v>-2859</v>
      </c>
    </row>
    <row r="5">
      <c r="A5" s="4" t="inlineStr">
        <is>
          <t>Accounting Standards Update [Extensible List]</t>
        </is>
      </c>
      <c r="C5" s="4" t="inlineStr">
        <is>
          <t>us-gaap:AccountingStandardsUpdate201409Member</t>
        </is>
      </c>
    </row>
    <row r="6">
      <c r="A6" s="3" t="inlineStr">
        <is>
          <t>Increase (Decrease) in Stockholders' Equity [Roll Forward]</t>
        </is>
      </c>
    </row>
    <row r="7">
      <c r="A7" s="4" t="inlineStr">
        <is>
          <t>Issuance of subsidiary shares to noncontrolling interest</t>
        </is>
      </c>
      <c r="F7" s="5" t="n">
        <v>18</v>
      </c>
      <c r="K7" s="5" t="n">
        <v>-18</v>
      </c>
    </row>
    <row r="8">
      <c r="A8" s="4" t="inlineStr">
        <is>
          <t>Net loss</t>
        </is>
      </c>
      <c r="C8" s="6" t="n">
        <v>-31592</v>
      </c>
      <c r="I8" s="5" t="n">
        <v>-30904</v>
      </c>
      <c r="K8" s="5" t="n">
        <v>-688</v>
      </c>
    </row>
    <row r="9">
      <c r="A9" s="4" t="inlineStr">
        <is>
          <t>Other comprehensive income</t>
        </is>
      </c>
      <c r="C9" s="5" t="n">
        <v>268</v>
      </c>
      <c r="H9" s="5" t="n">
        <v>268</v>
      </c>
    </row>
    <row r="10">
      <c r="A10" s="4" t="inlineStr">
        <is>
          <t>Cash dividends paid on common stock ($0.20 &amp; $0.40 per share)</t>
        </is>
      </c>
      <c r="C10" s="5" t="n">
        <v>-19686</v>
      </c>
      <c r="I10" s="5" t="n">
        <v>-19686</v>
      </c>
    </row>
    <row r="11">
      <c r="A11" s="4" t="inlineStr">
        <is>
          <t>Issuance of common stock in connection with exercise of stock options</t>
        </is>
      </c>
      <c r="C11" s="5" t="n">
        <v>519</v>
      </c>
      <c r="F11" s="5" t="n">
        <v>519</v>
      </c>
    </row>
    <row r="12">
      <c r="A12" s="4" t="inlineStr">
        <is>
          <t>Issuance of common stock in connection with exercise of stock options (in shares)</t>
        </is>
      </c>
      <c r="E12" s="5" t="n">
        <v>32</v>
      </c>
    </row>
    <row r="13">
      <c r="A13" s="4" t="inlineStr">
        <is>
          <t>Issuance of common stock in connection with employee stock purchase plan</t>
        </is>
      </c>
      <c r="C13" s="5" t="n">
        <v>3111</v>
      </c>
      <c r="F13" s="5" t="n">
        <v>3111</v>
      </c>
    </row>
    <row r="14">
      <c r="A14" s="4" t="inlineStr">
        <is>
          <t>Issuance of common stock in connection with employee common stock purchase plan (in shares)</t>
        </is>
      </c>
      <c r="E14" s="5" t="n">
        <v>227</v>
      </c>
    </row>
    <row r="15">
      <c r="A15" s="4" t="inlineStr">
        <is>
          <t>Issuance of restricted stock, net of shares canceled</t>
        </is>
      </c>
      <c r="C15" s="5" t="n">
        <v>1</v>
      </c>
      <c r="E15" s="6" t="n">
        <v>1</v>
      </c>
    </row>
    <row r="16">
      <c r="A16" s="4" t="inlineStr">
        <is>
          <t>Issuance of restricted stock, net of shares canceled (in shares)</t>
        </is>
      </c>
      <c r="E16" s="5" t="n">
        <v>857</v>
      </c>
    </row>
    <row r="17">
      <c r="A17" s="4" t="inlineStr">
        <is>
          <t>Repurchases of common stock, shares exchanged</t>
        </is>
      </c>
      <c r="C17" s="5" t="n">
        <v>-4264</v>
      </c>
      <c r="G17" s="6" t="n">
        <v>-4264</v>
      </c>
    </row>
    <row r="18">
      <c r="A18" s="4" t="inlineStr">
        <is>
          <t>Repurchases of common stock, shares exchanged (in shares)</t>
        </is>
      </c>
      <c r="E18" s="5" t="n">
        <v>-186</v>
      </c>
      <c r="G18" s="5" t="n">
        <v>186</v>
      </c>
    </row>
    <row r="19">
      <c r="A19" s="4" t="inlineStr">
        <is>
          <t>Stock-based compensation expense</t>
        </is>
      </c>
      <c r="C19" s="5" t="n">
        <v>14844</v>
      </c>
      <c r="F19" s="5" t="n">
        <v>14844</v>
      </c>
    </row>
    <row r="20">
      <c r="A20" s="4" t="inlineStr">
        <is>
          <t>Ending balance at Jun. 30, 2019</t>
        </is>
      </c>
      <c r="C20" s="5" t="n">
        <v>578489</v>
      </c>
      <c r="E20" s="6" t="n">
        <v>63</v>
      </c>
      <c r="F20" s="5" t="n">
        <v>749187</v>
      </c>
      <c r="G20" s="6" t="n">
        <v>-368459</v>
      </c>
      <c r="H20" s="5" t="n">
        <v>-60</v>
      </c>
      <c r="I20" s="5" t="n">
        <v>199759</v>
      </c>
      <c r="K20" s="5" t="n">
        <v>-2001</v>
      </c>
    </row>
    <row r="21">
      <c r="A21" s="4" t="inlineStr">
        <is>
          <t>Ending balance (in shares) at Jun. 30, 2019</t>
        </is>
      </c>
      <c r="E21" s="5" t="n">
        <v>49338</v>
      </c>
      <c r="G21" s="5" t="n">
        <v>13990</v>
      </c>
    </row>
    <row r="22">
      <c r="A22" s="4" t="inlineStr">
        <is>
          <t>Beginning balance at Mar. 31, 2019</t>
        </is>
      </c>
      <c r="C22" s="5" t="n">
        <v>588070</v>
      </c>
      <c r="E22" s="6" t="n">
        <v>63</v>
      </c>
      <c r="F22" s="5" t="n">
        <v>741703</v>
      </c>
      <c r="G22" s="6" t="n">
        <v>-367326</v>
      </c>
      <c r="H22" s="5" t="n">
        <v>-150</v>
      </c>
      <c r="I22" s="5" t="n">
        <v>215444</v>
      </c>
      <c r="K22" s="5" t="n">
        <v>-1664</v>
      </c>
    </row>
    <row r="23">
      <c r="A23" s="4" t="inlineStr">
        <is>
          <t>Beginning balance (in shares) at Mar. 31, 2019</t>
        </is>
      </c>
      <c r="E23" s="5" t="n">
        <v>49209</v>
      </c>
      <c r="G23" s="5" t="n">
        <v>13942</v>
      </c>
    </row>
    <row r="24">
      <c r="A24" s="3" t="inlineStr">
        <is>
          <t>Increase (Decrease) in Stockholders' Equity [Roll Forward]</t>
        </is>
      </c>
    </row>
    <row r="25">
      <c r="A25" s="4" t="inlineStr">
        <is>
          <t>Issuance of subsidiary shares to noncontrolling interest</t>
        </is>
      </c>
      <c r="F25" s="5" t="n">
        <v>-4</v>
      </c>
      <c r="K25" s="5" t="n">
        <v>4</v>
      </c>
    </row>
    <row r="26">
      <c r="A26" s="4" t="inlineStr">
        <is>
          <t>Net loss</t>
        </is>
      </c>
      <c r="C26" s="5" t="n">
        <v>-6162</v>
      </c>
      <c r="I26" s="5" t="n">
        <v>-5821</v>
      </c>
      <c r="K26" s="5" t="n">
        <v>-341</v>
      </c>
    </row>
    <row r="27">
      <c r="A27" s="4" t="inlineStr">
        <is>
          <t>Other comprehensive income</t>
        </is>
      </c>
      <c r="C27" s="5" t="n">
        <v>90</v>
      </c>
      <c r="H27" s="5" t="n">
        <v>90</v>
      </c>
    </row>
    <row r="28">
      <c r="A28" s="4" t="inlineStr">
        <is>
          <t>Cash dividends paid on common stock ($0.20 &amp; $0.40 per share)</t>
        </is>
      </c>
      <c r="C28" s="5" t="n">
        <v>-9864</v>
      </c>
      <c r="I28" s="5" t="n">
        <v>-9864</v>
      </c>
    </row>
    <row r="29">
      <c r="A29" s="4" t="inlineStr">
        <is>
          <t>Issuance of common stock in connection with exercise of stock options</t>
        </is>
      </c>
      <c r="C29" s="5" t="n">
        <v>267</v>
      </c>
      <c r="F29" s="5" t="n">
        <v>267</v>
      </c>
    </row>
    <row r="30">
      <c r="A30" s="4" t="inlineStr">
        <is>
          <t>Issuance of common stock in connection with exercise of stock options (in shares)</t>
        </is>
      </c>
      <c r="E30" s="5" t="n">
        <v>18</v>
      </c>
    </row>
    <row r="31">
      <c r="A31" s="4" t="inlineStr">
        <is>
          <t>Issuance of restricted stock, net of shares canceled (in shares)</t>
        </is>
      </c>
      <c r="E31" s="5" t="n">
        <v>159</v>
      </c>
    </row>
    <row r="32">
      <c r="A32" s="4" t="inlineStr">
        <is>
          <t>Repurchases of common stock, shares exchanged</t>
        </is>
      </c>
      <c r="C32" s="5" t="n">
        <v>-1133</v>
      </c>
      <c r="G32" s="6" t="n">
        <v>-1133</v>
      </c>
    </row>
    <row r="33">
      <c r="A33" s="4" t="inlineStr">
        <is>
          <t>Repurchases of common stock, shares exchanged (in shares)</t>
        </is>
      </c>
      <c r="E33" s="5" t="n">
        <v>-48</v>
      </c>
      <c r="G33" s="5" t="n">
        <v>48</v>
      </c>
    </row>
    <row r="34">
      <c r="A34" s="4" t="inlineStr">
        <is>
          <t>Stock-based compensation expense</t>
        </is>
      </c>
      <c r="C34" s="5" t="n">
        <v>7221</v>
      </c>
      <c r="F34" s="5" t="n">
        <v>7221</v>
      </c>
    </row>
    <row r="35">
      <c r="A35" s="4" t="inlineStr">
        <is>
          <t>Ending balance at Jun. 30, 2019</t>
        </is>
      </c>
      <c r="C35" s="5" t="n">
        <v>578489</v>
      </c>
      <c r="E35" s="6" t="n">
        <v>63</v>
      </c>
      <c r="F35" s="5" t="n">
        <v>749187</v>
      </c>
      <c r="G35" s="6" t="n">
        <v>-368459</v>
      </c>
      <c r="H35" s="5" t="n">
        <v>-60</v>
      </c>
      <c r="I35" s="5" t="n">
        <v>199759</v>
      </c>
      <c r="K35" s="5" t="n">
        <v>-2001</v>
      </c>
    </row>
    <row r="36">
      <c r="A36" s="4" t="inlineStr">
        <is>
          <t>Ending balance (in shares) at Jun. 30, 2019</t>
        </is>
      </c>
      <c r="E36" s="5" t="n">
        <v>49338</v>
      </c>
      <c r="G36" s="5" t="n">
        <v>13990</v>
      </c>
    </row>
    <row r="37">
      <c r="A37" s="4" t="inlineStr">
        <is>
          <t>Beginning balance at Dec. 31, 2019</t>
        </is>
      </c>
      <c r="C37" s="5" t="n">
        <v>545100</v>
      </c>
      <c r="E37" s="6" t="n">
        <v>64</v>
      </c>
      <c r="F37" s="5" t="n">
        <v>768284</v>
      </c>
      <c r="G37" s="6" t="n">
        <v>-368701</v>
      </c>
      <c r="H37" s="5" t="n">
        <v>-53</v>
      </c>
      <c r="I37" s="5" t="n">
        <v>148317</v>
      </c>
      <c r="K37" s="5" t="n">
        <v>-2811</v>
      </c>
    </row>
    <row r="38">
      <c r="A38" s="4" t="inlineStr">
        <is>
          <t>Beginning balance (in shares) at Dec. 31, 2019</t>
        </is>
      </c>
      <c r="E38" s="5" t="n">
        <v>49620</v>
      </c>
      <c r="G38" s="5" t="n">
        <v>14002</v>
      </c>
    </row>
    <row r="39">
      <c r="A39" s="4" t="inlineStr">
        <is>
          <t>Other at Dec. 31, 2019</t>
        </is>
      </c>
      <c r="C39" s="6" t="n">
        <v>148317</v>
      </c>
    </row>
    <row r="40">
      <c r="A40" s="4" t="inlineStr">
        <is>
          <t>Accounting Standards Update [Extensible List]</t>
        </is>
      </c>
      <c r="C40" s="4" t="inlineStr">
        <is>
          <t>us-gaap:AccountingStandardsUpdate201409Member</t>
        </is>
      </c>
    </row>
    <row r="41">
      <c r="A41" s="3" t="inlineStr">
        <is>
          <t>Increase (Decrease) in Stockholders' Equity [Roll Forward]</t>
        </is>
      </c>
    </row>
    <row r="42">
      <c r="A42" s="4" t="inlineStr">
        <is>
          <t>Issuance of subsidiary shares to noncontrolling interest</t>
        </is>
      </c>
      <c r="F42" s="5" t="n">
        <v>-5</v>
      </c>
      <c r="K42" s="5" t="n">
        <v>5</v>
      </c>
    </row>
    <row r="43">
      <c r="A43" s="4" t="inlineStr">
        <is>
          <t>Net loss</t>
        </is>
      </c>
      <c r="C43" s="6" t="n">
        <v>-4315</v>
      </c>
      <c r="I43" s="5" t="n">
        <v>-3277</v>
      </c>
      <c r="K43" s="5" t="n">
        <v>-1038</v>
      </c>
    </row>
    <row r="44">
      <c r="A44" s="4" t="inlineStr">
        <is>
          <t>Other comprehensive income</t>
        </is>
      </c>
      <c r="C44" s="5" t="n">
        <v>223</v>
      </c>
      <c r="H44" s="5" t="n">
        <v>223</v>
      </c>
    </row>
    <row r="45">
      <c r="A45" s="4" t="inlineStr">
        <is>
          <t>Cash dividends paid on common stock ($0.20 &amp; $0.40 per share)</t>
        </is>
      </c>
      <c r="C45" s="5" t="n">
        <v>-20153</v>
      </c>
      <c r="I45" s="5" t="n">
        <v>-20153</v>
      </c>
    </row>
    <row r="46">
      <c r="A46" s="4" t="inlineStr">
        <is>
          <t>Issuance of common stock in connection with employee stock purchase plan</t>
        </is>
      </c>
      <c r="C46" s="5" t="n">
        <v>4764</v>
      </c>
      <c r="F46" s="5" t="n">
        <v>4764</v>
      </c>
    </row>
    <row r="47">
      <c r="A47" s="4" t="inlineStr">
        <is>
          <t>Issuance of common stock in connection with employee common stock purchase plan (in shares)</t>
        </is>
      </c>
      <c r="E47" s="5" t="n">
        <v>355</v>
      </c>
    </row>
    <row r="48">
      <c r="A48" s="4" t="inlineStr">
        <is>
          <t>Issuance of restricted stock, net of shares canceled</t>
        </is>
      </c>
      <c r="C48" s="5" t="n">
        <v>1</v>
      </c>
      <c r="E48" s="6" t="n">
        <v>1</v>
      </c>
    </row>
    <row r="49">
      <c r="A49" s="4" t="inlineStr">
        <is>
          <t>Issuance of restricted stock, net of shares canceled (in shares)</t>
        </is>
      </c>
      <c r="E49" s="5" t="n">
        <v>1334</v>
      </c>
    </row>
    <row r="50">
      <c r="A50" s="4" t="inlineStr">
        <is>
          <t>Repurchases of common stock, shares exchanged</t>
        </is>
      </c>
      <c r="C50" s="5" t="n">
        <v>-5943</v>
      </c>
      <c r="G50" s="6" t="n">
        <v>-5943</v>
      </c>
    </row>
    <row r="51">
      <c r="A51" s="4" t="inlineStr">
        <is>
          <t>Repurchases of common stock, shares exchanged (in shares)</t>
        </is>
      </c>
      <c r="E51" s="5" t="n">
        <v>-383</v>
      </c>
      <c r="G51" s="5" t="n">
        <v>383</v>
      </c>
    </row>
    <row r="52">
      <c r="A52" s="4" t="inlineStr">
        <is>
          <t>Repurchases of common stock</t>
        </is>
      </c>
      <c r="C52" s="5" t="n">
        <v>-15000</v>
      </c>
      <c r="G52" s="6" t="n">
        <v>-15000</v>
      </c>
    </row>
    <row r="53">
      <c r="A53" s="4" t="inlineStr">
        <is>
          <t>Repurchases of common stock, (in shares)</t>
        </is>
      </c>
      <c r="E53" s="5" t="n">
        <v>-1078</v>
      </c>
      <c r="G53" s="5" t="n">
        <v>1078</v>
      </c>
    </row>
    <row r="54">
      <c r="A54" s="4" t="inlineStr">
        <is>
          <t>Common stock issued in merger transaction</t>
        </is>
      </c>
      <c r="C54" s="5" t="n">
        <v>828334</v>
      </c>
      <c r="E54" s="6" t="n">
        <v>58</v>
      </c>
      <c r="F54" s="5" t="n">
        <v>828276</v>
      </c>
    </row>
    <row r="55">
      <c r="A55" s="4" t="inlineStr">
        <is>
          <t>Common stock issued in merger transaction (in shares)</t>
        </is>
      </c>
      <c r="E55" s="5" t="n">
        <v>58300</v>
      </c>
    </row>
    <row r="56">
      <c r="A56" s="4" t="inlineStr">
        <is>
          <t>Retirement of treasury stock</t>
        </is>
      </c>
      <c r="E56" s="6" t="n">
        <v>-14</v>
      </c>
      <c r="F56" s="5" t="n">
        <v>-372058</v>
      </c>
      <c r="G56" s="6" t="n">
        <v>372072</v>
      </c>
    </row>
    <row r="57">
      <c r="A57" s="4" t="inlineStr">
        <is>
          <t>Retirement of treasury stock (in shares)</t>
        </is>
      </c>
      <c r="G57" s="5" t="n">
        <v>-14354</v>
      </c>
    </row>
    <row r="58">
      <c r="A58" s="4" t="inlineStr">
        <is>
          <t>Stock-based compensation expense</t>
        </is>
      </c>
      <c r="C58" s="5" t="n">
        <v>16456</v>
      </c>
      <c r="F58" s="5" t="n">
        <v>16456</v>
      </c>
    </row>
    <row r="59">
      <c r="A59" s="4" t="inlineStr">
        <is>
          <t>Other at Jun. 30, 2020</t>
        </is>
      </c>
      <c r="C59" s="5" t="n">
        <v>124887</v>
      </c>
    </row>
    <row r="60">
      <c r="A60" s="4" t="inlineStr">
        <is>
          <t>Ending balance at Jun. 30, 2020</t>
        </is>
      </c>
      <c r="C60" s="5" t="n">
        <v>1349467</v>
      </c>
      <c r="E60" s="6" t="n">
        <v>109</v>
      </c>
      <c r="F60" s="5" t="n">
        <v>1245717</v>
      </c>
      <c r="G60" s="6" t="n">
        <v>-17572</v>
      </c>
      <c r="H60" s="5" t="n">
        <v>170</v>
      </c>
      <c r="I60" s="5" t="n">
        <v>124887</v>
      </c>
      <c r="K60" s="5" t="n">
        <v>-3844</v>
      </c>
    </row>
    <row r="61">
      <c r="A61" s="4" t="inlineStr">
        <is>
          <t>Ending balance (in shares) at Jun. 30, 2020</t>
        </is>
      </c>
      <c r="E61" s="5" t="n">
        <v>108148</v>
      </c>
      <c r="G61" s="5" t="n">
        <v>1109</v>
      </c>
    </row>
    <row r="62">
      <c r="A62" s="4" t="inlineStr">
        <is>
          <t>Beginning balance at Mar. 31, 2020</t>
        </is>
      </c>
      <c r="C62" s="5" t="n">
        <v>561651</v>
      </c>
      <c r="E62" s="6" t="n">
        <v>65</v>
      </c>
      <c r="F62" s="5" t="n">
        <v>779500</v>
      </c>
      <c r="G62" s="6" t="n">
        <v>-371845</v>
      </c>
      <c r="H62" s="5" t="n">
        <v>-327</v>
      </c>
      <c r="I62" s="5" t="n">
        <v>157617</v>
      </c>
      <c r="K62" s="5" t="n">
        <v>-3359</v>
      </c>
    </row>
    <row r="63">
      <c r="A63" s="4" t="inlineStr">
        <is>
          <t>Beginning balance (in shares) at Mar. 31, 2020</t>
        </is>
      </c>
      <c r="E63" s="5" t="n">
        <v>50530</v>
      </c>
      <c r="G63" s="5" t="n">
        <v>14186</v>
      </c>
    </row>
    <row r="64">
      <c r="A64" s="3" t="inlineStr">
        <is>
          <t>Increase (Decrease) in Stockholders' Equity [Roll Forward]</t>
        </is>
      </c>
    </row>
    <row r="65">
      <c r="A65" s="4" t="inlineStr">
        <is>
          <t>Issuance of subsidiary shares to noncontrolling interest</t>
        </is>
      </c>
      <c r="F65" s="5" t="n">
        <v>-2</v>
      </c>
      <c r="K65" s="5" t="n">
        <v>2</v>
      </c>
    </row>
    <row r="66">
      <c r="A66" s="4" t="inlineStr">
        <is>
          <t>Net loss</t>
        </is>
      </c>
      <c r="C66" s="5" t="n">
        <v>-23100</v>
      </c>
      <c r="I66" s="5" t="n">
        <v>-22613</v>
      </c>
      <c r="K66" s="5" t="n">
        <v>-487</v>
      </c>
    </row>
    <row r="67">
      <c r="A67" s="4" t="inlineStr">
        <is>
          <t>Other comprehensive income</t>
        </is>
      </c>
      <c r="C67" s="5" t="n">
        <v>497</v>
      </c>
      <c r="H67" s="5" t="n">
        <v>497</v>
      </c>
    </row>
    <row r="68">
      <c r="A68" s="4" t="inlineStr">
        <is>
          <t>Cash dividends paid on common stock ($0.20 &amp; $0.40 per share)</t>
        </is>
      </c>
      <c r="C68" s="5" t="n">
        <v>-10117</v>
      </c>
      <c r="I68" s="5" t="n">
        <v>-10117</v>
      </c>
    </row>
    <row r="69">
      <c r="A69" s="4" t="inlineStr">
        <is>
          <t>Issuance of common stock in connection with employee stock purchase plan</t>
        </is>
      </c>
      <c r="C69" s="5" t="n">
        <v>1532</v>
      </c>
      <c r="F69" s="5" t="n">
        <v>1532</v>
      </c>
    </row>
    <row r="70">
      <c r="A70" s="4" t="inlineStr">
        <is>
          <t>Issuance of common stock in connection with employee common stock purchase plan (in shares)</t>
        </is>
      </c>
      <c r="E70" s="5" t="n">
        <v>119</v>
      </c>
    </row>
    <row r="71">
      <c r="A71" s="4" t="inlineStr">
        <is>
          <t>Issuance of restricted stock, net of shares canceled (in shares)</t>
        </is>
      </c>
      <c r="E71" s="5" t="n">
        <v>476</v>
      </c>
    </row>
    <row r="72">
      <c r="A72" s="4" t="inlineStr">
        <is>
          <t>Repurchases of common stock, shares exchanged</t>
        </is>
      </c>
      <c r="C72" s="5" t="n">
        <v>-2799</v>
      </c>
      <c r="G72" s="6" t="n">
        <v>-2799</v>
      </c>
    </row>
    <row r="73">
      <c r="A73" s="4" t="inlineStr">
        <is>
          <t>Repurchases of common stock, shares exchanged (in shares)</t>
        </is>
      </c>
      <c r="E73" s="5" t="n">
        <v>-199</v>
      </c>
      <c r="G73" s="5" t="n">
        <v>199</v>
      </c>
    </row>
    <row r="74">
      <c r="A74" s="4" t="inlineStr">
        <is>
          <t>Repurchases of common stock</t>
        </is>
      </c>
      <c r="C74" s="5" t="n">
        <v>-15000</v>
      </c>
      <c r="G74" s="6" t="n">
        <v>-15000</v>
      </c>
    </row>
    <row r="75">
      <c r="A75" s="4" t="inlineStr">
        <is>
          <t>Repurchases of common stock, (in shares)</t>
        </is>
      </c>
      <c r="E75" s="5" t="n">
        <v>-1078</v>
      </c>
      <c r="G75" s="5" t="n">
        <v>1078</v>
      </c>
    </row>
    <row r="76">
      <c r="A76" s="4" t="inlineStr">
        <is>
          <t>Common stock issued in merger transaction</t>
        </is>
      </c>
      <c r="C76" s="5" t="n">
        <v>828334</v>
      </c>
      <c r="E76" s="6" t="n">
        <v>58</v>
      </c>
      <c r="F76" s="5" t="n">
        <v>828276</v>
      </c>
    </row>
    <row r="77">
      <c r="A77" s="4" t="inlineStr">
        <is>
          <t>Common stock issued in merger transaction (in shares)</t>
        </is>
      </c>
      <c r="E77" s="5" t="n">
        <v>58300</v>
      </c>
    </row>
    <row r="78">
      <c r="A78" s="4" t="inlineStr">
        <is>
          <t>Retirement of treasury stock</t>
        </is>
      </c>
      <c r="E78" s="6" t="n">
        <v>-14</v>
      </c>
      <c r="F78" s="5" t="n">
        <v>-372058</v>
      </c>
      <c r="G78" s="6" t="n">
        <v>372072</v>
      </c>
    </row>
    <row r="79">
      <c r="A79" s="4" t="inlineStr">
        <is>
          <t>Retirement of treasury stock (in shares)</t>
        </is>
      </c>
      <c r="G79" s="5" t="n">
        <v>-14354</v>
      </c>
    </row>
    <row r="80">
      <c r="A80" s="4" t="inlineStr">
        <is>
          <t>Stock-based compensation expense</t>
        </is>
      </c>
      <c r="C80" s="5" t="n">
        <v>8469</v>
      </c>
      <c r="F80" s="5" t="n">
        <v>8469</v>
      </c>
    </row>
    <row r="81">
      <c r="A81" s="4" t="inlineStr">
        <is>
          <t>Other at Jun. 30, 2020</t>
        </is>
      </c>
      <c r="C81" s="5" t="n">
        <v>124887</v>
      </c>
    </row>
    <row r="82">
      <c r="A82" s="4" t="inlineStr">
        <is>
          <t>Ending balance at Jun. 30, 2020</t>
        </is>
      </c>
      <c r="C82" s="6" t="n">
        <v>1349467</v>
      </c>
      <c r="E82" s="6" t="n">
        <v>109</v>
      </c>
      <c r="F82" s="6" t="n">
        <v>1245717</v>
      </c>
      <c r="G82" s="6" t="n">
        <v>-17572</v>
      </c>
      <c r="H82" s="6" t="n">
        <v>170</v>
      </c>
      <c r="I82" s="6" t="n">
        <v>124887</v>
      </c>
      <c r="K82" s="6" t="n">
        <v>-3844</v>
      </c>
    </row>
    <row r="83">
      <c r="A83" s="4" t="inlineStr">
        <is>
          <t>Ending balance (in shares) at Jun. 30, 2020</t>
        </is>
      </c>
      <c r="E83" s="5" t="n">
        <v>108148</v>
      </c>
      <c r="G83" s="5" t="n">
        <v>1109</v>
      </c>
    </row>
    <row r="84"/>
    <row r="85">
      <c r="A85" s="4" t="inlineStr">
        <is>
          <t>[1]</t>
        </is>
      </c>
      <c r="B85" s="4" t="inlineStr">
        <is>
          <t>Refer to “Note 1 – The Company and Basis of Presentation.”</t>
        </is>
      </c>
    </row>
  </sheetData>
  <mergeCells count="3">
    <mergeCell ref="A1:B1"/>
    <mergeCell ref="A84:J84"/>
    <mergeCell ref="B85:J8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Outstanding Amounts of Debt (Details) - USD ($) $ in Thousands</t>
        </is>
      </c>
      <c r="B1" s="2" t="inlineStr">
        <is>
          <t>Jun. 30, 2020</t>
        </is>
      </c>
      <c r="C1" s="2" t="inlineStr">
        <is>
          <t>Jun. 01, 2020</t>
        </is>
      </c>
      <c r="D1" s="2" t="inlineStr">
        <is>
          <t>Dec. 31, 2019</t>
        </is>
      </c>
      <c r="E1" s="2" t="inlineStr">
        <is>
          <t>Dec. 01, 2016</t>
        </is>
      </c>
    </row>
    <row r="2">
      <c r="A2" s="3" t="inlineStr">
        <is>
          <t>Line Of Credit Facility [Line Items]</t>
        </is>
      </c>
    </row>
    <row r="3">
      <c r="A3" s="4" t="inlineStr">
        <is>
          <t>Long-term debt, Gross</t>
        </is>
      </c>
      <c r="B3" s="6" t="n">
        <v>1050048</v>
      </c>
    </row>
    <row r="4">
      <c r="A4" s="4" t="inlineStr">
        <is>
          <t>Unamortized debt issuance costs</t>
        </is>
      </c>
      <c r="B4" s="5" t="n">
        <v>-38965</v>
      </c>
      <c r="D4" s="6" t="n">
        <v>-9321</v>
      </c>
    </row>
    <row r="5">
      <c r="A5" s="4" t="inlineStr">
        <is>
          <t>Long-term debt</t>
        </is>
      </c>
      <c r="B5" s="5" t="n">
        <v>1011083</v>
      </c>
      <c r="D5" s="5" t="n">
        <v>334679</v>
      </c>
    </row>
    <row r="6">
      <c r="A6" s="4" t="inlineStr">
        <is>
          <t>Less: current portion, net of debt issuance costs</t>
        </is>
      </c>
      <c r="B6" s="5" t="n">
        <v>-43612</v>
      </c>
      <c r="D6" s="5" t="n">
        <v>0</v>
      </c>
    </row>
    <row r="7">
      <c r="A7" s="4" t="inlineStr">
        <is>
          <t>Long-term debt, net</t>
        </is>
      </c>
      <c r="B7" s="5" t="n">
        <v>967471</v>
      </c>
      <c r="D7" s="5" t="n">
        <v>334679</v>
      </c>
    </row>
    <row r="8">
      <c r="A8" s="4" t="inlineStr">
        <is>
          <t>2020 Term B Loan Facility</t>
        </is>
      </c>
    </row>
    <row r="9">
      <c r="A9" s="3" t="inlineStr">
        <is>
          <t>Line Of Credit Facility [Line Items]</t>
        </is>
      </c>
    </row>
    <row r="10">
      <c r="A10" s="4" t="inlineStr">
        <is>
          <t>Long-term debt, Gross</t>
        </is>
      </c>
      <c r="B10" s="5" t="n">
        <v>1050000</v>
      </c>
    </row>
    <row r="11">
      <c r="A11" s="4" t="inlineStr">
        <is>
          <t>Unamortized debt issuance costs</t>
        </is>
      </c>
      <c r="C11" s="6" t="n">
        <v>-39700</v>
      </c>
    </row>
    <row r="12">
      <c r="A12" s="4" t="inlineStr">
        <is>
          <t>2021 Convertible Notes</t>
        </is>
      </c>
    </row>
    <row r="13">
      <c r="A13" s="3" t="inlineStr">
        <is>
          <t>Line Of Credit Facility [Line Items]</t>
        </is>
      </c>
    </row>
    <row r="14">
      <c r="A14" s="4" t="inlineStr">
        <is>
          <t>Long-term debt, Gross</t>
        </is>
      </c>
      <c r="B14" s="5" t="n">
        <v>48</v>
      </c>
    </row>
    <row r="15">
      <c r="A15" s="4" t="inlineStr">
        <is>
          <t>Long-term debt</t>
        </is>
      </c>
      <c r="B15" s="6" t="n">
        <v>1050000</v>
      </c>
    </row>
    <row r="16">
      <c r="A16" s="4" t="inlineStr">
        <is>
          <t>2018 Amended Term B Loan</t>
        </is>
      </c>
    </row>
    <row r="17">
      <c r="A17" s="3" t="inlineStr">
        <is>
          <t>Line Of Credit Facility [Line Items]</t>
        </is>
      </c>
    </row>
    <row r="18">
      <c r="A18" s="4" t="inlineStr">
        <is>
          <t>Long-term debt, Gross</t>
        </is>
      </c>
      <c r="D18" s="6" t="n">
        <v>344000</v>
      </c>
    </row>
    <row r="19">
      <c r="A19" s="4" t="inlineStr">
        <is>
          <t>Long-term debt</t>
        </is>
      </c>
      <c r="E19" s="6"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7" customWidth="1" min="5" max="5"/>
    <col width="14" customWidth="1" min="6" max="6"/>
    <col width="17" customWidth="1" min="7" max="7"/>
    <col width="14" customWidth="1" min="8" max="8"/>
    <col width="16" customWidth="1" min="9" max="9"/>
  </cols>
  <sheetData>
    <row r="1">
      <c r="A1" s="1" t="inlineStr">
        <is>
          <t>Debt - Narrative (Details) - USD ($)</t>
        </is>
      </c>
      <c r="B1" s="2" t="inlineStr">
        <is>
          <t>Jun. 01, 2020</t>
        </is>
      </c>
      <c r="C1" s="2" t="inlineStr">
        <is>
          <t>Jan. 23, 2018</t>
        </is>
      </c>
      <c r="D1" s="2" t="inlineStr">
        <is>
          <t>Dec. 01, 2016</t>
        </is>
      </c>
      <c r="E1" s="2" t="inlineStr">
        <is>
          <t>Jun. 30, 2020</t>
        </is>
      </c>
      <c r="F1" s="2" t="inlineStr">
        <is>
          <t>Jun. 30, 2019</t>
        </is>
      </c>
      <c r="G1" s="2" t="inlineStr">
        <is>
          <t>Jun. 30, 2020</t>
        </is>
      </c>
      <c r="H1" s="2" t="inlineStr">
        <is>
          <t>Jun. 30, 2019</t>
        </is>
      </c>
      <c r="I1" s="2" t="inlineStr">
        <is>
          <t>Dec. 31, 2019</t>
        </is>
      </c>
    </row>
    <row r="2">
      <c r="A2" s="3" t="inlineStr">
        <is>
          <t>Line Of Credit Facility [Line Items]</t>
        </is>
      </c>
    </row>
    <row r="3">
      <c r="A3" s="4" t="inlineStr">
        <is>
          <t>Repayment of assumed debt from merger transaction</t>
        </is>
      </c>
      <c r="G3" s="6" t="n">
        <v>734609000</v>
      </c>
      <c r="H3" s="6" t="n">
        <v>0</v>
      </c>
    </row>
    <row r="4">
      <c r="A4" s="4" t="inlineStr">
        <is>
          <t>Unamortized debt issuance costs</t>
        </is>
      </c>
      <c r="E4" s="6" t="n">
        <v>38965000</v>
      </c>
      <c r="G4" s="5" t="n">
        <v>38965000</v>
      </c>
      <c r="I4" s="6" t="n">
        <v>9321000</v>
      </c>
    </row>
    <row r="5">
      <c r="A5" s="4" t="inlineStr">
        <is>
          <t>Borrowings</t>
        </is>
      </c>
      <c r="E5" s="5" t="n">
        <v>1011083000</v>
      </c>
      <c r="G5" s="5" t="n">
        <v>1011083000</v>
      </c>
      <c r="I5" s="5" t="n">
        <v>334679000</v>
      </c>
    </row>
    <row r="6">
      <c r="A6" s="4" t="inlineStr">
        <is>
          <t>Voluntary prepayment against the term loan</t>
        </is>
      </c>
      <c r="G6" s="5" t="n">
        <v>344000000</v>
      </c>
      <c r="H6" s="5" t="n">
        <v>100000000</v>
      </c>
    </row>
    <row r="7">
      <c r="A7" s="4" t="inlineStr">
        <is>
          <t>Loss on debt extinguishment</t>
        </is>
      </c>
      <c r="E7" s="5" t="n">
        <v>8300000</v>
      </c>
      <c r="G7" s="5" t="n">
        <v>8300000</v>
      </c>
      <c r="H7" s="5" t="n">
        <v>0</v>
      </c>
    </row>
    <row r="8">
      <c r="A8" s="4" t="inlineStr">
        <is>
          <t>Unamortized debt issuance costs</t>
        </is>
      </c>
      <c r="E8" s="5" t="n">
        <v>38965000</v>
      </c>
      <c r="G8" s="5" t="n">
        <v>38965000</v>
      </c>
      <c r="I8" s="5" t="n">
        <v>9321000</v>
      </c>
    </row>
    <row r="9">
      <c r="A9" s="4" t="inlineStr">
        <is>
          <t>Interest expense</t>
        </is>
      </c>
      <c r="E9" s="5" t="n">
        <v>6958000</v>
      </c>
      <c r="F9" s="6" t="n">
        <v>6199000</v>
      </c>
      <c r="G9" s="5" t="n">
        <v>11209000</v>
      </c>
      <c r="H9" s="5" t="n">
        <v>12884000</v>
      </c>
    </row>
    <row r="10">
      <c r="A10" s="4" t="inlineStr">
        <is>
          <t>TiVo Merger</t>
        </is>
      </c>
    </row>
    <row r="11">
      <c r="A11" s="3" t="inlineStr">
        <is>
          <t>Line Of Credit Facility [Line Items]</t>
        </is>
      </c>
    </row>
    <row r="12">
      <c r="A12" s="4" t="inlineStr">
        <is>
          <t>Debt assumed</t>
        </is>
      </c>
      <c r="B12" s="6" t="n">
        <v>48000</v>
      </c>
    </row>
    <row r="13">
      <c r="A13" s="4" t="inlineStr">
        <is>
          <t>2020 Term B Loan Facility</t>
        </is>
      </c>
    </row>
    <row r="14">
      <c r="A14" s="3" t="inlineStr">
        <is>
          <t>Line Of Credit Facility [Line Items]</t>
        </is>
      </c>
    </row>
    <row r="15">
      <c r="A15" s="4" t="inlineStr">
        <is>
          <t>Loan facility, term</t>
        </is>
      </c>
      <c r="B15" s="4" t="inlineStr">
        <is>
          <t>5 years</t>
        </is>
      </c>
    </row>
    <row r="16">
      <c r="A16" s="4" t="inlineStr">
        <is>
          <t>Borrowing capacity</t>
        </is>
      </c>
      <c r="B16" s="6" t="n">
        <v>1050000000</v>
      </c>
    </row>
    <row r="17">
      <c r="A17" s="4" t="inlineStr">
        <is>
          <t>Debt instrument, maturity date</t>
        </is>
      </c>
      <c r="B17" s="4" t="inlineStr">
        <is>
          <t>Jun. 1,
		2025</t>
        </is>
      </c>
    </row>
    <row r="18">
      <c r="A18" s="4" t="inlineStr">
        <is>
          <t>Repayment of assumed debt from merger transaction</t>
        </is>
      </c>
      <c r="B18" s="6" t="n">
        <v>734600000</v>
      </c>
    </row>
    <row r="19">
      <c r="A19" s="4" t="inlineStr">
        <is>
          <t>Unamortized debt issuance costs</t>
        </is>
      </c>
      <c r="B19" s="5" t="n">
        <v>39700000</v>
      </c>
    </row>
    <row r="20">
      <c r="A20" s="4" t="inlineStr">
        <is>
          <t>Repayments of Long-term Debt</t>
        </is>
      </c>
      <c r="B20" s="5" t="n">
        <v>344000000</v>
      </c>
    </row>
    <row r="21">
      <c r="A21" s="4" t="inlineStr">
        <is>
          <t>Loss on debt extinguishment</t>
        </is>
      </c>
      <c r="E21" s="5" t="n">
        <v>8300000</v>
      </c>
      <c r="G21" s="5" t="n">
        <v>8300000</v>
      </c>
    </row>
    <row r="22">
      <c r="A22" s="4" t="inlineStr">
        <is>
          <t>Unamortized debt issuance costs</t>
        </is>
      </c>
      <c r="B22" s="6" t="n">
        <v>39700000</v>
      </c>
    </row>
    <row r="23">
      <c r="A23" s="4" t="inlineStr">
        <is>
          <t>2020 Term B Loan Facility | Repayments Prior to June 1, 2023</t>
        </is>
      </c>
    </row>
    <row r="24">
      <c r="A24" s="3" t="inlineStr">
        <is>
          <t>Line Of Credit Facility [Line Items]</t>
        </is>
      </c>
    </row>
    <row r="25">
      <c r="A25" s="4" t="inlineStr">
        <is>
          <t>Interest rate on original principal amount</t>
        </is>
      </c>
      <c r="B25" s="4" t="inlineStr">
        <is>
          <t>1.25%</t>
        </is>
      </c>
    </row>
    <row r="26">
      <c r="A26" s="4" t="inlineStr">
        <is>
          <t>2020 Term B Loan Facility | Repayments After June 1, 2023 and Prior to June 1, 2025</t>
        </is>
      </c>
    </row>
    <row r="27">
      <c r="A27" s="3" t="inlineStr">
        <is>
          <t>Line Of Credit Facility [Line Items]</t>
        </is>
      </c>
    </row>
    <row r="28">
      <c r="A28" s="4" t="inlineStr">
        <is>
          <t>Interest rate on original principal amount</t>
        </is>
      </c>
      <c r="B28" s="4" t="inlineStr">
        <is>
          <t>1.875%</t>
        </is>
      </c>
    </row>
    <row r="29">
      <c r="A29" s="4" t="inlineStr">
        <is>
          <t>2020 Term B Loan Facility | Base Rate</t>
        </is>
      </c>
    </row>
    <row r="30">
      <c r="A30" s="3" t="inlineStr">
        <is>
          <t>Line Of Credit Facility [Line Items]</t>
        </is>
      </c>
    </row>
    <row r="31">
      <c r="A31" s="4" t="inlineStr">
        <is>
          <t>Debt instrument, basis spread on variable rate</t>
        </is>
      </c>
      <c r="B31" s="4" t="inlineStr">
        <is>
          <t>3.00%</t>
        </is>
      </c>
    </row>
    <row r="32">
      <c r="A32" s="4" t="inlineStr">
        <is>
          <t>2020 Term B Loan Facility | London Interbank Offered Rate (LIBOR)</t>
        </is>
      </c>
    </row>
    <row r="33">
      <c r="A33" s="3" t="inlineStr">
        <is>
          <t>Line Of Credit Facility [Line Items]</t>
        </is>
      </c>
    </row>
    <row r="34">
      <c r="A34" s="4" t="inlineStr">
        <is>
          <t>Debt instrument, basis spread on variable rate</t>
        </is>
      </c>
      <c r="B34" s="4" t="inlineStr">
        <is>
          <t>4.00%</t>
        </is>
      </c>
    </row>
    <row r="35">
      <c r="A35" s="4" t="inlineStr">
        <is>
          <t>2018 Amended Term B Loan</t>
        </is>
      </c>
    </row>
    <row r="36">
      <c r="A36" s="3" t="inlineStr">
        <is>
          <t>Line Of Credit Facility [Line Items]</t>
        </is>
      </c>
    </row>
    <row r="37">
      <c r="A37" s="4" t="inlineStr">
        <is>
          <t>Borrowing capacity</t>
        </is>
      </c>
      <c r="C37" s="6" t="n">
        <v>494000000</v>
      </c>
      <c r="D37" s="6" t="n">
        <v>600000000</v>
      </c>
    </row>
    <row r="38">
      <c r="A38" s="4" t="inlineStr">
        <is>
          <t>Debt instrument, maturity date</t>
        </is>
      </c>
      <c r="D38" s="4" t="inlineStr">
        <is>
          <t>Nov. 30,
		2023</t>
        </is>
      </c>
    </row>
    <row r="39">
      <c r="A39" s="4" t="inlineStr">
        <is>
          <t>Borrowings</t>
        </is>
      </c>
      <c r="D39" s="6" t="n">
        <v>600000000</v>
      </c>
    </row>
    <row r="40">
      <c r="A40" s="4" t="inlineStr">
        <is>
          <t>Voluntary prepayment against the term loan</t>
        </is>
      </c>
      <c r="C40" s="6" t="n">
        <v>100000000</v>
      </c>
      <c r="I40" s="6" t="n">
        <v>150000000</v>
      </c>
    </row>
    <row r="41">
      <c r="A41" s="4" t="inlineStr">
        <is>
          <t>Debt instrument, prepayment premium</t>
        </is>
      </c>
      <c r="C41" s="4" t="inlineStr">
        <is>
          <t>1.00%</t>
        </is>
      </c>
    </row>
    <row r="42">
      <c r="A42" s="4" t="inlineStr">
        <is>
          <t>2018 Amended Term B Loan | Royal Bank of Canada</t>
        </is>
      </c>
    </row>
    <row r="43">
      <c r="A43" s="3" t="inlineStr">
        <is>
          <t>Line Of Credit Facility [Line Items]</t>
        </is>
      </c>
    </row>
    <row r="44">
      <c r="A44" s="4" t="inlineStr">
        <is>
          <t>Loan facility, term</t>
        </is>
      </c>
      <c r="D44" s="4" t="inlineStr">
        <is>
          <t>7 years</t>
        </is>
      </c>
    </row>
    <row r="45">
      <c r="A45" s="4" t="inlineStr">
        <is>
          <t>Borrowing capacity</t>
        </is>
      </c>
      <c r="D45" s="6" t="n">
        <v>600000000</v>
      </c>
    </row>
    <row r="46">
      <c r="A46" s="4" t="inlineStr">
        <is>
          <t>2018 Amended Term B Loan | Base Rate</t>
        </is>
      </c>
    </row>
    <row r="47">
      <c r="A47" s="3" t="inlineStr">
        <is>
          <t>Line Of Credit Facility [Line Items]</t>
        </is>
      </c>
    </row>
    <row r="48">
      <c r="A48" s="4" t="inlineStr">
        <is>
          <t>Debt instrument, basis spread on variable rate</t>
        </is>
      </c>
      <c r="C48" s="4" t="inlineStr">
        <is>
          <t>1.50%</t>
        </is>
      </c>
    </row>
    <row r="49">
      <c r="A49" s="4" t="inlineStr">
        <is>
          <t>2018 Amended Term B Loan | Eurodollar</t>
        </is>
      </c>
    </row>
    <row r="50">
      <c r="A50" s="3" t="inlineStr">
        <is>
          <t>Line Of Credit Facility [Line Items]</t>
        </is>
      </c>
    </row>
    <row r="51">
      <c r="A51" s="4" t="inlineStr">
        <is>
          <t>Debt instrument, basis spread on variable rate</t>
        </is>
      </c>
      <c r="C51" s="4" t="inlineStr">
        <is>
          <t>2.50%</t>
        </is>
      </c>
    </row>
    <row r="52">
      <c r="A52" s="4" t="inlineStr">
        <is>
          <t>2019 Term Loan | TiVo Merger</t>
        </is>
      </c>
    </row>
    <row r="53">
      <c r="A53" s="3" t="inlineStr">
        <is>
          <t>Line Of Credit Facility [Line Items]</t>
        </is>
      </c>
    </row>
    <row r="54">
      <c r="A54" s="4" t="inlineStr">
        <is>
          <t>Debt instrument, maturity date</t>
        </is>
      </c>
      <c r="B54" s="4" t="inlineStr">
        <is>
          <t>Nov. 22,
		2024</t>
        </is>
      </c>
    </row>
    <row r="55">
      <c r="A55" s="4" t="inlineStr">
        <is>
          <t>Debt instrument, prepayment premium</t>
        </is>
      </c>
      <c r="B55" s="4" t="inlineStr">
        <is>
          <t>3.00%</t>
        </is>
      </c>
    </row>
    <row r="56">
      <c r="A56" s="4" t="inlineStr">
        <is>
          <t>Outstanding borrowings</t>
        </is>
      </c>
      <c r="B56" s="6" t="n">
        <v>715000000</v>
      </c>
    </row>
    <row r="57">
      <c r="A57" s="4" t="inlineStr">
        <is>
          <t>Repayment of debt and prepayment penalty</t>
        </is>
      </c>
      <c r="B57" s="6" t="n">
        <v>734600000</v>
      </c>
    </row>
    <row r="58">
      <c r="A58" s="4" t="inlineStr">
        <is>
          <t>2021 Convertible Notes</t>
        </is>
      </c>
    </row>
    <row r="59">
      <c r="A59" s="3" t="inlineStr">
        <is>
          <t>Line Of Credit Facility [Line Items]</t>
        </is>
      </c>
    </row>
    <row r="60">
      <c r="A60" s="4" t="inlineStr">
        <is>
          <t>Borrowings</t>
        </is>
      </c>
      <c r="E60" s="6" t="n">
        <v>1050000000</v>
      </c>
      <c r="G60" s="6" t="n">
        <v>1050000000</v>
      </c>
    </row>
    <row r="61">
      <c r="A61" s="4" t="inlineStr">
        <is>
          <t>Interest rate</t>
        </is>
      </c>
      <c r="E61" s="4" t="inlineStr">
        <is>
          <t>4.80%</t>
        </is>
      </c>
      <c r="G61" s="4" t="inlineStr">
        <is>
          <t>4.80%</t>
        </is>
      </c>
    </row>
    <row r="62">
      <c r="A62" s="4" t="inlineStr">
        <is>
          <t>Interest expense</t>
        </is>
      </c>
      <c r="E62" s="6" t="n">
        <v>7000000</v>
      </c>
      <c r="F62" s="5" t="n">
        <v>6200000</v>
      </c>
      <c r="G62" s="6" t="n">
        <v>11200000</v>
      </c>
      <c r="H62" s="5" t="n">
        <v>12900000</v>
      </c>
    </row>
    <row r="63">
      <c r="A63" s="4" t="inlineStr">
        <is>
          <t>Amortization of debt issuance costs</t>
        </is>
      </c>
      <c r="E63" s="6" t="n">
        <v>1200000</v>
      </c>
      <c r="F63" s="6" t="n">
        <v>600000</v>
      </c>
      <c r="G63" s="6" t="n">
        <v>1800000</v>
      </c>
      <c r="H63" s="6" t="n">
        <v>1300000</v>
      </c>
    </row>
    <row r="64">
      <c r="A64" s="4" t="inlineStr">
        <is>
          <t>2021 Convertible Notes | TiVo Merger</t>
        </is>
      </c>
    </row>
    <row r="65">
      <c r="A65" s="3" t="inlineStr">
        <is>
          <t>Line Of Credit Facility [Line Items]</t>
        </is>
      </c>
    </row>
    <row r="66">
      <c r="A66" s="4" t="inlineStr">
        <is>
          <t>Interest rate</t>
        </is>
      </c>
      <c r="B66" s="4" t="inlineStr">
        <is>
          <t>2.00%</t>
        </is>
      </c>
    </row>
    <row r="67">
      <c r="A67" s="4" t="inlineStr">
        <is>
          <t>Debt assumed</t>
        </is>
      </c>
      <c r="B67" s="6" t="n">
        <v>4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ize of Future Minimum Principal Payments for Long-term Debt (Details) $ in Thousands</t>
        </is>
      </c>
      <c r="B1" s="2" t="inlineStr">
        <is>
          <t>Jun. 30, 2020USD ($)</t>
        </is>
      </c>
    </row>
    <row r="2">
      <c r="A2" s="3" t="inlineStr">
        <is>
          <t>Debt Disclosure [Abstract]</t>
        </is>
      </c>
    </row>
    <row r="3">
      <c r="A3" s="4" t="inlineStr">
        <is>
          <t>2020 (remaining 6 months)</t>
        </is>
      </c>
      <c r="B3" s="6" t="n">
        <v>26250</v>
      </c>
    </row>
    <row r="4">
      <c r="A4" s="4" t="inlineStr">
        <is>
          <t>2021</t>
        </is>
      </c>
      <c r="B4" s="5" t="n">
        <v>52548</v>
      </c>
    </row>
    <row r="5">
      <c r="A5" s="4" t="inlineStr">
        <is>
          <t>2022</t>
        </is>
      </c>
      <c r="B5" s="5" t="n">
        <v>52500</v>
      </c>
    </row>
    <row r="6">
      <c r="A6" s="4" t="inlineStr">
        <is>
          <t>2023</t>
        </is>
      </c>
      <c r="B6" s="5" t="n">
        <v>72188</v>
      </c>
    </row>
    <row r="7">
      <c r="A7" s="4" t="inlineStr">
        <is>
          <t>2024</t>
        </is>
      </c>
      <c r="B7" s="5" t="n">
        <v>78750</v>
      </c>
    </row>
    <row r="8">
      <c r="A8" s="4" t="inlineStr">
        <is>
          <t>Thereafter</t>
        </is>
      </c>
      <c r="B8" s="5" t="n">
        <v>767812</v>
      </c>
    </row>
    <row r="9">
      <c r="A9" s="4" t="inlineStr">
        <is>
          <t>Total</t>
        </is>
      </c>
      <c r="B9" s="6" t="n">
        <v>10500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nominator:</t>
        </is>
      </c>
    </row>
    <row r="4">
      <c r="A4" s="4" t="inlineStr">
        <is>
          <t>Weighted average common shares outstanding (in shares)</t>
        </is>
      </c>
      <c r="B4" s="5" t="n">
        <v>69160</v>
      </c>
      <c r="C4" s="5" t="n">
        <v>49259</v>
      </c>
      <c r="D4" s="5" t="n">
        <v>59462</v>
      </c>
      <c r="E4" s="5" t="n">
        <v>48918</v>
      </c>
    </row>
    <row r="5">
      <c r="A5" s="4" t="inlineStr">
        <is>
          <t>Less: shares of restricted stock subject to repurchase (in shares)</t>
        </is>
      </c>
      <c r="B5" s="5" t="n">
        <v>0</v>
      </c>
      <c r="C5" s="5" t="n">
        <v>0</v>
      </c>
      <c r="D5" s="5" t="n">
        <v>0</v>
      </c>
      <c r="E5" s="5" t="n">
        <v>0</v>
      </c>
    </row>
    <row r="6">
      <c r="A6" s="4" t="inlineStr">
        <is>
          <t>Total common shares-basic (in shares)</t>
        </is>
      </c>
      <c r="B6" s="5" t="n">
        <v>69160</v>
      </c>
      <c r="C6" s="5" t="n">
        <v>49259</v>
      </c>
      <c r="D6" s="5" t="n">
        <v>59462</v>
      </c>
      <c r="E6" s="5" t="n">
        <v>48918</v>
      </c>
    </row>
    <row r="7">
      <c r="A7" s="3" t="inlineStr">
        <is>
          <t>Effect of dilutive securities:</t>
        </is>
      </c>
    </row>
    <row r="8">
      <c r="A8" s="4" t="inlineStr">
        <is>
          <t>Options (in shares)</t>
        </is>
      </c>
      <c r="B8" s="5" t="n">
        <v>0</v>
      </c>
      <c r="C8" s="5" t="n">
        <v>0</v>
      </c>
      <c r="D8" s="5" t="n">
        <v>0</v>
      </c>
      <c r="E8" s="5" t="n">
        <v>0</v>
      </c>
    </row>
    <row r="9">
      <c r="A9" s="4" t="inlineStr">
        <is>
          <t>Restricted stock awards and units (in shares)</t>
        </is>
      </c>
      <c r="B9" s="5" t="n">
        <v>0</v>
      </c>
      <c r="C9" s="5" t="n">
        <v>0</v>
      </c>
      <c r="D9" s="5" t="n">
        <v>0</v>
      </c>
      <c r="E9" s="5" t="n">
        <v>0</v>
      </c>
    </row>
    <row r="10">
      <c r="A10" s="4" t="inlineStr">
        <is>
          <t>Total common shares-diluted (in shares)</t>
        </is>
      </c>
      <c r="B10" s="5" t="n">
        <v>69160</v>
      </c>
      <c r="C10" s="5" t="n">
        <v>49259</v>
      </c>
      <c r="D10" s="5" t="n">
        <v>59462</v>
      </c>
      <c r="E10" s="5" t="n">
        <v>489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Shares of common stock excluded from the computation of net income (loss) per share</t>
        </is>
      </c>
      <c r="B4" s="11" t="n">
        <v>4.7</v>
      </c>
      <c r="C4" s="11" t="n">
        <v>1.7</v>
      </c>
      <c r="D4" s="11" t="n">
        <v>3.8</v>
      </c>
      <c r="E4" s="11" t="n">
        <v>1.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7" customWidth="1" min="5" max="5"/>
    <col width="80" customWidth="1" min="6" max="6"/>
    <col width="27" customWidth="1" min="7" max="7"/>
    <col width="21" customWidth="1" min="8" max="8"/>
  </cols>
  <sheetData>
    <row r="1">
      <c r="A1" s="1" t="inlineStr">
        <is>
          <t>Stockholders' Equity - Additional Information (Details)</t>
        </is>
      </c>
      <c r="B1" s="2" t="inlineStr">
        <is>
          <t>Jun. 01, 2020shares</t>
        </is>
      </c>
      <c r="C1" s="2" t="inlineStr">
        <is>
          <t>Jun. 30, 2020USD ($)$ / sharesshares</t>
        </is>
      </c>
      <c r="D1" s="2" t="inlineStr">
        <is>
          <t>Jun. 30, 2020USD ($)shares</t>
        </is>
      </c>
      <c r="E1" s="2" t="inlineStr">
        <is>
          <t>Jun. 30, 2019USD ($)shares</t>
        </is>
      </c>
      <c r="F1" s="2" t="inlineStr">
        <is>
          <t>Jun. 30, 2020USD ($)shares</t>
        </is>
      </c>
      <c r="G1" s="2" t="inlineStr">
        <is>
          <t>Jun. 30, 2019USD ($)shares</t>
        </is>
      </c>
      <c r="H1" s="2" t="inlineStr">
        <is>
          <t>Jun. 12, 2020USD ($)</t>
        </is>
      </c>
    </row>
    <row r="2">
      <c r="A2" s="3" t="inlineStr">
        <is>
          <t>Share-based Compensation Arrangement by Share-based Payment Award [Line Items]</t>
        </is>
      </c>
    </row>
    <row r="3">
      <c r="A3" s="4" t="inlineStr">
        <is>
          <t>Common stock conversion terms</t>
        </is>
      </c>
      <c r="F3" s="4" t="inlineStr">
        <is>
          <t>Upon completion of the Mergers, each share of common stock of Xperi was converted into the right to receive one fully paid and non-assessable share of Company Common Stock. Further upon completion of the Mergers, each share of TiVo Common Stock was converted into the right to receive 0.455 fully paid and non-assessable shares of the Company Common Stock (the “Exchange Ratio”), in addition to cash in lieu of any fractional shares of the Company Common Stock.</t>
        </is>
      </c>
    </row>
    <row r="4">
      <c r="A4" s="4" t="inlineStr">
        <is>
          <t>Stock repurchase program, authorized amount | $</t>
        </is>
      </c>
      <c r="H4" s="6" t="n">
        <v>150000000</v>
      </c>
    </row>
    <row r="5">
      <c r="A5" s="4" t="inlineStr">
        <is>
          <t>Treasury stock, total repurchase during period (in shares)</t>
        </is>
      </c>
      <c r="C5" s="5" t="n">
        <v>1078000</v>
      </c>
    </row>
    <row r="6">
      <c r="A6" s="4" t="inlineStr">
        <is>
          <t>Treasury stock, average price of share repurchased (in dollars per share) | $ / shares</t>
        </is>
      </c>
      <c r="C6" s="8" t="n">
        <v>13.92</v>
      </c>
    </row>
    <row r="7">
      <c r="A7" s="4" t="inlineStr">
        <is>
          <t>Treasury stock, total cost of repurchased stock | $</t>
        </is>
      </c>
      <c r="C7" s="6" t="n">
        <v>15000000</v>
      </c>
      <c r="D7" s="6" t="n">
        <v>15000000</v>
      </c>
      <c r="F7" s="6" t="n">
        <v>15000000</v>
      </c>
    </row>
    <row r="8">
      <c r="A8" s="4" t="inlineStr">
        <is>
          <t>Stock repurchase program, remaining amount available for repurchase | $</t>
        </is>
      </c>
      <c r="C8" s="6" t="n">
        <v>135000000</v>
      </c>
      <c r="D8" s="6" t="n">
        <v>135000000</v>
      </c>
      <c r="F8" s="6" t="n">
        <v>135000000</v>
      </c>
    </row>
    <row r="9">
      <c r="A9" s="4" t="inlineStr">
        <is>
          <t>Tax withholding on restricted stock units (in shares)</t>
        </is>
      </c>
      <c r="D9" s="5" t="n">
        <v>200000</v>
      </c>
      <c r="E9" s="5" t="n">
        <v>100000</v>
      </c>
      <c r="F9" s="5" t="n">
        <v>400000</v>
      </c>
      <c r="G9" s="5" t="n">
        <v>200000</v>
      </c>
    </row>
    <row r="10">
      <c r="A10" s="4" t="inlineStr">
        <is>
          <t>Tax withholding on restricted stock units | $</t>
        </is>
      </c>
      <c r="D10" s="6" t="n">
        <v>2800000</v>
      </c>
      <c r="E10" s="6" t="n">
        <v>1100000</v>
      </c>
      <c r="F10" s="6" t="n">
        <v>5900000</v>
      </c>
      <c r="G10" s="6" t="n">
        <v>4300000</v>
      </c>
    </row>
    <row r="11">
      <c r="A11" s="4" t="inlineStr">
        <is>
          <t>Employee Stock Purchase Plan</t>
        </is>
      </c>
    </row>
    <row r="12">
      <c r="A12" s="3" t="inlineStr">
        <is>
          <t>Share-based Compensation Arrangement by Share-based Payment Award [Line Items]</t>
        </is>
      </c>
    </row>
    <row r="13">
      <c r="A13" s="4" t="inlineStr">
        <is>
          <t>Shares reserved for grant (in shares)</t>
        </is>
      </c>
      <c r="C13" s="5" t="n">
        <v>2000000</v>
      </c>
      <c r="D13" s="5" t="n">
        <v>2000000</v>
      </c>
      <c r="F13" s="5" t="n">
        <v>2000000</v>
      </c>
    </row>
    <row r="14">
      <c r="A14" s="4" t="inlineStr">
        <is>
          <t>Expiration period</t>
        </is>
      </c>
      <c r="F14" s="4" t="inlineStr">
        <is>
          <t>24 months</t>
        </is>
      </c>
    </row>
    <row r="15">
      <c r="A15" s="4" t="inlineStr">
        <is>
          <t>Rolling expiration period</t>
        </is>
      </c>
      <c r="F15" s="4" t="inlineStr">
        <is>
          <t>24 months</t>
        </is>
      </c>
    </row>
    <row r="16">
      <c r="A16" s="4" t="inlineStr">
        <is>
          <t>Maximum employee subscription rate</t>
        </is>
      </c>
      <c r="C16" s="4" t="inlineStr">
        <is>
          <t>100.00%</t>
        </is>
      </c>
      <c r="D16" s="4" t="inlineStr">
        <is>
          <t>100.00%</t>
        </is>
      </c>
      <c r="F16" s="4" t="inlineStr">
        <is>
          <t>100.00%</t>
        </is>
      </c>
    </row>
    <row r="17">
      <c r="A17" s="4" t="inlineStr">
        <is>
          <t>Purchase price of common stock, percent</t>
        </is>
      </c>
      <c r="F17" s="4" t="inlineStr">
        <is>
          <t>85.00%</t>
        </is>
      </c>
    </row>
    <row r="18">
      <c r="A18" s="4" t="inlineStr">
        <is>
          <t>Maximum employee subscription amount | $</t>
        </is>
      </c>
      <c r="C18" s="6" t="n">
        <v>25000</v>
      </c>
      <c r="D18" s="6" t="n">
        <v>25000</v>
      </c>
      <c r="F18" s="6" t="n">
        <v>25000</v>
      </c>
    </row>
    <row r="19">
      <c r="A19" s="4" t="inlineStr">
        <is>
          <t>Performance Shares | Minimum</t>
        </is>
      </c>
    </row>
    <row r="20">
      <c r="A20" s="3" t="inlineStr">
        <is>
          <t>Share-based Compensation Arrangement by Share-based Payment Award [Line Items]</t>
        </is>
      </c>
    </row>
    <row r="21">
      <c r="A21" s="4" t="inlineStr">
        <is>
          <t>Performance awards, percentage of grant available to vest</t>
        </is>
      </c>
      <c r="F21" s="4" t="inlineStr">
        <is>
          <t>0.00%</t>
        </is>
      </c>
    </row>
    <row r="22">
      <c r="A22" s="4" t="inlineStr">
        <is>
          <t>Performance Shares | Maximum</t>
        </is>
      </c>
    </row>
    <row r="23">
      <c r="A23" s="3" t="inlineStr">
        <is>
          <t>Share-based Compensation Arrangement by Share-based Payment Award [Line Items]</t>
        </is>
      </c>
    </row>
    <row r="24">
      <c r="A24" s="4" t="inlineStr">
        <is>
          <t>Performance awards, percentage of grant available to vest</t>
        </is>
      </c>
      <c r="F24" s="4" t="inlineStr">
        <is>
          <t>200.00%</t>
        </is>
      </c>
    </row>
    <row r="25">
      <c r="A25" s="4" t="inlineStr">
        <is>
          <t>Xperi Corporation Seventh Amended and Restated 2003 Equity Incentive Plan</t>
        </is>
      </c>
    </row>
    <row r="26">
      <c r="A26" s="3" t="inlineStr">
        <is>
          <t>Share-based Compensation Arrangement by Share-based Payment Award [Line Items]</t>
        </is>
      </c>
    </row>
    <row r="27">
      <c r="A27" s="4" t="inlineStr">
        <is>
          <t>Shares reserved for grant (in shares)</t>
        </is>
      </c>
      <c r="B27" s="5" t="n">
        <v>0</v>
      </c>
    </row>
    <row r="28">
      <c r="A28" s="4" t="inlineStr">
        <is>
          <t>2020 EIP</t>
        </is>
      </c>
    </row>
    <row r="29">
      <c r="A29" s="3" t="inlineStr">
        <is>
          <t>Share-based Compensation Arrangement by Share-based Payment Award [Line Items]</t>
        </is>
      </c>
    </row>
    <row r="30">
      <c r="A30" s="4" t="inlineStr">
        <is>
          <t>Expiration period</t>
        </is>
      </c>
      <c r="F30" s="4" t="inlineStr">
        <is>
          <t>10 years</t>
        </is>
      </c>
    </row>
    <row r="31">
      <c r="A31" s="4" t="inlineStr">
        <is>
          <t>Vesting period</t>
        </is>
      </c>
      <c r="F31" s="4" t="inlineStr">
        <is>
          <t>4 years</t>
        </is>
      </c>
    </row>
    <row r="32">
      <c r="A32" s="4" t="inlineStr">
        <is>
          <t>Share based compensation full value awards counted against shares available for issuance ratio</t>
        </is>
      </c>
      <c r="F32" s="11" t="n">
        <v>1.5</v>
      </c>
    </row>
    <row r="33">
      <c r="A33" s="4" t="inlineStr">
        <is>
          <t>Number of shares reserved for issuance</t>
        </is>
      </c>
      <c r="C33" s="5" t="n">
        <v>8000000</v>
      </c>
      <c r="D33" s="5" t="n">
        <v>8000000</v>
      </c>
      <c r="F33" s="5" t="n">
        <v>8000000</v>
      </c>
    </row>
    <row r="34">
      <c r="A34" s="4" t="inlineStr">
        <is>
          <t>2020 EIP | Time-based Awards</t>
        </is>
      </c>
    </row>
    <row r="35">
      <c r="A35" s="3" t="inlineStr">
        <is>
          <t>Share-based Compensation Arrangement by Share-based Payment Award [Line Items]</t>
        </is>
      </c>
    </row>
    <row r="36">
      <c r="A36" s="4" t="inlineStr">
        <is>
          <t>Vesting period</t>
        </is>
      </c>
      <c r="F36" s="4" t="inlineStr">
        <is>
          <t>4 years</t>
        </is>
      </c>
    </row>
    <row r="37">
      <c r="A37" s="4" t="inlineStr">
        <is>
          <t>2020 EIP | Employee Stock Options</t>
        </is>
      </c>
    </row>
    <row r="38">
      <c r="A38" s="3" t="inlineStr">
        <is>
          <t>Share-based Compensation Arrangement by Share-based Payment Award [Line Items]</t>
        </is>
      </c>
    </row>
    <row r="39">
      <c r="A39" s="4" t="inlineStr">
        <is>
          <t>Shares reserved for grant (in shares)</t>
        </is>
      </c>
      <c r="C39" s="5" t="n">
        <v>8000000</v>
      </c>
      <c r="D39" s="5" t="n">
        <v>8000000</v>
      </c>
      <c r="F39" s="5" t="n">
        <v>8000000</v>
      </c>
    </row>
    <row r="40">
      <c r="A40" s="4" t="inlineStr">
        <is>
          <t>Assumed Plans</t>
        </is>
      </c>
    </row>
    <row r="41">
      <c r="A41" s="3" t="inlineStr">
        <is>
          <t>Share-based Compensation Arrangement by Share-based Payment Award [Line Items]</t>
        </is>
      </c>
    </row>
    <row r="42">
      <c r="A42" s="4" t="inlineStr">
        <is>
          <t>Shares reserved for grant (in shares)</t>
        </is>
      </c>
      <c r="B42" s="5" t="n">
        <v>6200000</v>
      </c>
    </row>
    <row r="43">
      <c r="A43" s="4" t="inlineStr">
        <is>
          <t>Expiration period</t>
        </is>
      </c>
      <c r="B43" s="4" t="inlineStr">
        <is>
          <t>7 years</t>
        </is>
      </c>
    </row>
    <row r="44">
      <c r="A44" s="4" t="inlineStr">
        <is>
          <t>Vesting period</t>
        </is>
      </c>
      <c r="B44" s="4" t="inlineStr">
        <is>
          <t>4 years</t>
        </is>
      </c>
    </row>
    <row r="45">
      <c r="A45" s="4" t="inlineStr">
        <is>
          <t>Assumed Plans | Restricted Stock</t>
        </is>
      </c>
    </row>
    <row r="46">
      <c r="A46" s="3" t="inlineStr">
        <is>
          <t>Share-based Compensation Arrangement by Share-based Payment Award [Line Items]</t>
        </is>
      </c>
    </row>
    <row r="47">
      <c r="A47" s="4" t="inlineStr">
        <is>
          <t>Vesting period</t>
        </is>
      </c>
      <c r="B47" s="4" t="inlineStr">
        <is>
          <t>4 years</t>
        </is>
      </c>
    </row>
    <row r="48">
      <c r="A48" s="4" t="inlineStr">
        <is>
          <t>Xperi</t>
        </is>
      </c>
    </row>
    <row r="49">
      <c r="A49" s="3" t="inlineStr">
        <is>
          <t>Share-based Compensation Arrangement by Share-based Payment Award [Line Items]</t>
        </is>
      </c>
    </row>
    <row r="50">
      <c r="A50" s="4" t="inlineStr">
        <is>
          <t>Common stock, conversion ratio</t>
        </is>
      </c>
      <c r="B50" s="5" t="n">
        <v>1</v>
      </c>
    </row>
    <row r="51">
      <c r="A51" s="4" t="inlineStr">
        <is>
          <t>TiVo</t>
        </is>
      </c>
    </row>
    <row r="52">
      <c r="A52" s="3" t="inlineStr">
        <is>
          <t>Share-based Compensation Arrangement by Share-based Payment Award [Line Items]</t>
        </is>
      </c>
    </row>
    <row r="53">
      <c r="A53" s="4" t="inlineStr">
        <is>
          <t>Common stock, conversion ratio</t>
        </is>
      </c>
      <c r="B53" s="9" t="n">
        <v>0.4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Details) shares in Thousands</t>
        </is>
      </c>
      <c r="B1" s="2" t="inlineStr">
        <is>
          <t>6 Months Ended</t>
        </is>
      </c>
    </row>
    <row r="2">
      <c r="B2" s="2" t="inlineStr">
        <is>
          <t>Jun. 30, 2020$ / sharesshares</t>
        </is>
      </c>
    </row>
    <row r="3">
      <c r="A3" s="3" t="inlineStr">
        <is>
          <t>Number of Shares Subject to Options</t>
        </is>
      </c>
    </row>
    <row r="4">
      <c r="A4" s="4" t="inlineStr">
        <is>
          <t>Number of Shares, Beginning balance (shares) | shares</t>
        </is>
      </c>
      <c r="B4" s="5" t="n">
        <v>605</v>
      </c>
    </row>
    <row r="5">
      <c r="A5" s="4" t="inlineStr">
        <is>
          <t>Number of Shares, Options granted (shares) | shares</t>
        </is>
      </c>
      <c r="B5" s="5" t="n">
        <v>0</v>
      </c>
    </row>
    <row r="6">
      <c r="A6" s="4" t="inlineStr">
        <is>
          <t>Number of Shares, Options assumed (shares) | shares</t>
        </is>
      </c>
      <c r="B6" s="5" t="n">
        <v>175</v>
      </c>
    </row>
    <row r="7">
      <c r="A7" s="4" t="inlineStr">
        <is>
          <t>Number of Shares, Options exercised (shares) | shares</t>
        </is>
      </c>
      <c r="B7" s="5" t="n">
        <v>0</v>
      </c>
    </row>
    <row r="8">
      <c r="A8" s="4" t="inlineStr">
        <is>
          <t>Number of Shares, Options canceled / forfeited / expired (shares) | shares</t>
        </is>
      </c>
      <c r="B8" s="5" t="n">
        <v>-41</v>
      </c>
    </row>
    <row r="9">
      <c r="A9" s="4" t="inlineStr">
        <is>
          <t>Number of Shares, Ending balance (shares) | shares</t>
        </is>
      </c>
      <c r="B9" s="5" t="n">
        <v>739</v>
      </c>
    </row>
    <row r="10">
      <c r="A10" s="3" t="inlineStr">
        <is>
          <t>Weighted Average Exercise Price Per Share</t>
        </is>
      </c>
    </row>
    <row r="11">
      <c r="A11" s="4" t="inlineStr">
        <is>
          <t>Weighted Average Exercise Price Per Share, Beginning balance (USD per share) | $ / shares</t>
        </is>
      </c>
      <c r="B11" s="8" t="n">
        <v>26.68</v>
      </c>
    </row>
    <row r="12">
      <c r="A12" s="4" t="inlineStr">
        <is>
          <t>Weighted Average Exercise Price Per Share, Options granted (USD per share) | $ / shares</t>
        </is>
      </c>
      <c r="B12" s="5" t="n">
        <v>0</v>
      </c>
    </row>
    <row r="13">
      <c r="A13" s="4" t="inlineStr">
        <is>
          <t>Weighted Average Exercise Price Per Share, Options assumed (USD per share) | $ / shares</t>
        </is>
      </c>
      <c r="B13" s="12" t="n">
        <v>50.93</v>
      </c>
    </row>
    <row r="14">
      <c r="A14" s="4" t="inlineStr">
        <is>
          <t>Weighted Average Exercise Price Per Share, Options exercised (USD per share) | $ / shares</t>
        </is>
      </c>
      <c r="B14" s="5" t="n">
        <v>0</v>
      </c>
    </row>
    <row r="15">
      <c r="A15" s="4" t="inlineStr">
        <is>
          <t>Weighted Average Exercise Price Per Share, Options canceled / forfeited / expired (USD per share) | $ / shares</t>
        </is>
      </c>
      <c r="B15" s="12" t="n">
        <v>37.7</v>
      </c>
    </row>
    <row r="16">
      <c r="A16" s="4" t="inlineStr">
        <is>
          <t>Weighted Average Exercise Price Per Share, Ending balance (USD per share) | $ / shares</t>
        </is>
      </c>
      <c r="B16" s="8" t="n">
        <v>31.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wards and Units (Details)</t>
        </is>
      </c>
      <c r="B1" s="2" t="inlineStr">
        <is>
          <t>6 Months Ended</t>
        </is>
      </c>
    </row>
    <row r="2">
      <c r="B2" s="2" t="inlineStr">
        <is>
          <t>Jun. 30, 2020$ / sharesshares</t>
        </is>
      </c>
    </row>
    <row r="3">
      <c r="A3" s="4" t="inlineStr">
        <is>
          <t>Time-Based Restricted Stock Award and Restricted Stock Units</t>
        </is>
      </c>
    </row>
    <row r="4">
      <c r="A4" s="3" t="inlineStr">
        <is>
          <t>Share-based Compensation Arrangement by Share-based Payment Award, Equity Instruments Other than Options, Nonvested, Number of Shares [Roll Forward]</t>
        </is>
      </c>
    </row>
    <row r="5">
      <c r="A5" s="4" t="inlineStr">
        <is>
          <t>Restricted stock awards and units, beginning balance (shares)</t>
        </is>
      </c>
      <c r="B5" s="5" t="n">
        <v>2371000</v>
      </c>
    </row>
    <row r="6">
      <c r="A6" s="4" t="inlineStr">
        <is>
          <t>Restricted stock awards and units, granted (shares)</t>
        </is>
      </c>
      <c r="B6" s="5" t="n">
        <v>1015000</v>
      </c>
    </row>
    <row r="7">
      <c r="A7" s="4" t="inlineStr">
        <is>
          <t>Restricted stock awards and units, assumed (shares)</t>
        </is>
      </c>
      <c r="B7" s="5" t="n">
        <v>2185000</v>
      </c>
    </row>
    <row r="8">
      <c r="A8" s="4" t="inlineStr">
        <is>
          <t>Restricted stock awards, converted</t>
        </is>
      </c>
      <c r="B8" s="5" t="n">
        <v>107000</v>
      </c>
    </row>
    <row r="9">
      <c r="A9" s="4" t="inlineStr">
        <is>
          <t>Restricted stock awards and units, vested / earned (shares)</t>
        </is>
      </c>
      <c r="B9" s="5" t="n">
        <v>-997000</v>
      </c>
    </row>
    <row r="10">
      <c r="A10" s="4" t="inlineStr">
        <is>
          <t>Restricted stock awards and units, canceled / forfeited (shares)</t>
        </is>
      </c>
      <c r="B10" s="5" t="n">
        <v>-52000</v>
      </c>
    </row>
    <row r="11">
      <c r="A11" s="4" t="inlineStr">
        <is>
          <t>Restricted stock awards and units, ending balance (shares)</t>
        </is>
      </c>
      <c r="B11" s="5" t="n">
        <v>4629000</v>
      </c>
    </row>
    <row r="12">
      <c r="A12" s="4" t="inlineStr">
        <is>
          <t>Performance-Based Restricted Stock Award and Restricted Stock Units</t>
        </is>
      </c>
    </row>
    <row r="13">
      <c r="A13" s="3" t="inlineStr">
        <is>
          <t>Share-based Compensation Arrangement by Share-based Payment Award, Equity Instruments Other than Options, Nonvested, Number of Shares [Roll Forward]</t>
        </is>
      </c>
    </row>
    <row r="14">
      <c r="A14" s="4" t="inlineStr">
        <is>
          <t>Restricted stock awards and units, beginning balance (shares)</t>
        </is>
      </c>
      <c r="B14" s="5" t="n">
        <v>554000</v>
      </c>
    </row>
    <row r="15">
      <c r="A15" s="4" t="inlineStr">
        <is>
          <t>Restricted stock awards and units, granted (shares)</t>
        </is>
      </c>
      <c r="B15" s="5" t="n">
        <v>0</v>
      </c>
    </row>
    <row r="16">
      <c r="A16" s="4" t="inlineStr">
        <is>
          <t>Restricted stock awards and units, assumed (shares)</t>
        </is>
      </c>
      <c r="B16" s="5" t="n">
        <v>253000</v>
      </c>
    </row>
    <row r="17">
      <c r="A17" s="4" t="inlineStr">
        <is>
          <t>Restricted stock awards, converted</t>
        </is>
      </c>
      <c r="B17" s="5" t="n">
        <v>-107000</v>
      </c>
    </row>
    <row r="18">
      <c r="A18" s="4" t="inlineStr">
        <is>
          <t>Restricted stock awards and units, vested / earned (shares)</t>
        </is>
      </c>
      <c r="B18" s="5" t="n">
        <v>-386000</v>
      </c>
    </row>
    <row r="19">
      <c r="A19" s="4" t="inlineStr">
        <is>
          <t>Restricted stock awards and units, canceled / forfeited (shares)</t>
        </is>
      </c>
      <c r="B19" s="5" t="n">
        <v>-243000</v>
      </c>
    </row>
    <row r="20">
      <c r="A20" s="4" t="inlineStr">
        <is>
          <t>Restricted stock awards and units, ending balance (shares)</t>
        </is>
      </c>
      <c r="B20" s="5" t="n">
        <v>71000</v>
      </c>
    </row>
    <row r="21">
      <c r="A21" s="4" t="inlineStr">
        <is>
          <t>Restricted Stock and Restricted Stock Units</t>
        </is>
      </c>
    </row>
    <row r="22">
      <c r="A22" s="3" t="inlineStr">
        <is>
          <t>Share-based Compensation Arrangement by Share-based Payment Award, Equity Instruments Other than Options, Nonvested, Number of Shares [Roll Forward]</t>
        </is>
      </c>
    </row>
    <row r="23">
      <c r="A23" s="4" t="inlineStr">
        <is>
          <t>Restricted stock awards and units, beginning balance (shares)</t>
        </is>
      </c>
      <c r="B23" s="5" t="n">
        <v>2925000</v>
      </c>
    </row>
    <row r="24">
      <c r="A24" s="4" t="inlineStr">
        <is>
          <t>Restricted stock awards and units, granted (shares)</t>
        </is>
      </c>
      <c r="B24" s="5" t="n">
        <v>1015000</v>
      </c>
    </row>
    <row r="25">
      <c r="A25" s="4" t="inlineStr">
        <is>
          <t>Restricted stock awards and units, assumed (shares)</t>
        </is>
      </c>
      <c r="B25" s="5" t="n">
        <v>2438000</v>
      </c>
    </row>
    <row r="26">
      <c r="A26" s="4" t="inlineStr">
        <is>
          <t>Restricted stock awards, converted</t>
        </is>
      </c>
      <c r="B26" s="5" t="n">
        <v>0</v>
      </c>
    </row>
    <row r="27">
      <c r="A27" s="4" t="inlineStr">
        <is>
          <t>Restricted stock awards and units, vested / earned (shares)</t>
        </is>
      </c>
      <c r="B27" s="5" t="n">
        <v>-1383000</v>
      </c>
    </row>
    <row r="28">
      <c r="A28" s="4" t="inlineStr">
        <is>
          <t>Restricted stock awards and units, canceled / forfeited (shares)</t>
        </is>
      </c>
      <c r="B28" s="5" t="n">
        <v>-295000</v>
      </c>
    </row>
    <row r="29">
      <c r="A29" s="4" t="inlineStr">
        <is>
          <t>Restricted stock awards and units, ending balance (shares)</t>
        </is>
      </c>
      <c r="B29" s="5" t="n">
        <v>4700000</v>
      </c>
    </row>
    <row r="30">
      <c r="A30" s="3" t="inlineStr">
        <is>
          <t>Share-based Compensation Arrangement by Share-based Payment Award, Equity Instruments Other than Options, Nonvested, Weighted Average Grant Date Fair Value [Roll Forward]</t>
        </is>
      </c>
    </row>
    <row r="31">
      <c r="A31" s="4" t="inlineStr">
        <is>
          <t>Weighted average grant date fair value per share of restricted stock and units, beginning balance (USD per share) | $ / shares</t>
        </is>
      </c>
      <c r="B31" s="8" t="n">
        <v>25.99</v>
      </c>
    </row>
    <row r="32">
      <c r="A32" s="4" t="inlineStr">
        <is>
          <t>Weighted average grant date fair value per share of restricted stock and units, granted (USD per share) | $ / shares</t>
        </is>
      </c>
      <c r="B32" s="8" t="n">
        <v>10.78</v>
      </c>
    </row>
    <row r="33">
      <c r="A33" s="4" t="inlineStr">
        <is>
          <t>Weighted average grant date fair value per share of restricted stock and units, assumed (USD per share)</t>
        </is>
      </c>
      <c r="B33" s="12" t="n">
        <v>13.99</v>
      </c>
    </row>
    <row r="34">
      <c r="A34" s="4" t="inlineStr">
        <is>
          <t>Weighted average grant date fair value per share of restricted stock and units, converted(USD per share) | $ / shares</t>
        </is>
      </c>
      <c r="B34" s="8" t="n">
        <v>29.79</v>
      </c>
    </row>
    <row r="35">
      <c r="A35" s="4" t="inlineStr">
        <is>
          <t>Weighted average grant date fair value per share of restricted stock and units, vested / earned (USD per share) | $ / shares</t>
        </is>
      </c>
      <c r="B35" s="12" t="n">
        <v>23.43</v>
      </c>
    </row>
    <row r="36">
      <c r="A36" s="4" t="inlineStr">
        <is>
          <t>Weighted average grant date fair value of restricted stock and units, canceled / forfeited (USD per share) | $ / shares</t>
        </is>
      </c>
      <c r="B36" s="12" t="n">
        <v>28.04</v>
      </c>
    </row>
    <row r="37">
      <c r="A37" s="4" t="inlineStr">
        <is>
          <t>Weighted average grant date fair value per share of restricted stock and units, ending balance (USD per share) | $ / shares</t>
        </is>
      </c>
      <c r="B37" s="8" t="n">
        <v>17.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Recording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expense</t>
        </is>
      </c>
      <c r="B4" s="6" t="n">
        <v>8469</v>
      </c>
      <c r="C4" s="6" t="n">
        <v>7221</v>
      </c>
      <c r="D4" s="6" t="n">
        <v>16456</v>
      </c>
      <c r="E4" s="6" t="n">
        <v>14844</v>
      </c>
    </row>
    <row r="5">
      <c r="A5" s="4" t="inlineStr">
        <is>
          <t>Tax effect on stock-based compensation expense</t>
        </is>
      </c>
      <c r="B5" s="5" t="n">
        <v>-353</v>
      </c>
      <c r="C5" s="5" t="n">
        <v>-1163</v>
      </c>
      <c r="D5" s="5" t="n">
        <v>-1495</v>
      </c>
      <c r="E5" s="5" t="n">
        <v>-2385</v>
      </c>
    </row>
    <row r="6">
      <c r="A6" s="4" t="inlineStr">
        <is>
          <t>Net effect on net loss</t>
        </is>
      </c>
      <c r="B6" s="5" t="n">
        <v>8116</v>
      </c>
      <c r="C6" s="5" t="n">
        <v>6058</v>
      </c>
      <c r="D6" s="5" t="n">
        <v>14961</v>
      </c>
      <c r="E6" s="5" t="n">
        <v>12459</v>
      </c>
    </row>
    <row r="7">
      <c r="A7" s="4" t="inlineStr">
        <is>
          <t>Cost of licensing, services and software revenue</t>
        </is>
      </c>
    </row>
    <row r="8">
      <c r="A8" s="3" t="inlineStr">
        <is>
          <t>Employee Service Share-based Compensation, Allocation of Recognized Period Costs [Line Items]</t>
        </is>
      </c>
    </row>
    <row r="9">
      <c r="A9" s="4" t="inlineStr">
        <is>
          <t>Total stock-based compensation expense</t>
        </is>
      </c>
      <c r="B9" s="5" t="n">
        <v>73</v>
      </c>
      <c r="D9" s="5" t="n">
        <v>73</v>
      </c>
    </row>
    <row r="10">
      <c r="A10" s="4" t="inlineStr">
        <is>
          <t>Research, development and other related costs</t>
        </is>
      </c>
    </row>
    <row r="11">
      <c r="A11" s="3" t="inlineStr">
        <is>
          <t>Employee Service Share-based Compensation, Allocation of Recognized Period Costs [Line Items]</t>
        </is>
      </c>
    </row>
    <row r="12">
      <c r="A12" s="4" t="inlineStr">
        <is>
          <t>Total stock-based compensation expense</t>
        </is>
      </c>
      <c r="B12" s="5" t="n">
        <v>2838</v>
      </c>
      <c r="C12" s="5" t="n">
        <v>3146</v>
      </c>
      <c r="D12" s="5" t="n">
        <v>5874</v>
      </c>
      <c r="E12" s="5" t="n">
        <v>6749</v>
      </c>
    </row>
    <row r="13">
      <c r="A13" s="4" t="inlineStr">
        <is>
          <t>Selling, general and administrative</t>
        </is>
      </c>
    </row>
    <row r="14">
      <c r="A14" s="3" t="inlineStr">
        <is>
          <t>Employee Service Share-based Compensation, Allocation of Recognized Period Costs [Line Items]</t>
        </is>
      </c>
    </row>
    <row r="15">
      <c r="A15" s="4" t="inlineStr">
        <is>
          <t>Total stock-based compensation expense</t>
        </is>
      </c>
      <c r="B15" s="6" t="n">
        <v>5558</v>
      </c>
      <c r="C15" s="6" t="n">
        <v>4075</v>
      </c>
      <c r="D15" s="6" t="n">
        <v>10509</v>
      </c>
      <c r="E15" s="6" t="n">
        <v>80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Expense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01, 2020</t>
        </is>
      </c>
    </row>
    <row r="3">
      <c r="A3" s="3" t="inlineStr">
        <is>
          <t>Share-based Compensation Arrangement by Share-based Payment Award [Line Items]</t>
        </is>
      </c>
    </row>
    <row r="4">
      <c r="A4" s="4" t="inlineStr">
        <is>
          <t>Fair value of unvested equity awards assumed</t>
        </is>
      </c>
      <c r="F4" s="10" t="n">
        <v>34.1</v>
      </c>
    </row>
    <row r="5">
      <c r="A5" s="4" t="inlineStr">
        <is>
          <t>Number of shares, options granted</t>
        </is>
      </c>
      <c r="B5" s="5" t="n">
        <v>0</v>
      </c>
      <c r="C5" s="5" t="n">
        <v>0</v>
      </c>
      <c r="D5" s="5" t="n">
        <v>0</v>
      </c>
      <c r="E5" s="5" t="n">
        <v>0</v>
      </c>
    </row>
    <row r="6">
      <c r="A6" s="4" t="inlineStr">
        <is>
          <t>TiVo Merger</t>
        </is>
      </c>
    </row>
    <row r="7">
      <c r="A7" s="3" t="inlineStr">
        <is>
          <t>Share-based Compensation Arrangement by Share-based Payment Award [Line Items]</t>
        </is>
      </c>
    </row>
    <row r="8">
      <c r="A8" s="4" t="inlineStr">
        <is>
          <t>Fair value of unvested equity awards assumed</t>
        </is>
      </c>
      <c r="F8" s="6" t="n">
        <v>22</v>
      </c>
    </row>
    <row r="9">
      <c r="A9" s="4" t="inlineStr">
        <is>
          <t>Recognized expenses of unvested equity awards assumed</t>
        </is>
      </c>
      <c r="B9" s="10" t="n">
        <v>2.2</v>
      </c>
      <c r="D9" s="10" t="n">
        <v>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aid on common stock, price per share</t>
        </is>
      </c>
      <c r="B4" s="8" t="n">
        <v>0.2</v>
      </c>
      <c r="C4" s="8" t="n">
        <v>0.2</v>
      </c>
      <c r="D4" s="8" t="n">
        <v>0.4</v>
      </c>
      <c r="E4" s="8" t="n">
        <v>0.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tock-Based Compensation Expense Categorized by Equity Compon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t>
        </is>
      </c>
      <c r="B4" s="6" t="n">
        <v>8469</v>
      </c>
      <c r="C4" s="6" t="n">
        <v>7221</v>
      </c>
      <c r="D4" s="6" t="n">
        <v>16456</v>
      </c>
      <c r="E4" s="6" t="n">
        <v>14844</v>
      </c>
    </row>
    <row r="5">
      <c r="A5" s="4" t="inlineStr">
        <is>
          <t>Employee Stock Purchase Plan</t>
        </is>
      </c>
    </row>
    <row r="6">
      <c r="A6" s="3" t="inlineStr">
        <is>
          <t>Share-based Compensation Arrangement by Share-based Payment Award [Line Items]</t>
        </is>
      </c>
    </row>
    <row r="7">
      <c r="A7" s="4" t="inlineStr">
        <is>
          <t>Total stock-based compensation expense</t>
        </is>
      </c>
      <c r="B7" s="5" t="n">
        <v>296</v>
      </c>
      <c r="C7" s="5" t="n">
        <v>440</v>
      </c>
      <c r="D7" s="5" t="n">
        <v>986</v>
      </c>
      <c r="E7" s="5" t="n">
        <v>1061</v>
      </c>
    </row>
    <row r="8">
      <c r="A8" s="4" t="inlineStr">
        <is>
          <t>Employee stock options</t>
        </is>
      </c>
    </row>
    <row r="9">
      <c r="A9" s="3" t="inlineStr">
        <is>
          <t>Share-based Compensation Arrangement by Share-based Payment Award [Line Items]</t>
        </is>
      </c>
    </row>
    <row r="10">
      <c r="A10" s="4" t="inlineStr">
        <is>
          <t>Total stock-based compensation expense</t>
        </is>
      </c>
      <c r="B10" s="5" t="n">
        <v>26</v>
      </c>
      <c r="C10" s="5" t="n">
        <v>64</v>
      </c>
      <c r="D10" s="5" t="n">
        <v>30</v>
      </c>
      <c r="E10" s="5" t="n">
        <v>132</v>
      </c>
    </row>
    <row r="11">
      <c r="A11" s="4" t="inlineStr">
        <is>
          <t>Restricted stock awards and units</t>
        </is>
      </c>
    </row>
    <row r="12">
      <c r="A12" s="3" t="inlineStr">
        <is>
          <t>Share-based Compensation Arrangement by Share-based Payment Award [Line Items]</t>
        </is>
      </c>
    </row>
    <row r="13">
      <c r="A13" s="4" t="inlineStr">
        <is>
          <t>Total stock-based compensation expense</t>
        </is>
      </c>
      <c r="B13" s="6" t="n">
        <v>8147</v>
      </c>
      <c r="C13" s="6" t="n">
        <v>6717</v>
      </c>
      <c r="D13" s="6" t="n">
        <v>15440</v>
      </c>
      <c r="E13" s="6" t="n">
        <v>1365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Assumptions Used to Value Options Granted (Details) - Employee Stock Purchase Plan</t>
        </is>
      </c>
      <c r="B1" s="2" t="inlineStr">
        <is>
          <t>1 Months Ended</t>
        </is>
      </c>
    </row>
    <row r="2">
      <c r="B2" s="2" t="inlineStr">
        <is>
          <t>Feb. 29, 2020</t>
        </is>
      </c>
      <c r="C2" s="2" t="inlineStr">
        <is>
          <t>Feb. 28, 2019</t>
        </is>
      </c>
    </row>
    <row r="3">
      <c r="A3" s="3" t="inlineStr">
        <is>
          <t>Share-based Compensation Arrangement by Share-based Payment Award, Fair Value Assumptions and Methodology [Abstract]</t>
        </is>
      </c>
    </row>
    <row r="4">
      <c r="A4" s="4" t="inlineStr">
        <is>
          <t>Expected life (in years)</t>
        </is>
      </c>
      <c r="B4" s="4" t="inlineStr">
        <is>
          <t>2 years</t>
        </is>
      </c>
      <c r="C4" s="4" t="inlineStr">
        <is>
          <t>2 years</t>
        </is>
      </c>
    </row>
    <row r="5">
      <c r="A5" s="4" t="inlineStr">
        <is>
          <t>Risk-free interest rate</t>
        </is>
      </c>
      <c r="B5" s="4" t="inlineStr">
        <is>
          <t>1.40%</t>
        </is>
      </c>
      <c r="C5" s="4" t="inlineStr">
        <is>
          <t>2.50%</t>
        </is>
      </c>
    </row>
    <row r="6">
      <c r="A6" s="4" t="inlineStr">
        <is>
          <t>Dividend yield</t>
        </is>
      </c>
      <c r="B6" s="4" t="inlineStr">
        <is>
          <t>4.00%</t>
        </is>
      </c>
      <c r="C6" s="4" t="inlineStr">
        <is>
          <t>5.40%</t>
        </is>
      </c>
    </row>
    <row r="7">
      <c r="A7" s="4" t="inlineStr">
        <is>
          <t>Expected volatility</t>
        </is>
      </c>
      <c r="B7" s="4" t="inlineStr">
        <is>
          <t>45.80%</t>
        </is>
      </c>
      <c r="C7" s="4" t="inlineStr">
        <is>
          <t>53.4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Income Taxes - Additional Information (Details) - USD ($) $ in Thousands</t>
        </is>
      </c>
      <c r="B1" s="2" t="inlineStr">
        <is>
          <t>1 Months Ended</t>
        </is>
      </c>
      <c r="C1" s="2" t="inlineStr">
        <is>
          <t>3 Months Ended</t>
        </is>
      </c>
      <c r="F1" s="2" t="inlineStr">
        <is>
          <t>5 Months Ended</t>
        </is>
      </c>
      <c r="G1" s="2" t="inlineStr">
        <is>
          <t>6 Months Ended</t>
        </is>
      </c>
    </row>
    <row r="2">
      <c r="B2" s="2" t="inlineStr">
        <is>
          <t>Jun. 30, 2020</t>
        </is>
      </c>
      <c r="C2" s="2" t="inlineStr">
        <is>
          <t>Jun. 30, 2020</t>
        </is>
      </c>
      <c r="D2" s="2" t="inlineStr">
        <is>
          <t>Dec. 31, 2019</t>
        </is>
      </c>
      <c r="E2" s="2" t="inlineStr">
        <is>
          <t>Jun. 30, 2019</t>
        </is>
      </c>
      <c r="F2" s="2" t="inlineStr">
        <is>
          <t>May 31, 2020</t>
        </is>
      </c>
      <c r="G2" s="2" t="inlineStr">
        <is>
          <t>Jun. 30, 2020</t>
        </is>
      </c>
      <c r="H2" s="2" t="inlineStr">
        <is>
          <t>Jun. 30, 2019</t>
        </is>
      </c>
    </row>
    <row r="3">
      <c r="A3" s="3" t="inlineStr">
        <is>
          <t>Income Tax Contingency [Line Items]</t>
        </is>
      </c>
    </row>
    <row r="4">
      <c r="A4" s="4" t="inlineStr">
        <is>
          <t>Provision for (benefit from) income taxes</t>
        </is>
      </c>
      <c r="B4" s="6" t="n">
        <v>3300</v>
      </c>
      <c r="C4" s="6" t="n">
        <v>-9299</v>
      </c>
      <c r="E4" s="6" t="n">
        <v>-3547</v>
      </c>
      <c r="F4" s="6" t="n">
        <v>-10500</v>
      </c>
      <c r="G4" s="6" t="n">
        <v>-7243</v>
      </c>
      <c r="H4" s="6" t="n">
        <v>-12497</v>
      </c>
    </row>
    <row r="5">
      <c r="A5" s="4" t="inlineStr">
        <is>
          <t>Loss before taxes</t>
        </is>
      </c>
      <c r="C5" s="5" t="n">
        <v>-32400</v>
      </c>
      <c r="E5" s="5" t="n">
        <v>-9700</v>
      </c>
      <c r="G5" s="6" t="n">
        <v>-11600</v>
      </c>
      <c r="H5" s="6" t="n">
        <v>-44100</v>
      </c>
    </row>
    <row r="6">
      <c r="A6" s="4" t="inlineStr">
        <is>
          <t>Effective tax rate (percent)</t>
        </is>
      </c>
      <c r="G6" s="4" t="inlineStr">
        <is>
          <t>62.70%</t>
        </is>
      </c>
      <c r="H6" s="4" t="inlineStr">
        <is>
          <t>28.30%</t>
        </is>
      </c>
    </row>
    <row r="7">
      <c r="A7" s="4" t="inlineStr">
        <is>
          <t>Gross unrecognized tax benefits</t>
        </is>
      </c>
      <c r="B7" s="5" t="n">
        <v>184000</v>
      </c>
      <c r="C7" s="5" t="n">
        <v>184000</v>
      </c>
      <c r="E7" s="5" t="n">
        <v>33900</v>
      </c>
      <c r="G7" s="6" t="n">
        <v>184000</v>
      </c>
      <c r="H7" s="6" t="n">
        <v>33900</v>
      </c>
    </row>
    <row r="8">
      <c r="A8" s="4" t="inlineStr">
        <is>
          <t>Unrecognized tax benefits that would impact the effective income tax rate</t>
        </is>
      </c>
      <c r="B8" s="5" t="n">
        <v>99600</v>
      </c>
      <c r="C8" s="5" t="n">
        <v>99600</v>
      </c>
      <c r="E8" s="6" t="n">
        <v>21300</v>
      </c>
      <c r="G8" s="5" t="n">
        <v>99600</v>
      </c>
      <c r="H8" s="5" t="n">
        <v>21300</v>
      </c>
    </row>
    <row r="9">
      <c r="A9" s="4" t="inlineStr">
        <is>
          <t>Interest and tax penalties related to unrecognized tax benefits</t>
        </is>
      </c>
      <c r="G9" s="5" t="n">
        <v>1900</v>
      </c>
      <c r="H9" s="6" t="n">
        <v>1200</v>
      </c>
    </row>
    <row r="10">
      <c r="A10" s="4" t="inlineStr">
        <is>
          <t>South Korea and Other Business Factors</t>
        </is>
      </c>
    </row>
    <row r="11">
      <c r="A11" s="3" t="inlineStr">
        <is>
          <t>Income Tax Contingency [Line Items]</t>
        </is>
      </c>
    </row>
    <row r="12">
      <c r="A12" s="4" t="inlineStr">
        <is>
          <t>Income tax receivable, noncurrent</t>
        </is>
      </c>
      <c r="B12" s="5" t="n">
        <v>8400</v>
      </c>
      <c r="C12" s="5" t="n">
        <v>8400</v>
      </c>
      <c r="D12" s="6" t="n">
        <v>65200</v>
      </c>
      <c r="G12" s="5" t="n">
        <v>8400</v>
      </c>
    </row>
    <row r="13">
      <c r="A13" s="4" t="inlineStr">
        <is>
          <t>Valuation allowance change in amount</t>
        </is>
      </c>
      <c r="D13" s="5" t="n">
        <v>-17000</v>
      </c>
      <c r="G13" s="5" t="n">
        <v>-2200</v>
      </c>
    </row>
    <row r="14">
      <c r="A14" s="4" t="inlineStr">
        <is>
          <t>Unrealized foreign exchange loss</t>
        </is>
      </c>
      <c r="G14" s="5" t="n">
        <v>4000</v>
      </c>
    </row>
    <row r="15">
      <c r="A15" s="4" t="inlineStr">
        <is>
          <t>South Korea and Other Business Factors | TiVo Merger</t>
        </is>
      </c>
    </row>
    <row r="16">
      <c r="A16" s="3" t="inlineStr">
        <is>
          <t>Income Tax Contingency [Line Items]</t>
        </is>
      </c>
    </row>
    <row r="17">
      <c r="A17" s="4" t="inlineStr">
        <is>
          <t>Provision for (benefit from) income taxes</t>
        </is>
      </c>
      <c r="C17" s="5" t="n">
        <v>-19400</v>
      </c>
    </row>
    <row r="18">
      <c r="A18" s="4" t="inlineStr">
        <is>
          <t>Income tax receivable, noncurrent</t>
        </is>
      </c>
      <c r="B18" s="5" t="n">
        <v>28800</v>
      </c>
      <c r="C18" s="5" t="n">
        <v>28800</v>
      </c>
      <c r="G18" s="5" t="n">
        <v>28800</v>
      </c>
    </row>
    <row r="19">
      <c r="A19" s="4" t="inlineStr">
        <is>
          <t>Valuation allowance change in amount</t>
        </is>
      </c>
      <c r="G19" s="5" t="n">
        <v>-12500</v>
      </c>
    </row>
    <row r="20">
      <c r="A20" s="4" t="inlineStr">
        <is>
          <t>Other Long-Term Liabilities | South Korea and Other Business Factors</t>
        </is>
      </c>
    </row>
    <row r="21">
      <c r="A21" s="3" t="inlineStr">
        <is>
          <t>Income Tax Contingency [Line Items]</t>
        </is>
      </c>
    </row>
    <row r="22">
      <c r="A22" s="4" t="inlineStr">
        <is>
          <t>Unrecognized tax benefit, non-current</t>
        </is>
      </c>
      <c r="B22" s="6" t="n">
        <v>6200</v>
      </c>
      <c r="C22" s="6" t="n">
        <v>6200</v>
      </c>
      <c r="D22" s="6" t="n">
        <v>48200</v>
      </c>
      <c r="G22" s="6" t="n">
        <v>6200</v>
      </c>
    </row>
  </sheetData>
  <mergeCells count="3">
    <mergeCell ref="A1:A2"/>
    <mergeCell ref="C1:E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Leases - Additional Information (Details)</t>
        </is>
      </c>
      <c r="B1" s="2" t="inlineStr">
        <is>
          <t>6 Months Ended</t>
        </is>
      </c>
    </row>
    <row r="2">
      <c r="B2" s="2" t="inlineStr">
        <is>
          <t>Jun. 30, 2020</t>
        </is>
      </c>
    </row>
    <row r="3">
      <c r="A3" s="3" t="inlineStr">
        <is>
          <t>Lessee Lease Description [Line Items]</t>
        </is>
      </c>
    </row>
    <row r="4">
      <c r="A4" s="4" t="inlineStr">
        <is>
          <t>Operating lease existence of option to extend</t>
        </is>
      </c>
      <c r="B4" s="4" t="inlineStr">
        <is>
          <t>true</t>
        </is>
      </c>
    </row>
    <row r="5">
      <c r="A5" s="4" t="inlineStr">
        <is>
          <t>Operating lease description</t>
        </is>
      </c>
      <c r="B5" s="4" t="inlineStr">
        <is>
          <t>The Company’s leases have remaining lease terms of one year to nine years, some of which may include options to extend the leases for five years or longer, and some of which may include options to terminate the leases within the next 6 years or less. Leases with an initial term of 12 months or less are not recorded on the balance sheets</t>
        </is>
      </c>
    </row>
    <row r="6">
      <c r="A6" s="4" t="inlineStr">
        <is>
          <t>Minimum</t>
        </is>
      </c>
    </row>
    <row r="7">
      <c r="A7" s="3" t="inlineStr">
        <is>
          <t>Lessee Lease Description [Line Items]</t>
        </is>
      </c>
    </row>
    <row r="8">
      <c r="A8" s="4" t="inlineStr">
        <is>
          <t>Remaining lease term</t>
        </is>
      </c>
      <c r="B8" s="4" t="inlineStr">
        <is>
          <t>1 year</t>
        </is>
      </c>
    </row>
    <row r="9">
      <c r="A9" s="4" t="inlineStr">
        <is>
          <t>Lessee term of period to extend</t>
        </is>
      </c>
      <c r="B9" s="4" t="inlineStr">
        <is>
          <t>5 years</t>
        </is>
      </c>
    </row>
    <row r="10">
      <c r="A10" s="4" t="inlineStr">
        <is>
          <t>Maximum</t>
        </is>
      </c>
    </row>
    <row r="11">
      <c r="A11" s="3" t="inlineStr">
        <is>
          <t>Lessee Lease Description [Line Items]</t>
        </is>
      </c>
    </row>
    <row r="12">
      <c r="A12" s="4" t="inlineStr">
        <is>
          <t>Remaining lease term</t>
        </is>
      </c>
      <c r="B12" s="4" t="inlineStr">
        <is>
          <t>9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lease cost</t>
        </is>
      </c>
      <c r="B4" s="6" t="n">
        <v>3323</v>
      </c>
      <c r="C4" s="6" t="n">
        <v>1787</v>
      </c>
      <c r="D4" s="6" t="n">
        <v>5156</v>
      </c>
      <c r="E4" s="6" t="n">
        <v>3424</v>
      </c>
    </row>
    <row r="5">
      <c r="A5" s="4" t="inlineStr">
        <is>
          <t>Variable lease cost</t>
        </is>
      </c>
      <c r="B5" s="5" t="n">
        <v>594</v>
      </c>
      <c r="C5" s="5" t="n">
        <v>267</v>
      </c>
      <c r="D5" s="5" t="n">
        <v>941</v>
      </c>
      <c r="E5" s="5" t="n">
        <v>581</v>
      </c>
    </row>
    <row r="6">
      <c r="A6" s="4" t="inlineStr">
        <is>
          <t>Less: sublease income</t>
        </is>
      </c>
      <c r="B6" s="5" t="n">
        <v>-843</v>
      </c>
      <c r="D6" s="5" t="n">
        <v>-843</v>
      </c>
    </row>
    <row r="7">
      <c r="A7" s="4" t="inlineStr">
        <is>
          <t>Total operating lease cost</t>
        </is>
      </c>
      <c r="B7" s="6" t="n">
        <v>3074</v>
      </c>
      <c r="C7" s="6" t="n">
        <v>2054</v>
      </c>
      <c r="D7" s="6" t="n">
        <v>5254</v>
      </c>
      <c r="E7" s="6" t="n">
        <v>400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4" customWidth="1" min="6" max="6"/>
  </cols>
  <sheetData>
    <row r="1">
      <c r="A1" s="1" t="inlineStr">
        <is>
          <t>Leases - Schedule of Other Information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cash flows from operating leases</t>
        </is>
      </c>
      <c r="B4" s="6" t="n">
        <v>3088</v>
      </c>
      <c r="C4" s="6" t="n">
        <v>1463</v>
      </c>
      <c r="D4" s="6" t="n">
        <v>4726</v>
      </c>
      <c r="E4" s="6" t="n">
        <v>3017</v>
      </c>
    </row>
    <row r="5">
      <c r="A5" s="4" t="inlineStr">
        <is>
          <t>Operating lease, ROU assets obtained in exchange for new lease liabilities</t>
        </is>
      </c>
      <c r="B5" s="6" t="n">
        <v>3673</v>
      </c>
      <c r="C5" s="6" t="n">
        <v>3730</v>
      </c>
      <c r="D5" s="6" t="n">
        <v>3673</v>
      </c>
      <c r="E5" s="6" t="n">
        <v>4775</v>
      </c>
    </row>
    <row r="6">
      <c r="A6" s="4" t="inlineStr">
        <is>
          <t>Operating leases, weighted average remaining lease term (years)</t>
        </is>
      </c>
      <c r="B6" s="4" t="inlineStr">
        <is>
          <t>5 years 6 months</t>
        </is>
      </c>
      <c r="D6" s="4" t="inlineStr">
        <is>
          <t>5 years 6 months</t>
        </is>
      </c>
      <c r="F6" s="4" t="inlineStr">
        <is>
          <t>4 years 7 months 6 days</t>
        </is>
      </c>
    </row>
    <row r="7">
      <c r="A7" s="4" t="inlineStr">
        <is>
          <t>Operating leases, weighted average discount rate</t>
        </is>
      </c>
      <c r="B7" s="4" t="inlineStr">
        <is>
          <t>5.30%</t>
        </is>
      </c>
      <c r="D7" s="4" t="inlineStr">
        <is>
          <t>5.30%</t>
        </is>
      </c>
      <c r="F7" s="4" t="inlineStr">
        <is>
          <t>5.7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nd Related Lease Liabilities (Details) - USD ($) $ in Thousands</t>
        </is>
      </c>
      <c r="B1" s="2" t="inlineStr">
        <is>
          <t>Jun. 30, 2020</t>
        </is>
      </c>
      <c r="C1" s="2" t="inlineStr">
        <is>
          <t>Dec. 31, 2019</t>
        </is>
      </c>
    </row>
    <row r="2">
      <c r="A2" s="3" t="inlineStr">
        <is>
          <t>Operating Lease Payments</t>
        </is>
      </c>
    </row>
    <row r="3">
      <c r="A3" s="4" t="inlineStr">
        <is>
          <t>2020 (remaining 6 months)</t>
        </is>
      </c>
      <c r="B3" s="6" t="n">
        <v>10976</v>
      </c>
    </row>
    <row r="4">
      <c r="A4" s="4" t="inlineStr">
        <is>
          <t>2021</t>
        </is>
      </c>
      <c r="B4" s="5" t="n">
        <v>22573</v>
      </c>
      <c r="C4" s="6" t="n">
        <v>4558</v>
      </c>
    </row>
    <row r="5">
      <c r="A5" s="4" t="inlineStr">
        <is>
          <t>2022</t>
        </is>
      </c>
      <c r="B5" s="5" t="n">
        <v>18118</v>
      </c>
      <c r="C5" s="5" t="n">
        <v>3259</v>
      </c>
    </row>
    <row r="6">
      <c r="A6" s="4" t="inlineStr">
        <is>
          <t>2023</t>
        </is>
      </c>
      <c r="B6" s="5" t="n">
        <v>15852</v>
      </c>
      <c r="C6" s="5" t="n">
        <v>3235</v>
      </c>
    </row>
    <row r="7">
      <c r="A7" s="4" t="inlineStr">
        <is>
          <t>2024</t>
        </is>
      </c>
      <c r="B7" s="5" t="n">
        <v>15244</v>
      </c>
      <c r="C7" s="5" t="n">
        <v>2619</v>
      </c>
    </row>
    <row r="8">
      <c r="A8" s="4" t="inlineStr">
        <is>
          <t>Thereafter</t>
        </is>
      </c>
      <c r="B8" s="5" t="n">
        <v>22903</v>
      </c>
      <c r="C8" s="5" t="n">
        <v>1977</v>
      </c>
    </row>
    <row r="9">
      <c r="A9" s="4" t="inlineStr">
        <is>
          <t>Total lease payments</t>
        </is>
      </c>
      <c r="B9" s="5" t="n">
        <v>105666</v>
      </c>
      <c r="C9" s="5" t="n">
        <v>22035</v>
      </c>
    </row>
    <row r="10">
      <c r="A10" s="4" t="inlineStr">
        <is>
          <t>Less: imputed interest</t>
        </is>
      </c>
      <c r="B10" s="5" t="n">
        <v>-14175</v>
      </c>
      <c r="C10" s="5" t="n">
        <v>-2776</v>
      </c>
    </row>
    <row r="11">
      <c r="A11" s="4" t="inlineStr">
        <is>
          <t>Present value of lease liabilities:</t>
        </is>
      </c>
      <c r="B11" s="5" t="n">
        <v>91491</v>
      </c>
      <c r="C11" s="5" t="n">
        <v>19259</v>
      </c>
    </row>
    <row r="12">
      <c r="A12" s="4" t="inlineStr">
        <is>
          <t>Current portion of operating lease liabilities</t>
        </is>
      </c>
      <c r="B12" s="5" t="n">
        <v>18017</v>
      </c>
      <c r="C12" s="5" t="n">
        <v>5845</v>
      </c>
    </row>
    <row r="13">
      <c r="A13" s="4" t="inlineStr">
        <is>
          <t>Noncurrent operating lease liabilities</t>
        </is>
      </c>
      <c r="B13" s="5" t="n">
        <v>73474</v>
      </c>
      <c r="C13" s="6" t="n">
        <v>13414</v>
      </c>
    </row>
    <row r="14">
      <c r="A14" s="3" t="inlineStr">
        <is>
          <t>Sublease Income</t>
        </is>
      </c>
    </row>
    <row r="15">
      <c r="A15" s="4" t="inlineStr">
        <is>
          <t>2020 (remaining 6 months)</t>
        </is>
      </c>
      <c r="B15" s="5" t="n">
        <v>-3292</v>
      </c>
    </row>
    <row r="16">
      <c r="A16" s="4" t="inlineStr">
        <is>
          <t>2021</t>
        </is>
      </c>
      <c r="B16" s="5" t="n">
        <v>-6257</v>
      </c>
    </row>
    <row r="17">
      <c r="A17" s="4" t="inlineStr">
        <is>
          <t>2022</t>
        </is>
      </c>
      <c r="B17" s="5" t="n">
        <v>-6117</v>
      </c>
    </row>
    <row r="18">
      <c r="A18" s="4" t="inlineStr">
        <is>
          <t>2023</t>
        </is>
      </c>
      <c r="B18" s="5" t="n">
        <v>-6231</v>
      </c>
    </row>
    <row r="19">
      <c r="A19" s="4" t="inlineStr">
        <is>
          <t>2024</t>
        </is>
      </c>
      <c r="B19" s="5" t="n">
        <v>-6293</v>
      </c>
    </row>
    <row r="20">
      <c r="A20" s="4" t="inlineStr">
        <is>
          <t>Thereafter</t>
        </is>
      </c>
      <c r="B20" s="5" t="n">
        <v>-7214</v>
      </c>
    </row>
    <row r="21">
      <c r="A21" s="4" t="inlineStr">
        <is>
          <t>Total lease payments</t>
        </is>
      </c>
      <c r="B21" s="5" t="n">
        <v>-35404</v>
      </c>
    </row>
    <row r="22">
      <c r="A22" s="4" t="inlineStr">
        <is>
          <t>Present value of lease liabilities:</t>
        </is>
      </c>
      <c r="B22" s="5" t="n">
        <v>-35404</v>
      </c>
    </row>
    <row r="23">
      <c r="A23" s="3" t="inlineStr">
        <is>
          <t>Net Operating Lease Payments</t>
        </is>
      </c>
    </row>
    <row r="24">
      <c r="A24" s="4" t="inlineStr">
        <is>
          <t>2020 (remaining 6 months)</t>
        </is>
      </c>
      <c r="B24" s="5" t="n">
        <v>7684</v>
      </c>
    </row>
    <row r="25">
      <c r="A25" s="4" t="inlineStr">
        <is>
          <t>2021</t>
        </is>
      </c>
      <c r="B25" s="5" t="n">
        <v>16316</v>
      </c>
    </row>
    <row r="26">
      <c r="A26" s="4" t="inlineStr">
        <is>
          <t>2022</t>
        </is>
      </c>
      <c r="B26" s="5" t="n">
        <v>12001</v>
      </c>
    </row>
    <row r="27">
      <c r="A27" s="4" t="inlineStr">
        <is>
          <t>2023</t>
        </is>
      </c>
      <c r="B27" s="5" t="n">
        <v>9621</v>
      </c>
    </row>
    <row r="28">
      <c r="A28" s="4" t="inlineStr">
        <is>
          <t>2024</t>
        </is>
      </c>
      <c r="B28" s="5" t="n">
        <v>8951</v>
      </c>
    </row>
    <row r="29">
      <c r="A29" s="4" t="inlineStr">
        <is>
          <t>Thereafter</t>
        </is>
      </c>
      <c r="B29" s="5" t="n">
        <v>15689</v>
      </c>
    </row>
    <row r="30">
      <c r="A30" s="4" t="inlineStr">
        <is>
          <t>Total lease payments</t>
        </is>
      </c>
      <c r="B30" s="5" t="n">
        <v>70262</v>
      </c>
    </row>
    <row r="31">
      <c r="A31" s="4" t="inlineStr">
        <is>
          <t>Less: imputed interest</t>
        </is>
      </c>
      <c r="B31" s="5" t="n">
        <v>-14175</v>
      </c>
    </row>
    <row r="32">
      <c r="A32" s="4" t="inlineStr">
        <is>
          <t>Present value of lease liabilities:</t>
        </is>
      </c>
      <c r="B32" s="6" t="n">
        <v>560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0</t>
        </is>
      </c>
      <c r="C1" s="2" t="inlineStr">
        <is>
          <t>Dec. 31, 2019</t>
        </is>
      </c>
    </row>
    <row r="2">
      <c r="A2" s="3" t="inlineStr">
        <is>
          <t>Operating Lease Payments</t>
        </is>
      </c>
    </row>
    <row r="3">
      <c r="A3" s="4" t="inlineStr">
        <is>
          <t>2020</t>
        </is>
      </c>
      <c r="C3" s="6" t="n">
        <v>6387</v>
      </c>
    </row>
    <row r="4">
      <c r="A4" s="4" t="inlineStr">
        <is>
          <t>2021</t>
        </is>
      </c>
      <c r="B4" s="6" t="n">
        <v>22573</v>
      </c>
      <c r="C4" s="5" t="n">
        <v>4558</v>
      </c>
    </row>
    <row r="5">
      <c r="A5" s="4" t="inlineStr">
        <is>
          <t>2022</t>
        </is>
      </c>
      <c r="B5" s="5" t="n">
        <v>18118</v>
      </c>
      <c r="C5" s="5" t="n">
        <v>3259</v>
      </c>
    </row>
    <row r="6">
      <c r="A6" s="4" t="inlineStr">
        <is>
          <t>2023</t>
        </is>
      </c>
      <c r="B6" s="5" t="n">
        <v>15852</v>
      </c>
      <c r="C6" s="5" t="n">
        <v>3235</v>
      </c>
    </row>
    <row r="7">
      <c r="A7" s="4" t="inlineStr">
        <is>
          <t>2024</t>
        </is>
      </c>
      <c r="B7" s="5" t="n">
        <v>15244</v>
      </c>
      <c r="C7" s="5" t="n">
        <v>2619</v>
      </c>
    </row>
    <row r="8">
      <c r="A8" s="4" t="inlineStr">
        <is>
          <t>Thereafter</t>
        </is>
      </c>
      <c r="B8" s="5" t="n">
        <v>22903</v>
      </c>
      <c r="C8" s="5" t="n">
        <v>1977</v>
      </c>
    </row>
    <row r="9">
      <c r="A9" s="4" t="inlineStr">
        <is>
          <t>Total lease payments</t>
        </is>
      </c>
      <c r="B9" s="5" t="n">
        <v>105666</v>
      </c>
      <c r="C9" s="5" t="n">
        <v>22035</v>
      </c>
    </row>
    <row r="10">
      <c r="A10" s="4" t="inlineStr">
        <is>
          <t>Less: imputed interest</t>
        </is>
      </c>
      <c r="B10" s="5" t="n">
        <v>-14175</v>
      </c>
      <c r="C10" s="5" t="n">
        <v>-2776</v>
      </c>
    </row>
    <row r="11">
      <c r="A11" s="4" t="inlineStr">
        <is>
          <t>Present value of lease liabilities:</t>
        </is>
      </c>
      <c r="B11" s="5" t="n">
        <v>91491</v>
      </c>
      <c r="C11" s="5" t="n">
        <v>19259</v>
      </c>
    </row>
    <row r="12">
      <c r="A12" s="4" t="inlineStr">
        <is>
          <t>Current portion of operating lease liabilities</t>
        </is>
      </c>
      <c r="B12" s="5" t="n">
        <v>18017</v>
      </c>
      <c r="C12" s="5" t="n">
        <v>5845</v>
      </c>
    </row>
    <row r="13">
      <c r="A13" s="4" t="inlineStr">
        <is>
          <t>Noncurrent operating lease liabilities</t>
        </is>
      </c>
      <c r="B13" s="6" t="n">
        <v>73474</v>
      </c>
      <c r="C13" s="6" t="n">
        <v>134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 and Contingencies - Additional Information (Details) - USD ($)</t>
        </is>
      </c>
      <c r="B1" s="2" t="inlineStr">
        <is>
          <t>1 Months Ended</t>
        </is>
      </c>
      <c r="C1" s="2" t="inlineStr">
        <is>
          <t>6 Months Ended</t>
        </is>
      </c>
    </row>
    <row r="2">
      <c r="B2" s="2" t="inlineStr">
        <is>
          <t>Dec. 31, 2019</t>
        </is>
      </c>
      <c r="C2" s="2" t="inlineStr">
        <is>
          <t>Jun. 30, 2020</t>
        </is>
      </c>
    </row>
    <row r="3">
      <c r="A3" s="3" t="inlineStr">
        <is>
          <t>Commitments And Contingencies Disclosure [Line Items]</t>
        </is>
      </c>
    </row>
    <row r="4">
      <c r="A4" s="4" t="inlineStr">
        <is>
          <t>Accrued liabilities</t>
        </is>
      </c>
      <c r="B4" s="6" t="n">
        <v>41433000</v>
      </c>
      <c r="C4" s="6" t="n">
        <v>105368000</v>
      </c>
    </row>
    <row r="5">
      <c r="A5" s="4" t="inlineStr">
        <is>
          <t>Payments for certain milestones achieved</t>
        </is>
      </c>
      <c r="C5" s="6" t="n">
        <v>10900000</v>
      </c>
    </row>
    <row r="6">
      <c r="A6" s="4" t="inlineStr">
        <is>
          <t>Estimated payment period for contractual obligation</t>
        </is>
      </c>
      <c r="C6" s="4" t="inlineStr">
        <is>
          <t>4 years</t>
        </is>
      </c>
    </row>
    <row r="7">
      <c r="A7" s="4" t="inlineStr">
        <is>
          <t>Qualified Referred Subscribers</t>
        </is>
      </c>
    </row>
    <row r="8">
      <c r="A8" s="3" t="inlineStr">
        <is>
          <t>Commitments And Contingencies Disclosure [Line Items]</t>
        </is>
      </c>
    </row>
    <row r="9">
      <c r="A9" s="4" t="inlineStr">
        <is>
          <t>Accrued liabilities</t>
        </is>
      </c>
      <c r="C9" s="6" t="n">
        <v>0</v>
      </c>
    </row>
    <row r="10">
      <c r="A10" s="4" t="inlineStr">
        <is>
          <t>Each qualified referred subscribers fee maximum</t>
        </is>
      </c>
      <c r="B10" s="6" t="n">
        <v>5000000</v>
      </c>
    </row>
    <row r="11">
      <c r="A11" s="4" t="inlineStr">
        <is>
          <t>Inventory</t>
        </is>
      </c>
    </row>
    <row r="12">
      <c r="A12" s="3" t="inlineStr">
        <is>
          <t>Commitments And Contingencies Disclosure [Line Items]</t>
        </is>
      </c>
    </row>
    <row r="13">
      <c r="A13" s="4" t="inlineStr">
        <is>
          <t>Purchase commitments</t>
        </is>
      </c>
      <c r="C13" s="5" t="n">
        <v>7400000</v>
      </c>
    </row>
    <row r="14">
      <c r="A14" s="4" t="inlineStr">
        <is>
          <t>Accrued liabilities</t>
        </is>
      </c>
      <c r="C14" s="6" t="n">
        <v>9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Geographic Information - Additional Information (Details) - segment</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umber of principal businesses segment</t>
        </is>
      </c>
      <c r="D4" s="5" t="n">
        <v>2</v>
      </c>
    </row>
    <row r="5">
      <c r="A5" s="4" t="inlineStr">
        <is>
          <t>Total Revenue | Customer One | Customer Concentration Risk</t>
        </is>
      </c>
    </row>
    <row r="6">
      <c r="A6" s="3" t="inlineStr">
        <is>
          <t>Segment Reporting Information [Line Items]</t>
        </is>
      </c>
    </row>
    <row r="7">
      <c r="A7" s="4" t="inlineStr">
        <is>
          <t>Concentration risk, percentage (or more)</t>
        </is>
      </c>
      <c r="B7" s="4" t="inlineStr">
        <is>
          <t>10.00%</t>
        </is>
      </c>
    </row>
    <row r="8">
      <c r="A8" s="4" t="inlineStr">
        <is>
          <t>Total Revenue | Customer Two | Customer Concentration Risk</t>
        </is>
      </c>
    </row>
    <row r="9">
      <c r="A9" s="3" t="inlineStr">
        <is>
          <t>Segment Reporting Information [Line Items]</t>
        </is>
      </c>
    </row>
    <row r="10">
      <c r="A10" s="4" t="inlineStr">
        <is>
          <t>Concentration risk, percentage (or more)</t>
        </is>
      </c>
      <c r="C10" s="4" t="inlineStr">
        <is>
          <t>10.00%</t>
        </is>
      </c>
      <c r="D10" s="4" t="inlineStr">
        <is>
          <t>10.00%</t>
        </is>
      </c>
      <c r="E10" s="4" t="inlineStr">
        <is>
          <t>10.00%</t>
        </is>
      </c>
    </row>
    <row r="11">
      <c r="A11" s="4" t="inlineStr">
        <is>
          <t>Total Accounts Receivable | Customer Three | Customer Concentration Risk</t>
        </is>
      </c>
    </row>
    <row r="12">
      <c r="A12" s="3" t="inlineStr">
        <is>
          <t>Segment Reporting Information [Line Items]</t>
        </is>
      </c>
    </row>
    <row r="13">
      <c r="A13" s="4" t="inlineStr">
        <is>
          <t>Concentration risk, percentage (or more)</t>
        </is>
      </c>
      <c r="D13" s="4" t="inlineStr">
        <is>
          <t>10.00%</t>
        </is>
      </c>
      <c r="F13" s="4" t="inlineStr">
        <is>
          <t>10.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The Company and Basis of Presentation</t>
        </is>
      </c>
      <c r="B4" s="4" t="inlineStr">
        <is>
          <t>NOTE 1 – THE COMPANY AND BASIS OF PRESENTATION On December 18, 2019, Xperi Corporation (“Xperi”) entered into an Agreement and Plan of Merger and Reorganization with TiVo Corporation (“TiVo”) to combine in an all-stock merger of equals transaction (the “Mergers”). Immediately following the consummation of the Mergers on June 1, 2020, (the “Merger Date”), Xperi Holding Corporation (the “Company”), a Delaware corporation founded in December 2019 under the name “XRAY-TWOLF HoldCo Corporation,” became the parent company of both Xperi and TiVo. The common stock of Xperi and TiVo were de-registered after completion of the Mergers. On June 2, 2020, Xperi Holding Corporation’s common stock, par value $0.001 per share, commenced trading on the Nasdaq Global Select Market (“Nasdaq”) under the ticker symbol “XPER.” See “Note 7 – Business Combination” for a more detailed description of the Mergers. Xperi was determined to be the accounting acquirer in the Mergers. As a result, the historical financial statements of Xperi for periods prior to the Mergers are considered to be the historical financial statements of Xperi Holding Corporation. As used herein, the “Company” refers to Xperi when referring to periods prior to June 1, 2020 and to Xperi Holding Corporation when referring to periods subsequent to June 1, 2020. The Company’s results of operations include the operations of TiVo after June 1, 2020, and TiVo’s assets and liabilities were recorded at their estimated fair values in the Company’s Condensed Consolidated Balance Sheets as of June 1, 2020 “ Xperi Holding Corporation is a leading consumer and entertainment technology licensing company and one of the industry’s largest intellectual property (IP) licensing platforms, with a diverse portfolio of media and semiconductor intellectual property and more than 11,000 patents and applications. The Company invents, develops, and delivers technologies that enable extraordinary experiences. The Company’s technologies, delivered via its brands (DTS, HD Radio, IMAX Enhanced, Invensas, and TiVo), and by its subsidiary, Perceive Corporation, make entertainment more entertaining, and smart devices smarter. The Company’s technologies are integrated into billions of consumer devices, media platforms, and semiconductors worldwide, driving increased value for customers, partners and consumers. The Company shapes how millions of consumers access and experience entertainment content, and the Company’s innovations are found in billions of devices and hundreds of millions of interfaces around the globe. The Company has two principal businesses, a product business and an IP licensing business. The product business consists primarily of licensing Company-developed audio, digital radio, imaging, edge-based machine learning and multi-channel video user experience (“UX”) solutions. Edge based machine learning, audio, digital radio, and imaging solutions include the delivery of software and/or hardware-based solutions to the Company’s consumer electronics (“CE”) customers, automotive manufacturers or their supply chain partners. UX products and services revenue is primarily derived from multi-channel video service providers and CE manufacturers, licensing the TiVo service and selling TiVo-enabled devices, Personalized Content Discovery, enriched Metadata, viewership data and advertising. The IP licensing business consists primarily of licensing of the Company’s innovations to leading companies in the media and semiconductor industries. Licensing arrangements include access to one or more of the Company’s foundational patent portfolios and may also include access to industry-leading technologies and proven know-how. In the media industry, the Company’s licensees include pay television (“Pay-TV”) providers, both in the United States and internationally, consumer electronics manufacturers, and other providers of video experiences across various platforms, including over-the-top (OTT) video. In the semiconductor industry, the Company’s licensees include semiconductor manufacturers, fabless companies, foundries, and packaging companies. The accompanying interim unaudited condensed consolidated financial statements as of June 30, 2020 and 2019, and for the three and six months then ended, have been prepared by the Company in accordance with generally accepted accounting principles (“GAAP”) in the United States (“U.S.”) for interim financial information. The amounts as of December 31, 2019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9, included in Xperi’s Annual Report on Form 10-K for the year ended December 31, 2019 and TiVo’s Annual Report on Form 10-K for the year ended December 31, 2019, both of which were filed on February 18 , 20 20 . The results of operations for the three and six months ended June 30, 2020 are not necessarily indicative of the results that may be expected for the full year ending December 31, 2020 or any future period and the Company makes no representations related thereto. In the fourth quarter of 2018, the Company funded a new subsidiary, Perceive Corporation (“Perceive”), which was created to focus on delivering edge inference solutions. As a result of issuing new shares in Perceive to noncontrolling interests, the Company’s ownership interest in Perceive decreased to approximately 83% as of June 30, 2020. The operating results of Perceive have been consolidated in the Company’s condensed consolidated financial statements for all periods presented. In the first quarter of 2019, the Company recorded an out-of-period adjustment to decrease current unbilled receivables and decrease retained earnings by Accounting Standards Update (“ASU”) No . 2014-09 (Topic 606) “ Revenue from Contracts with Customers .” Reclassification As a result of the Mergers, certain reclassifications of prior period amounts have been made to improve comparability and conform to the current period presentation. Presentation changes were made to the Condensed Consolidated Statements of Operations. In addition, certain reclassifications of prior period data have been made in the Notes to Condensed Consolidated Financial Statements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egment Reporting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137631</v>
      </c>
      <c r="C4" s="6" t="n">
        <v>75115</v>
      </c>
      <c r="D4" s="6" t="n">
        <v>255296</v>
      </c>
      <c r="E4" s="6" t="n">
        <v>131682</v>
      </c>
    </row>
    <row r="5">
      <c r="A5" s="4" t="inlineStr">
        <is>
          <t>Total operating expenses</t>
        </is>
      </c>
      <c r="B5" s="5" t="n">
        <v>155350</v>
      </c>
      <c r="C5" s="5" t="n">
        <v>83431</v>
      </c>
      <c r="D5" s="5" t="n">
        <v>248488</v>
      </c>
      <c r="E5" s="5" t="n">
        <v>169995</v>
      </c>
    </row>
    <row r="6">
      <c r="A6" s="4" t="inlineStr">
        <is>
          <t>Total operating income (loss)</t>
        </is>
      </c>
      <c r="B6" s="5" t="n">
        <v>-17719</v>
      </c>
      <c r="C6" s="5" t="n">
        <v>-8316</v>
      </c>
      <c r="D6" s="5" t="n">
        <v>6808</v>
      </c>
      <c r="E6" s="5" t="n">
        <v>-38313</v>
      </c>
    </row>
    <row r="7">
      <c r="A7" s="4" t="inlineStr">
        <is>
          <t>Operating Segments | Product Licensing Segment</t>
        </is>
      </c>
    </row>
    <row r="8">
      <c r="A8" s="3" t="inlineStr">
        <is>
          <t>Segment Reporting Information [Line Items]</t>
        </is>
      </c>
    </row>
    <row r="9">
      <c r="A9" s="4" t="inlineStr">
        <is>
          <t>Total revenue</t>
        </is>
      </c>
      <c r="B9" s="5" t="n">
        <v>64124</v>
      </c>
      <c r="C9" s="5" t="n">
        <v>61431</v>
      </c>
      <c r="D9" s="5" t="n">
        <v>120066</v>
      </c>
      <c r="E9" s="5" t="n">
        <v>105999</v>
      </c>
    </row>
    <row r="10">
      <c r="A10" s="4" t="inlineStr">
        <is>
          <t>Total operating expenses</t>
        </is>
      </c>
      <c r="B10" s="5" t="n">
        <v>66557</v>
      </c>
      <c r="C10" s="5" t="n">
        <v>46817</v>
      </c>
      <c r="D10" s="5" t="n">
        <v>112794</v>
      </c>
      <c r="E10" s="5" t="n">
        <v>93717</v>
      </c>
    </row>
    <row r="11">
      <c r="A11" s="4" t="inlineStr">
        <is>
          <t>Total operating income (loss)</t>
        </is>
      </c>
      <c r="B11" s="5" t="n">
        <v>-2433</v>
      </c>
      <c r="C11" s="5" t="n">
        <v>14614</v>
      </c>
      <c r="D11" s="5" t="n">
        <v>7272</v>
      </c>
      <c r="E11" s="5" t="n">
        <v>12282</v>
      </c>
    </row>
    <row r="12">
      <c r="A12" s="4" t="inlineStr">
        <is>
          <t>Operating Segments | IP Licensing Segment</t>
        </is>
      </c>
    </row>
    <row r="13">
      <c r="A13" s="3" t="inlineStr">
        <is>
          <t>Segment Reporting Information [Line Items]</t>
        </is>
      </c>
    </row>
    <row r="14">
      <c r="A14" s="4" t="inlineStr">
        <is>
          <t>Total revenue</t>
        </is>
      </c>
      <c r="B14" s="5" t="n">
        <v>73507</v>
      </c>
      <c r="C14" s="5" t="n">
        <v>13684</v>
      </c>
      <c r="D14" s="5" t="n">
        <v>135230</v>
      </c>
      <c r="E14" s="5" t="n">
        <v>25683</v>
      </c>
    </row>
    <row r="15">
      <c r="A15" s="4" t="inlineStr">
        <is>
          <t>Total operating expenses</t>
        </is>
      </c>
      <c r="B15" s="5" t="n">
        <v>20449</v>
      </c>
      <c r="C15" s="5" t="n">
        <v>9362</v>
      </c>
      <c r="D15" s="5" t="n">
        <v>30744</v>
      </c>
      <c r="E15" s="5" t="n">
        <v>19745</v>
      </c>
    </row>
    <row r="16">
      <c r="A16" s="4" t="inlineStr">
        <is>
          <t>Total operating income (loss)</t>
        </is>
      </c>
      <c r="B16" s="5" t="n">
        <v>53058</v>
      </c>
      <c r="C16" s="5" t="n">
        <v>4322</v>
      </c>
      <c r="D16" s="5" t="n">
        <v>104486</v>
      </c>
      <c r="E16" s="5" t="n">
        <v>5938</v>
      </c>
    </row>
    <row r="17">
      <c r="A17" s="4" t="inlineStr">
        <is>
          <t>Unallocated Operating Expenses</t>
        </is>
      </c>
    </row>
    <row r="18">
      <c r="A18" s="3" t="inlineStr">
        <is>
          <t>Segment Reporting Information [Line Items]</t>
        </is>
      </c>
    </row>
    <row r="19">
      <c r="A19" s="4" t="inlineStr">
        <is>
          <t>Total operating expenses</t>
        </is>
      </c>
      <c r="B19" s="5" t="n">
        <v>68344</v>
      </c>
      <c r="C19" s="5" t="n">
        <v>27252</v>
      </c>
      <c r="D19" s="5" t="n">
        <v>104950</v>
      </c>
      <c r="E19" s="5" t="n">
        <v>56533</v>
      </c>
    </row>
    <row r="20">
      <c r="A20" s="4" t="inlineStr">
        <is>
          <t>Total operating income (loss)</t>
        </is>
      </c>
      <c r="B20" s="6" t="n">
        <v>-68344</v>
      </c>
      <c r="C20" s="6" t="n">
        <v>-27252</v>
      </c>
      <c r="D20" s="6" t="n">
        <v>-104950</v>
      </c>
      <c r="E20" s="6" t="n">
        <v>-5653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and Geographic Information - Schedule of Segment Reporting Information by Segment (Parenthetical) (Details) - USD ($) $ in Millions</t>
        </is>
      </c>
      <c r="B1" s="2" t="inlineStr">
        <is>
          <t>3 Months Ended</t>
        </is>
      </c>
      <c r="C1" s="2" t="inlineStr">
        <is>
          <t>6 Months Ended</t>
        </is>
      </c>
    </row>
    <row r="2">
      <c r="B2" s="2" t="inlineStr">
        <is>
          <t>Jun. 30, 2020</t>
        </is>
      </c>
      <c r="C2" s="2" t="inlineStr">
        <is>
          <t>Jun. 30, 2020</t>
        </is>
      </c>
    </row>
    <row r="3">
      <c r="A3" s="3" t="inlineStr">
        <is>
          <t>Segment Reporting [Abstract]</t>
        </is>
      </c>
    </row>
    <row r="4">
      <c r="A4" s="4" t="inlineStr">
        <is>
          <t>One-time transaction costs related to the Mergers</t>
        </is>
      </c>
      <c r="B4" s="10" t="n">
        <v>24.4</v>
      </c>
      <c r="C4" s="10" t="n">
        <v>27.5</v>
      </c>
    </row>
    <row r="5">
      <c r="A5" s="4" t="inlineStr">
        <is>
          <t>Employee severance and acceleration of contractually obligated equity awards for departing executives</t>
        </is>
      </c>
      <c r="B5" s="10" t="n">
        <v>8.199999999999999</v>
      </c>
      <c r="C5" s="10" t="n">
        <v>8.199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Geographic Revenu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Foreign revenues</t>
        </is>
      </c>
      <c r="B4" s="6" t="n">
        <v>137631</v>
      </c>
      <c r="C4" s="6" t="n">
        <v>75115</v>
      </c>
      <c r="D4" s="6" t="n">
        <v>255296</v>
      </c>
      <c r="E4" s="6" t="n">
        <v>131682</v>
      </c>
    </row>
    <row r="5">
      <c r="A5" s="4" t="inlineStr">
        <is>
          <t>Total Revenue | Geographic Concentration Risk</t>
        </is>
      </c>
    </row>
    <row r="6">
      <c r="A6" s="3" t="inlineStr">
        <is>
          <t>Revenues from External Customers and Long-Lived Assets [Line Items]</t>
        </is>
      </c>
    </row>
    <row r="7">
      <c r="A7" s="4" t="inlineStr">
        <is>
          <t>Concentration risk, percentage (or more)</t>
        </is>
      </c>
      <c r="B7" s="4" t="inlineStr">
        <is>
          <t>100.00%</t>
        </is>
      </c>
      <c r="C7" s="4" t="inlineStr">
        <is>
          <t>100.00%</t>
        </is>
      </c>
      <c r="D7" s="4" t="inlineStr">
        <is>
          <t>100.00%</t>
        </is>
      </c>
      <c r="E7" s="4" t="inlineStr">
        <is>
          <t>100.00%</t>
        </is>
      </c>
    </row>
    <row r="8">
      <c r="A8" s="4" t="inlineStr">
        <is>
          <t>South Korea</t>
        </is>
      </c>
    </row>
    <row r="9">
      <c r="A9" s="3" t="inlineStr">
        <is>
          <t>Revenues from External Customers and Long-Lived Assets [Line Items]</t>
        </is>
      </c>
    </row>
    <row r="10">
      <c r="A10" s="4" t="inlineStr">
        <is>
          <t>Foreign revenues</t>
        </is>
      </c>
      <c r="B10" s="6" t="n">
        <v>60974</v>
      </c>
      <c r="C10" s="6" t="n">
        <v>16412</v>
      </c>
      <c r="D10" s="6" t="n">
        <v>88557</v>
      </c>
      <c r="E10" s="6" t="n">
        <v>33915</v>
      </c>
    </row>
    <row r="11">
      <c r="A11" s="4" t="inlineStr">
        <is>
          <t>South Korea | Total Revenue | Geographic Concentration Risk</t>
        </is>
      </c>
    </row>
    <row r="12">
      <c r="A12" s="3" t="inlineStr">
        <is>
          <t>Revenues from External Customers and Long-Lived Assets [Line Items]</t>
        </is>
      </c>
    </row>
    <row r="13">
      <c r="A13" s="4" t="inlineStr">
        <is>
          <t>Concentration risk, percentage (or more)</t>
        </is>
      </c>
      <c r="B13" s="4" t="inlineStr">
        <is>
          <t>45.00%</t>
        </is>
      </c>
      <c r="C13" s="4" t="inlineStr">
        <is>
          <t>22.00%</t>
        </is>
      </c>
      <c r="D13" s="4" t="inlineStr">
        <is>
          <t>35.00%</t>
        </is>
      </c>
      <c r="E13" s="4" t="inlineStr">
        <is>
          <t>26.00%</t>
        </is>
      </c>
    </row>
    <row r="14">
      <c r="A14" s="4" t="inlineStr">
        <is>
          <t>U.S.</t>
        </is>
      </c>
    </row>
    <row r="15">
      <c r="A15" s="3" t="inlineStr">
        <is>
          <t>Revenues from External Customers and Long-Lived Assets [Line Items]</t>
        </is>
      </c>
    </row>
    <row r="16">
      <c r="A16" s="4" t="inlineStr">
        <is>
          <t>Foreign revenues</t>
        </is>
      </c>
      <c r="B16" s="6" t="n">
        <v>43049</v>
      </c>
      <c r="C16" s="6" t="n">
        <v>12574</v>
      </c>
      <c r="D16" s="6" t="n">
        <v>66094</v>
      </c>
      <c r="E16" s="6" t="n">
        <v>24006</v>
      </c>
    </row>
    <row r="17">
      <c r="A17" s="4" t="inlineStr">
        <is>
          <t>U.S. | Total Revenue | Geographic Concentration Risk</t>
        </is>
      </c>
    </row>
    <row r="18">
      <c r="A18" s="3" t="inlineStr">
        <is>
          <t>Revenues from External Customers and Long-Lived Assets [Line Items]</t>
        </is>
      </c>
    </row>
    <row r="19">
      <c r="A19" s="4" t="inlineStr">
        <is>
          <t>Concentration risk, percentage (or more)</t>
        </is>
      </c>
      <c r="B19" s="4" t="inlineStr">
        <is>
          <t>31.00%</t>
        </is>
      </c>
      <c r="C19" s="4" t="inlineStr">
        <is>
          <t>17.00%</t>
        </is>
      </c>
      <c r="D19" s="4" t="inlineStr">
        <is>
          <t>26.00%</t>
        </is>
      </c>
      <c r="E19" s="4" t="inlineStr">
        <is>
          <t>18.00%</t>
        </is>
      </c>
    </row>
    <row r="20">
      <c r="A20" s="4" t="inlineStr">
        <is>
          <t>Japan</t>
        </is>
      </c>
    </row>
    <row r="21">
      <c r="A21" s="3" t="inlineStr">
        <is>
          <t>Revenues from External Customers and Long-Lived Assets [Line Items]</t>
        </is>
      </c>
    </row>
    <row r="22">
      <c r="A22" s="4" t="inlineStr">
        <is>
          <t>Foreign revenues</t>
        </is>
      </c>
      <c r="B22" s="6" t="n">
        <v>14032</v>
      </c>
      <c r="C22" s="6" t="n">
        <v>33827</v>
      </c>
      <c r="D22" s="6" t="n">
        <v>65354</v>
      </c>
      <c r="E22" s="6" t="n">
        <v>51059</v>
      </c>
    </row>
    <row r="23">
      <c r="A23" s="4" t="inlineStr">
        <is>
          <t>Japan | Total Revenue | Geographic Concentration Risk</t>
        </is>
      </c>
    </row>
    <row r="24">
      <c r="A24" s="3" t="inlineStr">
        <is>
          <t>Revenues from External Customers and Long-Lived Assets [Line Items]</t>
        </is>
      </c>
    </row>
    <row r="25">
      <c r="A25" s="4" t="inlineStr">
        <is>
          <t>Concentration risk, percentage (or more)</t>
        </is>
      </c>
      <c r="B25" s="4" t="inlineStr">
        <is>
          <t>10.00%</t>
        </is>
      </c>
      <c r="C25" s="4" t="inlineStr">
        <is>
          <t>45.00%</t>
        </is>
      </c>
      <c r="D25" s="4" t="inlineStr">
        <is>
          <t>26.00%</t>
        </is>
      </c>
      <c r="E25" s="4" t="inlineStr">
        <is>
          <t>39.00%</t>
        </is>
      </c>
    </row>
    <row r="26">
      <c r="A26" s="4" t="inlineStr">
        <is>
          <t>Europe and Middle East</t>
        </is>
      </c>
    </row>
    <row r="27">
      <c r="A27" s="3" t="inlineStr">
        <is>
          <t>Revenues from External Customers and Long-Lived Assets [Line Items]</t>
        </is>
      </c>
    </row>
    <row r="28">
      <c r="A28" s="4" t="inlineStr">
        <is>
          <t>Foreign revenues</t>
        </is>
      </c>
      <c r="B28" s="6" t="n">
        <v>6982</v>
      </c>
      <c r="C28" s="6" t="n">
        <v>6463</v>
      </c>
      <c r="D28" s="6" t="n">
        <v>11430</v>
      </c>
      <c r="E28" s="6" t="n">
        <v>10463</v>
      </c>
    </row>
    <row r="29">
      <c r="A29" s="4" t="inlineStr">
        <is>
          <t>Europe and Middle East | Total Revenue | Geographic Concentration Risk</t>
        </is>
      </c>
    </row>
    <row r="30">
      <c r="A30" s="3" t="inlineStr">
        <is>
          <t>Revenues from External Customers and Long-Lived Assets [Line Items]</t>
        </is>
      </c>
    </row>
    <row r="31">
      <c r="A31" s="4" t="inlineStr">
        <is>
          <t>Concentration risk, percentage (or more)</t>
        </is>
      </c>
      <c r="B31" s="4" t="inlineStr">
        <is>
          <t>5.00%</t>
        </is>
      </c>
      <c r="C31" s="4" t="inlineStr">
        <is>
          <t>9.00%</t>
        </is>
      </c>
      <c r="D31" s="4" t="inlineStr">
        <is>
          <t>4.00%</t>
        </is>
      </c>
      <c r="E31" s="4" t="inlineStr">
        <is>
          <t>8.00%</t>
        </is>
      </c>
    </row>
    <row r="32">
      <c r="A32" s="4" t="inlineStr">
        <is>
          <t>Other</t>
        </is>
      </c>
    </row>
    <row r="33">
      <c r="A33" s="3" t="inlineStr">
        <is>
          <t>Revenues from External Customers and Long-Lived Assets [Line Items]</t>
        </is>
      </c>
    </row>
    <row r="34">
      <c r="A34" s="4" t="inlineStr">
        <is>
          <t>Foreign revenues</t>
        </is>
      </c>
      <c r="B34" s="6" t="n">
        <v>12594</v>
      </c>
      <c r="C34" s="6" t="n">
        <v>5839</v>
      </c>
      <c r="D34" s="6" t="n">
        <v>23861</v>
      </c>
      <c r="E34" s="6" t="n">
        <v>12239</v>
      </c>
    </row>
    <row r="35">
      <c r="A35" s="4" t="inlineStr">
        <is>
          <t>Other | Total Revenue | Geographic Concentration Risk</t>
        </is>
      </c>
    </row>
    <row r="36">
      <c r="A36" s="3" t="inlineStr">
        <is>
          <t>Revenues from External Customers and Long-Lived Assets [Line Items]</t>
        </is>
      </c>
    </row>
    <row r="37">
      <c r="A37" s="4" t="inlineStr">
        <is>
          <t>Concentration risk, percentage (or more)</t>
        </is>
      </c>
      <c r="B37" s="4" t="inlineStr">
        <is>
          <t>9.00%</t>
        </is>
      </c>
      <c r="C37" s="4" t="inlineStr">
        <is>
          <t>7.00%</t>
        </is>
      </c>
      <c r="D37" s="4" t="inlineStr">
        <is>
          <t>9.00%</t>
        </is>
      </c>
      <c r="E37" s="4" t="inlineStr">
        <is>
          <t>9.0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4" customWidth="1" min="2" max="2"/>
  </cols>
  <sheetData>
    <row r="1">
      <c r="A1" s="1" t="inlineStr">
        <is>
          <t>Subsequent Events - Additional Information (Details) - Subsequent Event</t>
        </is>
      </c>
      <c r="B1" s="2" t="inlineStr">
        <is>
          <t>Jul. 29, 2020$ / shares</t>
        </is>
      </c>
    </row>
    <row r="2">
      <c r="A2" s="3" t="inlineStr">
        <is>
          <t>Subsequent Event [Line Items]</t>
        </is>
      </c>
    </row>
    <row r="3">
      <c r="A3" s="4" t="inlineStr">
        <is>
          <t>Cash dividends declared per share (in dollars per share)</t>
        </is>
      </c>
      <c r="B3" s="8" t="n">
        <v>0.05</v>
      </c>
    </row>
    <row r="4">
      <c r="A4" s="4" t="inlineStr">
        <is>
          <t>Dividends declaration date</t>
        </is>
      </c>
      <c r="B4" s="4" t="inlineStr">
        <is>
          <t>Jul. 29,
		2020</t>
        </is>
      </c>
    </row>
    <row r="5">
      <c r="A5" s="4" t="inlineStr">
        <is>
          <t>Dividends payable date</t>
        </is>
      </c>
      <c r="B5" s="4" t="inlineStr">
        <is>
          <t>Sep. 21,
		2020</t>
        </is>
      </c>
    </row>
    <row r="6">
      <c r="A6" s="4" t="inlineStr">
        <is>
          <t>Dividends record date</t>
        </is>
      </c>
      <c r="B6"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2:36Z</dcterms:created>
  <dcterms:modified xmlns:dcterms="http://purl.org/dc/terms/" xmlns:xsi="http://www.w3.org/2001/XMLSchema-instance" xsi:type="dcterms:W3CDTF">2020-08-10T16:22:36Z</dcterms:modified>
</cp:coreProperties>
</file>